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Premises and Equipment, Net (No" sheetId="13" state="visible" r:id="rId13"/>
    <sheet xmlns:r="http://schemas.openxmlformats.org/officeDocument/2006/relationships" name="Deposits (Notes)" sheetId="14" state="visible" r:id="rId14"/>
    <sheet xmlns:r="http://schemas.openxmlformats.org/officeDocument/2006/relationships" name="Subordinated Notes (Notes)" sheetId="15" state="visible" r:id="rId15"/>
    <sheet xmlns:r="http://schemas.openxmlformats.org/officeDocument/2006/relationships" name="Federal Home Loan Bank Advances" sheetId="16" state="visible" r:id="rId16"/>
    <sheet xmlns:r="http://schemas.openxmlformats.org/officeDocument/2006/relationships" name="Long-term debt (Notes)" sheetId="17" state="visible" r:id="rId17"/>
    <sheet xmlns:r="http://schemas.openxmlformats.org/officeDocument/2006/relationships" name="Derivatives (Notes)" sheetId="18" state="visible" r:id="rId18"/>
    <sheet xmlns:r="http://schemas.openxmlformats.org/officeDocument/2006/relationships" name="Income Taxes (Notes)" sheetId="19" state="visible" r:id="rId19"/>
    <sheet xmlns:r="http://schemas.openxmlformats.org/officeDocument/2006/relationships" name="Stock Compensation Plans (Notes" sheetId="20" state="visible" r:id="rId20"/>
    <sheet xmlns:r="http://schemas.openxmlformats.org/officeDocument/2006/relationships" name="Employee Savings and Stock Owne" sheetId="21" state="visible" r:id="rId21"/>
    <sheet xmlns:r="http://schemas.openxmlformats.org/officeDocument/2006/relationships" name="Common Stock Repurchase (Notes)" sheetId="22" state="visible" r:id="rId22"/>
    <sheet xmlns:r="http://schemas.openxmlformats.org/officeDocument/2006/relationships" name="Accumulated Other Comprehensive" sheetId="23" state="visible" r:id="rId23"/>
    <sheet xmlns:r="http://schemas.openxmlformats.org/officeDocument/2006/relationships" name="Regulatory Capital Requirements" sheetId="24" state="visible" r:id="rId24"/>
    <sheet xmlns:r="http://schemas.openxmlformats.org/officeDocument/2006/relationships" name="Commitments and Contingencies (" sheetId="25" state="visible" r:id="rId25"/>
    <sheet xmlns:r="http://schemas.openxmlformats.org/officeDocument/2006/relationships" name="Fair Value Measurements (Notes)" sheetId="26" state="visible" r:id="rId26"/>
    <sheet xmlns:r="http://schemas.openxmlformats.org/officeDocument/2006/relationships" name="West Bancorporation, Inc. (Pare" sheetId="27" state="visible" r:id="rId27"/>
    <sheet xmlns:r="http://schemas.openxmlformats.org/officeDocument/2006/relationships" name="Selected Quarterly Financial Da" sheetId="28" state="visible" r:id="rId28"/>
    <sheet xmlns:r="http://schemas.openxmlformats.org/officeDocument/2006/relationships" name="Organization and Nature of Bu29"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and Allowance for Loan 32" sheetId="32" state="visible" r:id="rId32"/>
    <sheet xmlns:r="http://schemas.openxmlformats.org/officeDocument/2006/relationships" name="Premises and Equipment, Net (Ta" sheetId="33" state="visible" r:id="rId33"/>
    <sheet xmlns:r="http://schemas.openxmlformats.org/officeDocument/2006/relationships" name="Deposits (Tables)" sheetId="34" state="visible" r:id="rId34"/>
    <sheet xmlns:r="http://schemas.openxmlformats.org/officeDocument/2006/relationships" name="Federal Home Loan Bank Advanc35"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Stock Compensation Plans (Table" sheetId="39" state="visible" r:id="rId39"/>
    <sheet xmlns:r="http://schemas.openxmlformats.org/officeDocument/2006/relationships" name="Accumulated Other Comprehensi40" sheetId="40" state="visible" r:id="rId40"/>
    <sheet xmlns:r="http://schemas.openxmlformats.org/officeDocument/2006/relationships" name="Regulatory Capital Requiremen41" sheetId="41" state="visible" r:id="rId41"/>
    <sheet xmlns:r="http://schemas.openxmlformats.org/officeDocument/2006/relationships" name="Commitments and Contingencies42" sheetId="42" state="visible" r:id="rId42"/>
    <sheet xmlns:r="http://schemas.openxmlformats.org/officeDocument/2006/relationships" name="Fair Value Measurements (Tables" sheetId="43" state="visible" r:id="rId43"/>
    <sheet xmlns:r="http://schemas.openxmlformats.org/officeDocument/2006/relationships" name="West Bancorporation, Inc. (Pa44" sheetId="44" state="visible" r:id="rId44"/>
    <sheet xmlns:r="http://schemas.openxmlformats.org/officeDocument/2006/relationships" name="Selected Quarterly Financial 45" sheetId="45" state="visible" r:id="rId45"/>
    <sheet xmlns:r="http://schemas.openxmlformats.org/officeDocument/2006/relationships" name="Organization and Nature of Bu46" sheetId="46" state="visible" r:id="rId46"/>
    <sheet xmlns:r="http://schemas.openxmlformats.org/officeDocument/2006/relationships" name="Organization and Nature of Bu47" sheetId="47" state="visible" r:id="rId47"/>
    <sheet xmlns:r="http://schemas.openxmlformats.org/officeDocument/2006/relationships" name="Organization and Nature of Bu48" sheetId="48" state="visible" r:id="rId48"/>
    <sheet xmlns:r="http://schemas.openxmlformats.org/officeDocument/2006/relationships" name="Organization and Nature of Bu49" sheetId="49" state="visible" r:id="rId49"/>
    <sheet xmlns:r="http://schemas.openxmlformats.org/officeDocument/2006/relationships" name="Organization and Nature of Bu50" sheetId="50" state="visible" r:id="rId50"/>
    <sheet xmlns:r="http://schemas.openxmlformats.org/officeDocument/2006/relationships" name="Organization and Nature of Bu51" sheetId="51" state="visible" r:id="rId51"/>
    <sheet xmlns:r="http://schemas.openxmlformats.org/officeDocument/2006/relationships" name="Earnings per Common Share (Deta" sheetId="52" state="visible" r:id="rId52"/>
    <sheet xmlns:r="http://schemas.openxmlformats.org/officeDocument/2006/relationships" name="Investment Securities Available" sheetId="53" state="visible" r:id="rId53"/>
    <sheet xmlns:r="http://schemas.openxmlformats.org/officeDocument/2006/relationships" name="Investment securities Investmen" sheetId="54" state="visible" r:id="rId54"/>
    <sheet xmlns:r="http://schemas.openxmlformats.org/officeDocument/2006/relationships" name="Investment Securities Contractu" sheetId="55" state="visible" r:id="rId55"/>
    <sheet xmlns:r="http://schemas.openxmlformats.org/officeDocument/2006/relationships" name="Investment Securities Detail of" sheetId="56" state="visible" r:id="rId56"/>
    <sheet xmlns:r="http://schemas.openxmlformats.org/officeDocument/2006/relationships" name="Investment Securities Gross Unr" sheetId="57" state="visible" r:id="rId57"/>
    <sheet xmlns:r="http://schemas.openxmlformats.org/officeDocument/2006/relationships" name="Investment securities Investm58" sheetId="58" state="visible" r:id="rId58"/>
    <sheet xmlns:r="http://schemas.openxmlformats.org/officeDocument/2006/relationships" name="Investment securities Investm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Premises and Equipment, Net (De" sheetId="72" state="visible" r:id="rId72"/>
    <sheet xmlns:r="http://schemas.openxmlformats.org/officeDocument/2006/relationships" name="Deposits Deposits (Details)" sheetId="73" state="visible" r:id="rId73"/>
    <sheet xmlns:r="http://schemas.openxmlformats.org/officeDocument/2006/relationships" name="Subordinated Notes (Details)"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Long-term debt (Details)" sheetId="77" state="visible" r:id="rId77"/>
    <sheet xmlns:r="http://schemas.openxmlformats.org/officeDocument/2006/relationships" name="Long-term debt Maturities of lo" sheetId="78" state="visible" r:id="rId78"/>
    <sheet xmlns:r="http://schemas.openxmlformats.org/officeDocument/2006/relationships" name="Derivatives Derivatives (Detail" sheetId="79" state="visible" r:id="rId79"/>
    <sheet xmlns:r="http://schemas.openxmlformats.org/officeDocument/2006/relationships" name="Derivatives Derivatives Pre-Tax" sheetId="80" state="visible" r:id="rId80"/>
    <sheet xmlns:r="http://schemas.openxmlformats.org/officeDocument/2006/relationships" name="Income Taxes Schedule of Compon" sheetId="81" state="visible" r:id="rId81"/>
    <sheet xmlns:r="http://schemas.openxmlformats.org/officeDocument/2006/relationships" name="Income Taxes Schedule of Effect" sheetId="82" state="visible" r:id="rId82"/>
    <sheet xmlns:r="http://schemas.openxmlformats.org/officeDocument/2006/relationships" name="Income Taxes Schedule of Deferr" sheetId="83" state="visible" r:id="rId83"/>
    <sheet xmlns:r="http://schemas.openxmlformats.org/officeDocument/2006/relationships" name="Income Taxes Schedule of Operat" sheetId="84" state="visible" r:id="rId84"/>
    <sheet xmlns:r="http://schemas.openxmlformats.org/officeDocument/2006/relationships" name="Income Taxes Schedule of Penalt" sheetId="85" state="visible" r:id="rId85"/>
    <sheet xmlns:r="http://schemas.openxmlformats.org/officeDocument/2006/relationships" name="Income Taxes Schedule of Valuat" sheetId="86" state="visible" r:id="rId86"/>
    <sheet xmlns:r="http://schemas.openxmlformats.org/officeDocument/2006/relationships" name="Stock Compensation Plans Restri" sheetId="87" state="visible" r:id="rId87"/>
    <sheet xmlns:r="http://schemas.openxmlformats.org/officeDocument/2006/relationships" name="Stock Compensation Plans Narrat" sheetId="88" state="visible" r:id="rId88"/>
    <sheet xmlns:r="http://schemas.openxmlformats.org/officeDocument/2006/relationships" name="Employee Savings and Stock Ow89" sheetId="89" state="visible" r:id="rId89"/>
    <sheet xmlns:r="http://schemas.openxmlformats.org/officeDocument/2006/relationships" name="Common Stock Repurchase (Detail" sheetId="90" state="visible" r:id="rId90"/>
    <sheet xmlns:r="http://schemas.openxmlformats.org/officeDocument/2006/relationships" name="Changes in Accumulated Other Co" sheetId="91" state="visible" r:id="rId91"/>
    <sheet xmlns:r="http://schemas.openxmlformats.org/officeDocument/2006/relationships" name="Regulatory Capital Requiremen92" sheetId="92" state="visible" r:id="rId92"/>
    <sheet xmlns:r="http://schemas.openxmlformats.org/officeDocument/2006/relationships" name="Commitments and Contingencies R" sheetId="93" state="visible" r:id="rId93"/>
    <sheet xmlns:r="http://schemas.openxmlformats.org/officeDocument/2006/relationships" name="Commitments and Contingencies M" sheetId="94" state="visible" r:id="rId94"/>
    <sheet xmlns:r="http://schemas.openxmlformats.org/officeDocument/2006/relationships" name="Commitments and Contingencies95" sheetId="95" state="visible" r:id="rId95"/>
    <sheet xmlns:r="http://schemas.openxmlformats.org/officeDocument/2006/relationships" name="Commitments and Contingencies C" sheetId="96" state="visible" r:id="rId96"/>
    <sheet xmlns:r="http://schemas.openxmlformats.org/officeDocument/2006/relationships" name="Commitments and Contingencies O" sheetId="97" state="visible" r:id="rId97"/>
    <sheet xmlns:r="http://schemas.openxmlformats.org/officeDocument/2006/relationships" name="Commitments and Contingencies98" sheetId="98" state="visible" r:id="rId98"/>
    <sheet xmlns:r="http://schemas.openxmlformats.org/officeDocument/2006/relationships" name="Fair Value Measurements Recurri" sheetId="99" state="visible" r:id="rId99"/>
    <sheet xmlns:r="http://schemas.openxmlformats.org/officeDocument/2006/relationships" name="Fair Value Measurements Change " sheetId="100" state="visible" r:id="rId100"/>
    <sheet xmlns:r="http://schemas.openxmlformats.org/officeDocument/2006/relationships" name="Fair Value Measurements Nonrecu" sheetId="101" state="visible" r:id="rId101"/>
    <sheet xmlns:r="http://schemas.openxmlformats.org/officeDocument/2006/relationships" name="Fair Value Measurements Carryin" sheetId="102" state="visible" r:id="rId102"/>
    <sheet xmlns:r="http://schemas.openxmlformats.org/officeDocument/2006/relationships" name="Fair Value Measurements Narrati" sheetId="103" state="visible" r:id="rId103"/>
    <sheet xmlns:r="http://schemas.openxmlformats.org/officeDocument/2006/relationships" name="Condensed Balance Sheets - Pare" sheetId="104" state="visible" r:id="rId104"/>
    <sheet xmlns:r="http://schemas.openxmlformats.org/officeDocument/2006/relationships" name="Condensed Statements of Income-" sheetId="105" state="visible" r:id="rId105"/>
    <sheet xmlns:r="http://schemas.openxmlformats.org/officeDocument/2006/relationships" name="Condensed Statements of Cash Fl" sheetId="106" state="visible" r:id="rId106"/>
    <sheet xmlns:r="http://schemas.openxmlformats.org/officeDocument/2006/relationships" name="Selected Quarterly Financial107" sheetId="107" state="visible" r:id="rId107"/>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6</t>
  </si>
  <si>
    <t>Feb. 27, 2017</t>
  </si>
  <si>
    <t>Jun. 30, 2016</t>
  </si>
  <si>
    <t>Document and Entity Information [Abstract]</t>
  </si>
  <si>
    <t>Entity Registrant Name</t>
  </si>
  <si>
    <t>WEST BANCORPORATION INC</t>
  </si>
  <si>
    <t>Entity Central Index Key</t>
  </si>
  <si>
    <t>Current Fiscal Year End Date</t>
  </si>
  <si>
    <t>--12-31</t>
  </si>
  <si>
    <t>Entity Filer Category</t>
  </si>
  <si>
    <t>Accelerated Filer</t>
  </si>
  <si>
    <t>Document Type</t>
  </si>
  <si>
    <t>10-K</t>
  </si>
  <si>
    <t>Document Perio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Federal funds sold</t>
  </si>
  <si>
    <t>Cash and cash equivalents</t>
  </si>
  <si>
    <t>Investment securities available for sale, at fair value</t>
  </si>
  <si>
    <t>Investment securities held to maturity, at amortized cost (fair value of $47,789 and $51,918 at December 31, 2016 and 2015, respectively)</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000 or more</t>
  </si>
  <si>
    <t>Other time</t>
  </si>
  <si>
    <t>Total deposits</t>
  </si>
  <si>
    <t>Federal funds purchased</t>
  </si>
  <si>
    <t>Short-term borrowings</t>
  </si>
  <si>
    <t>Subordinated notes, net</t>
  </si>
  <si>
    <t>Federal Home Loan Bank advances, net</t>
  </si>
  <si>
    <t>Long-term debt, net</t>
  </si>
  <si>
    <t>Accrued expenses and other liabilities</t>
  </si>
  <si>
    <t>Total liabilities</t>
  </si>
  <si>
    <t>STOCKHOLDERS' EQUITY</t>
  </si>
  <si>
    <t>Preferred stock, $0.01 par value; authorized 50,000,000 shares; no shares issued and outstanding at December 31, 2016 and 2015</t>
  </si>
  <si>
    <t>Common stock, no par value; authorized 50,000,000 shares; 16,137,999 and 16,064,435 shares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s) - USD ($) $ in Thousands</t>
  </si>
  <si>
    <t>Assets [Abstract]</t>
  </si>
  <si>
    <t>Investment securities held to maturity, fair value</t>
  </si>
  <si>
    <t>Preferred Stock:</t>
  </si>
  <si>
    <t>Preferred stock, par value ($ per share)</t>
  </si>
  <si>
    <t>Preferred stock, shares authorized</t>
  </si>
  <si>
    <t>Preferred stock, shares issued</t>
  </si>
  <si>
    <t>Preferred stock, shares outstanding</t>
  </si>
  <si>
    <t>Common Stock:</t>
  </si>
  <si>
    <t>Common stock, no par value</t>
  </si>
  <si>
    <t xml:space="preserve"> </t>
  </si>
  <si>
    <t>Common stock, share authorized</t>
  </si>
  <si>
    <t>Common stock, share issued</t>
  </si>
  <si>
    <t>Common stock, shares outstanding</t>
  </si>
  <si>
    <t>Consolidated Statements of Income - USD ($) $ in Thousands</t>
  </si>
  <si>
    <t>Dec. 31, 2014</t>
  </si>
  <si>
    <t>Interest income:</t>
  </si>
  <si>
    <t>Loans, including fees</t>
  </si>
  <si>
    <t>Investment securities:</t>
  </si>
  <si>
    <t>Taxable</t>
  </si>
  <si>
    <t>Tax-exempt</t>
  </si>
  <si>
    <t>Total interest income</t>
  </si>
  <si>
    <t>Interest expense:</t>
  </si>
  <si>
    <t>Deposits</t>
  </si>
  <si>
    <t>Subordinated notes</t>
  </si>
  <si>
    <t>Federal Home Loan Bank advances</t>
  </si>
  <si>
    <t>Long-term debt</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Revenue from residential mortgage banking</t>
  </si>
  <si>
    <t>Increase in cash value of bank-owned life insurance</t>
  </si>
  <si>
    <t>Gain from bank-owned life insurance</t>
  </si>
  <si>
    <t>Gain (loss) on disposition of premises and equipment</t>
  </si>
  <si>
    <t>Realized investment securities gains, net</t>
  </si>
  <si>
    <t>Other income</t>
  </si>
  <si>
    <t>Total noninterest income</t>
  </si>
  <si>
    <t>Noninterest expense:</t>
  </si>
  <si>
    <t>Salaries and employee benefits</t>
  </si>
  <si>
    <t>Occupancy</t>
  </si>
  <si>
    <t>Data processing</t>
  </si>
  <si>
    <t>FDIC insurance</t>
  </si>
  <si>
    <t>Other real estate owned</t>
  </si>
  <si>
    <t>Professional fees</t>
  </si>
  <si>
    <t>Director fees</t>
  </si>
  <si>
    <t>Other expenses</t>
  </si>
  <si>
    <t>Total noninterest expense</t>
  </si>
  <si>
    <t>Income before income taxes</t>
  </si>
  <si>
    <t>Income taxes</t>
  </si>
  <si>
    <t>Net income</t>
  </si>
  <si>
    <t>Basic earnings per common share</t>
  </si>
  <si>
    <t>Diluted earnings per common share</t>
  </si>
  <si>
    <t>The negative provisions for the various segments are either related to the decline in outstanding balances in each of those portfolio segments during the time periods disclosed and/or improvement in the credit quality factors related to those portfolio segments.</t>
  </si>
  <si>
    <t>Consolidated Statements of Comprehensive Income - USD ($) $ in Thousands</t>
  </si>
  <si>
    <t>Total other comprehensive income (loss)</t>
  </si>
  <si>
    <t>Comprehensive income</t>
  </si>
  <si>
    <t>Unrealized Gains Losses on Derivatives [Member]</t>
  </si>
  <si>
    <t>Unrealized gains (losses) on derivatives arising during the period</t>
  </si>
  <si>
    <t>Less: reclassification adjustment for net loss on derivatives realized in net income</t>
  </si>
  <si>
    <t>Less: reclassification adjustment for amortization of derivative termination costs, realized in interest expense</t>
  </si>
  <si>
    <t>Income tax (expense) benefit</t>
  </si>
  <si>
    <t>Other comprehensive income (loss) on derivatives</t>
  </si>
  <si>
    <t>Noncredit-related Unrealized Gains Losses on Securities with OTTI [Member]</t>
  </si>
  <si>
    <t>Unrealized holding gains arising during the period</t>
  </si>
  <si>
    <t>Less: reclassification adjustment for net (gains) losses realized in net income</t>
  </si>
  <si>
    <t>Other comprehensive income on available for sale securities, net of tax</t>
  </si>
  <si>
    <t>Unrealized gains losses on securities without OTTI, net of tax [Member]</t>
  </si>
  <si>
    <t>Less: reclassification adjustment for amortization of net unrealized gains on securities transferred from available for sale to held to maturity, realized in interest incom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Balance at Dec. 31, 2013</t>
  </si>
  <si>
    <t>Common stock, shares outstanding at Dec. 31, 2013</t>
  </si>
  <si>
    <t>Stockholders' Equity [Roll Forward]</t>
  </si>
  <si>
    <t>Total 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Excess tax benefits from vesting of restricted stock units</t>
  </si>
  <si>
    <t>Balance at Dec. 31, 2014</t>
  </si>
  <si>
    <t>Common stock, shares outstanding at Dec. 31, 2014</t>
  </si>
  <si>
    <t>Balance at Dec. 31, 2015</t>
  </si>
  <si>
    <t>Common stock, shares outstanding at Dec. 31, 2015</t>
  </si>
  <si>
    <t>Balance at Dec. 31, 2016</t>
  </si>
  <si>
    <t>Common stock, shares outstanding at Dec. 31, 2016</t>
  </si>
  <si>
    <t>Consolidated Statements of Stockholders' Equity (Parentheticals) - $ / shares</t>
  </si>
  <si>
    <t>Statement of Stockholders' Equity [Abstract]</t>
  </si>
  <si>
    <t>Cash dividends declared per common share</t>
  </si>
  <si>
    <t>Consolidated Statements of Cash Flows - USD ($) $ in Thousands</t>
  </si>
  <si>
    <t>Cash Flows from Operating Activities:</t>
  </si>
  <si>
    <t>Adjustments to reconcile net income to net cash provided by operating activities:</t>
  </si>
  <si>
    <t>Net amortization and accretion</t>
  </si>
  <si>
    <t>(Gain) loss on disposition of premises and equipment</t>
  </si>
  <si>
    <t>Investment securities gains, net</t>
  </si>
  <si>
    <t>Stock-based compensation</t>
  </si>
  <si>
    <t>Gain on sale of loans held for sale</t>
  </si>
  <si>
    <t>Proceeds from sales of loans held for sale</t>
  </si>
  <si>
    <t>Originations of loans held for sale</t>
  </si>
  <si>
    <t>Write-down of other real estate owned</t>
  </si>
  <si>
    <t>Depreciation</t>
  </si>
  <si>
    <t>Deferred income taxes</t>
  </si>
  <si>
    <t>Change in assets and liabilities:</t>
  </si>
  <si>
    <t>(Increase) in accrued interest receivable</t>
  </si>
  <si>
    <t>(Increase) decrease in other assets</t>
  </si>
  <si>
    <t>Increase (decrease) in accrued expenses and other liabilities</t>
  </si>
  <si>
    <t>Net cash provided by operating activities</t>
  </si>
  <si>
    <t>Cash Flows from Investing Activities:</t>
  </si>
  <si>
    <t>Proceeds from sales of securities available for sale</t>
  </si>
  <si>
    <t>Proceeds from maturities and calls of investment securities</t>
  </si>
  <si>
    <t>Purchases of securities available for sale</t>
  </si>
  <si>
    <t>Purchases of Federal Home Loan Bank stock</t>
  </si>
  <si>
    <t>Proceeds from redemption of Federal Home Loan Bank stock</t>
  </si>
  <si>
    <t>Net increase in loans</t>
  </si>
  <si>
    <t>Proceeds from sales of other real estate owned</t>
  </si>
  <si>
    <t>Proceeds from sales of premises and equipment</t>
  </si>
  <si>
    <t>Purchases of premises and equipment</t>
  </si>
  <si>
    <t>Purchase of bank-owned life insurance</t>
  </si>
  <si>
    <t>Proceeds of principal and earnings from bank-owned life insurance</t>
  </si>
  <si>
    <t>Proceeds from settlement of other assets</t>
  </si>
  <si>
    <t>Net cash used in investing activities</t>
  </si>
  <si>
    <t>Cash Flows from Financing Activities:</t>
  </si>
  <si>
    <t>Net increase in deposits</t>
  </si>
  <si>
    <t>Net increase (decrease) in federal funds purchased</t>
  </si>
  <si>
    <t>Net increase (decrease) in short-term borrowings</t>
  </si>
  <si>
    <t>Principal payments on long-term debt</t>
  </si>
  <si>
    <t>Interest rate swap termination costs paid</t>
  </si>
  <si>
    <t>Common stock dividends paid</t>
  </si>
  <si>
    <t>Restricted stock units withheld for payroll taxes</t>
  </si>
  <si>
    <t>Net cash provided by financing activities</t>
  </si>
  <si>
    <t>Net increase (decrease) in cash and cash equivalents</t>
  </si>
  <si>
    <t>Cash and Cash Equivalents:</t>
  </si>
  <si>
    <t>Beginning</t>
  </si>
  <si>
    <t>Supplemental Disclosure of Cash Flow Information:</t>
  </si>
  <si>
    <t>Interest</t>
  </si>
  <si>
    <t>Supplemental Disclosure of Noncash Investing and Financing Activities:</t>
  </si>
  <si>
    <t>Transfer of loans to other real estate owned</t>
  </si>
  <si>
    <t>Transfer of investment securities available for sale to investment securities held to maturity</t>
  </si>
  <si>
    <t>Transfer of investment securities to other assets, sale not settled</t>
  </si>
  <si>
    <t>Organization and Nature of Business and Summary of Significant Accounting Policies (Notes)</t>
  </si>
  <si>
    <t>Organization, Consolidation and Presentation of Financial Statements [Abstract]</t>
  </si>
  <si>
    <t>Organization, Consolidation, Basis of Presentation, Business Description and Accounting Policies [Text Block]</t>
  </si>
  <si>
    <t>Organization and Nature of Business and Summary of Significant Accounting Policies Organization and nature of business : West Bancorporation, Inc. operates in the commercial banking industry through its wholly-owned subsidiary, West Bank. West Bank is a state chartered bank and has its main office in West Des Moines, Iowa, with seven additional offices located in the Des Moines, Iowa, metropolitan area, one office located in Iowa City, Iowa, one office located in Coralville, Iowa, and one office located in Rochester, Minnesota. As used herein, the term "Company" refers to West Bancorporation, Inc., or if the context dictates, West Bancorporation, Inc. and its subsidiary. Significant accounting policies : 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 Consolidation policy : The consolidated financial statements include the accounts of the Company, West Bank, West Bank's wholly-owned subsidiary WB Funding Corporation (which owned an interest in a limited liability company that was sold in the fourth quarter of 2015), and West Bank's 99.99 percent owned subsidiary ICD IV, LLC (a community development partnership that was liquidated during the third quarter of 2014 because the underlying loan matured).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 Reclassification: Certain amounts in prior year financial statements have been reclassified, with no effect on net income, comprehensive income or stockholder's equity, to conform with current period presentation. Segment information: An operating segment is generally defined as a component of a business for which discrete financial information is available and whose operating results are regularly reviewed by the chief operating decision-maker. The Company has determined that its business is comprised of one operating segment, which is banking. The banking segment generates revenue through interest and fees on loans, service charges on deposit accounts, interest on investment securities, fees for trust services and other miscellaneous banking related activities. This segment includes the Company, West Bank, and related elimination entries between the two, as the Company's operation is similar to that of West Bank. Comprehensive income : Comprehensive income consists of net income and other comprehensive income (OCI). OCI consists of the net change in unrealized gains and losses on the Company's investment securities available for sale, including the noncredit-related portion of unrealized gains (losses) of OTTI securities and the effective portion of the change in fair value of derivative instruments. OCI also includes the amortization of derivative termination costs and the amortization of unrealized gains on investment securities transferred from available for sale to held to maturity. Cash and cash equivalents and cash flows : For statement of cash flow purposes, the Company considers cash, due from banks and federal funds sold to be cash and cash equivalents. Cash inflows and outflows from loans and deposits are reported on a net basis. Investment securities : Investment securities that management has the intent and ability to hold to maturity are classified as held to maturity and reported at amortized cost. Investment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investment securities are computed on a specific identification basis based on amortized cost. The amortized cost of debt securities classified as held to maturity or available for sale is adjusted for accretion of discounts to maturity and amortization of premiums over the estimated average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investment security. The Company evaluates each of its investment securities whose value has declined below amortized cost to determine whether the decline in fair value is OTTI. When determining whether an investment security is OTTI, management assesses the severity and duration of the decline in fair value, the length of time expected for recovery, the financial condition of the issuer and other qualitative factors, as well as whether: (a) it has the intent to sell the security, and (b) it is more likely than not that it will be required to sell the security prior to its anticipated recovery. In instances when a determination is made that an OTTI exists but management does not intend to sell the security and it is not more likely than not that it will be required to sell the security prior to its anticipated repayment or maturity, the OTTI is separated into: (a) the amount of the total OTTI related to a decrease in cash flows expected to be collected from the security (the credit loss); and (b) the amount of the total OTTI related to all other factors. The amount of the total OTTI related to the credit loss is recognized as a charge to earnings. The amount of the total OTTI related to all other factors is recognized in OCI. If the Company intends to sell or it is more likely than not that it will be required to sell a security with OTTI before recovery of its amortized cost basis, the OTTI is recognized in earnings equal to the entire difference between the investment’s amortized cost basis and its fair value at the balance sheet date. 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issued through the Mortgage Partnership Finance Program (MPF). No ready market exists for the FHLB stock, and it has no quoted market value. The Company evaluates this asset for impairment on a quarterly basis and determined there was no impairment. All shares of FHLB stock are issued and redeemed at par value. Loans :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 market rates are considered impaired until fully collected. TDR loans may also be reported as nonaccrual or past due 90 days if they are not performing per the restructured terms. Based upon its ongoing assessment of credit quality within the loan portfolio, the Company maintains a Watch List, which includes loans classified as Doubtful, Substandard and Watch according to West Bank'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 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 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As of December 31, 2016 and 2015 , the Company had no other real estate owned. Trust assets : Assets held by West Bank in fiduciary or agency capacities, other than trust cash on deposit at West Bank, are not included in the consolidated balance sheets of the Company, as such assets are not assets of West Bank. The Company managed or administered accounts with assets totaling $ 251,767 as of December 31, 2016 , compared to assets totaling $209,920 as of December 31, 2015 . 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accounting for changes in the fair value of derivatives depends on the intended use of the derivative and the resulting designation. As of December 31, 2016 , the Company had cash flow hedging relationships, which were derivatives to hedge the exposure to variability in expected future cash flows. To qualify for hedge accounting, the Company must comply with the detailed rules and documentation requirements at the inception of the hedge, and hedge effectiveness is assessed at inception and on a quarterly basis throughout the life of each hedging relationship. Hedge ineffectiveness, if any, is measured periodically throughout the life of the hedging relationship. The Company does not use derivatives for trading or speculative purposes. For derivatives designated as cash flow hedges, the effective portion of changes in the fair value of the derivative is initially reported in OCI, net of deferred taxes, and subsequently reclassified to interest income or expense when the hedged transaction affects earnings, while the ineffective portion of changes in the fair value of the derivative, if any, is recognized immediately in other noninterest income. The Company assesses the effectiveness of the hedging relationship by comparing the cumulative changes in cash flows of the derivative hedging instrument with the cumulative changes in cash flows of the designated hedged item or transaction. Stock-based compensation: The West Bancorporation, Inc. 2012 Equity Incentive Plan (the 2012 Plan) was approved by the stockholders in 2012 as a means to attract, retain and reward selected participants. The 2012 Plan is administered by the Compensation Committee of the Board of Directors. Compensation expense for stock-based awards is recognized on a straight-line basis over the vesting period using the fair value of the award at the time of the grant. The restricted stock unit (RSU) participants do not have dividend rights prior to vesting, so the fair value of nonvested RSUs is equal to the fair market value of the underlying common stock at the grant date, reduced by the present value of the dividends expected to be paid on the underlying shares during the vesting period. The Company currently assumes no projected forfeitures on its stock-based compensation, since all RSUs are expected to vest and no forfeitures have occurred as of December 31, 2016 . Deferred compensation: The West Bancorporation, Inc. Deferred Compensation Plan (the Deferred Compensation Plan) was adopted effective January 1, 2013, to provide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As of December 31, 2016 , no individuals had chosen to participate in the Plan. Transfer of financial assets :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related to income taxes are recorded as other noninterest expense in the consolidated income statements. 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Current accounting developments :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has assessed the impact of this guidance and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as effective for interim and annual periods beginning after December 15, 2015, and was applied retrospectively. The adoption of this guidance required a balance sheet reclassification of unamortized debt issuance costs, which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of this guidance,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of this guidance,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is effective for annual periods beginning after December 15, 2016. Portions of the amended guidance are to be applied using a modified retrospective transition method, and others require prospective application. The adoption of this guidance will not have a material impact on the Company's consolidated financial statement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planning for the implementation of this accounting standard. It is too early to assess the impact that this guidance will have on the Company's consolidated financial statements. In August 2016, the FASB issued ASU No. 2016-15, Statement of Cash Flows (Topic 230): Classification of Certain Cash Receipts and Cash Payments.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The Company is currently assessing the impact of this guidance, but does not expect the guidance to have a material impact on the Company's consolidated financial statements. In October 2016, the FASB issued ASU 2016-16 Income Taxes (Topic 740): Intra-Entity Transfers of Assets Other than Inventory. This update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companies, the update is effective for annual reporting periods beginning after December 15, 2017, including interim reporting periods. Early adoption is permitted. The Company is currently assessing the impact of this guidance, but does not expect the guidance to have a material impact on the Company's consolidated financial statements.</t>
  </si>
  <si>
    <t>Earnings per Common Share (Notes)</t>
  </si>
  <si>
    <t>Earnings Per Share [Abstract]</t>
  </si>
  <si>
    <t>Earnings Per Share [Text Block]</t>
  </si>
  <si>
    <t>Earnings per Common Share The calculation of earnings per common share and diluted earnings per common share for the years ended December 31, 2016 , 2015 and 2014 , is presented below. (dollars and number of shares in thousands, except per share data) 2016 2015 2014 Net income $ 23,016 $ 21,742 $ 20,040 Weighted average common shares outstanding 16,117 16,050 16,004 Weighted average effect of restricted stock units outstanding 54 46 38 Diluted weighted average common shares outstanding 16,171 16,096 16,042 Basic earnings per common share $ 1.43 $ 1.35 $ 1.25 Diluted earnings per common share $ 1.42 $ 1.35 $ 1.25 Number of anti-dilutive common stock equivalents excluded from diluted earnings per share computation 102 140 —</t>
  </si>
  <si>
    <t>Investment securities (Notes)</t>
  </si>
  <si>
    <t>Investments, Debt and Equity Securities [Abstract]</t>
  </si>
  <si>
    <t>Investments in Debt and Marketable Equity Securities Disclosure [Text Block]</t>
  </si>
  <si>
    <t xml:space="preserve"> Investment Securities The following tables show the amortized cost, gross unrealized gains and losses and fair value of investment securities, by investment security type as of December 31, 2016 and 2015 . 2016 Amortized Cost Gross Unrealized Gains Gross Unrealized (Losses) Fair Value Securities available for sale: U.S. government agencies and corporations $ 2,524 $ 69 $ — $ 2,593 State and political subdivisions 64,551 376 (591 ) 64,336 Collateralized mortgage obligations (1) 103,038 255 (1,343 ) 101,950 Mortgage-backed securities (1) 80,614 341 (797 ) 80,158 Trust preferred security 1,784 — (534 ) 1,250 Corporate notes 10,326 25 (1 ) 10,350 $ 262,837 $ 1,066 $ (3,266 ) $ 260,637 Securities held to maturity: State and political subdivisions $ 48,386 $ 70 $ (667 ) $ 47,789 2015 Amortized Cost Gross Unrealized Gains Gross Unrealized (Losses) Fair Value Securities available for sale: U.S. government agencies and corporations $ 2,551 $ 141 $ — $ 2,692 State and political subdivisions 71,431 1,669 (21 ) 73,079 Collateralized mortgage obligations (1) 133,414 491 (1,290 ) 132,615 Mortgage-backed securities (1) 101,299 485 (696 ) 101,088 Trust preferred security 1,773 — (668 ) 1,105 Corporate notes and equity securities 10,130 61 (56 ) 10,135 $ 320,598 $ 2,847 $ (2,731 ) $ 320,714 Securities held to maturity: State and political subdivisions $ 51,259 $ 883 $ (224 ) $ 51,918 (1) All collateralized mortgage obligations and mortgage-backed securities consist of residential mortgage pass-through securities guaranteed by GNMA or issued by FNMA and real estate mortgage investment conduits guaranteed by FHLMC or GNMA. Investment securities with an amortized cost of approximately $141,995 and $78,553 as of December 31, 2016 and 2015 , respectively, were pledged to secure access to the Federal Reserve discount window, for public fund deposits, and for other purposes as required or permitted by law or regulation. The increase in the amount of pledged investment securities as of December 31, 2016 compared to December 31, 2015 was primarily due to an increase in public fund deposits. The amortized cost and fair value of investment securities available for sale as of December 31, 2016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in the following maturity summary. 2016 Amortized Cost Fair Value Due in one year or less $ 6,027 $ 6,101 Due after one year through five years 11,725 11,809 Due after five years through ten years 38,274 37,996 Due after ten years 23,159 22,623 79,185 78,529 Collateralized mortgage obligations and mortgage-backed securities 183,652 182,108 $ 262,837 $ 260,637 The amortized cost and fair value of investment securities held to maturity as of December 31, 2016 , by contractual maturity, are shown below. Certain securities have call features that allow the issuer to call the securities prior to maturity. 2016 Amortized Cost Fair Value Due after one year through five years $ 486 $ 474 Due after five years through ten years 19,370 19,110 Due after ten years 28,530 28,205 $ 48,386 $ 47,789 The details of the sales of investment securities for the years ended December 31, 2016 , 2015 and 2014 are summarized in the following table. 2016 2015 2014 Proceeds from sales $ 3,054 $ 16,946 $ 36,582 Gross gains on sales 66 54 1,050 Gross losses on sales — 7 827 The following tables show the fair value and gross unrealized losses, aggregated by investment type and length of time that individual securities have been in a continuous loss position, as of December 31, 2016 and 2015 . 2016 Less than 12 months 12 months or longer Total Fair Value Gross Unrealized Losses Fair Value Gross Unrealized Losses Fair Value Gross Unrealized Losses Securities available for sale: U.S. government agencies and corporations $ — $ — $ — $ — $ — $ — State and political subdivisions 34,903 (591 ) — — 34,903 (591 ) Collateralized mortgage obligations 75,771 (1,255 ) 2,538 (88 ) 78,309 (1,343 ) Mortgage-backed securities 60,221 (797 ) — — 60,221 (797 ) Trust preferred security — — 1,250 (534 ) 1,250 (534 ) Corporate notes 1,499 (1 ) — — 1,499 (1 ) $ 172,394 $ (2,644 ) $ 3,788 $ (622 ) $ 176,182 $ (3,266 ) Securities held to maturity: State and political subdivisions $ 32,976 $ (458 ) $ 3,968 $ (209 ) $ 36,944 $ (667 ) 2015 Less than 12 months 12 months or longer Total Fair Value Gross Unrealized Losses Fair Value Gross Unrealized Losses Fair Value Gross Unrealized Losses Securities available for sale: U.S. government agencies and corporations $ — $ — $ — $ — $ — $ — State and political subdivisions 321 (1 ) 2,053 (20 ) 2,374 (21 ) Collateralized mortgage obligations 53,043 (449 ) 38,286 (841 ) 91,329 (1,290 ) Mortgage-backed securities 67,662 (600 ) 7,200 (96 ) 74,862 (696 ) Trust preferred security — — 1,105 (668 ) 1,105 (668 ) Corporate notes and equity securities 4,500 (56 ) — — 4,500 (56 ) $ 125,526 $ (1,106 ) $ 48,644 $ (1,625 ) $ 174,170 $ (2,731 ) Securities held to maturity: State and political subdivisions $ 2,832 $ (42 ) $ 7,341 $ (182 ) $ 10,173 $ (224 ) As of December 31, 2016 , the available for sale and held to maturity investment securities with unrealized losses that have existed for longer than one year included 11 state and political subdivision securities, one collateralized mortgage obligation and one trust preferred security. The Company believes the unrealized losses on investment securities available for sale and held to maturity as of December 31, 2016 ,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s of December 31, 2016 .</t>
  </si>
  <si>
    <t>Loans and Allowance for Loan Losses (Notes)</t>
  </si>
  <si>
    <t>Loans and Allowance for Loan Losses [Abstract]</t>
  </si>
  <si>
    <t>Loans, Notes, Trade and Other Receivables Disclosure [Text Block]</t>
  </si>
  <si>
    <t>Loans and Allowance for Loan Losses Loans consisted of the following segments as of December 31, 2016 and 2015 . 2016 2015 Commercial $ 334,014 $ 349,051 Real estate: Construction, land and land development 205,610 174,602 1-4 family residential first mortgages 47,184 51,370 Home equity 18,057 21,749 Commercial 788,000 644,176 Consumer and other loans 8,355 6,801 1,401,220 1,247,749 Net unamortized fees and costs (1,350 ) (1,061 ) $ 1,399,870 $ 1,246,688 The loan portfolio included $911,067 and $744,450 of fixed rate loans and $490,153 and $503,299 of variable rate loans as of December 31, 2016 and 2015 , respectively. Real estate loans of approximately $680,000 and $590,000 were pledged as security for FHLB advances as of December 31, 2016 and 2015 , respectively. The Company has had, and may be expected to have in the future, banking transactions in the ordinary course of business with directors, executive officers, their immediate families, and affiliated companies in which they are principal stockholders or executive officers (commonly referred to as related parties), all of which have been originated, in the opinion of management, on the same terms, including interest rates and collateral, as those prevailing at the time for comparable transactions with unrelated parties. Loan transactions with related parties were as follows for the years ended December 31, 2016 and 2015 . 2016 2015 Balance, beginning of year $ 138,706 $ 129,780 New loans 60,712 37,049 Repayments (7,721 ) (28,123 ) Balance, end of year $ 191,697 $ 138,706 The following table presents the TDR loans by segment as of December 31, 2016 and 2015 . 2016 2015 Troubled debt restructured loans (1) : Commercial $ 91 $ 102 Real estate: Construction, land and land development — 60 1-4 family residential first mortgages — 86 Home equity — — Commercial 335 445 Consumer and other loans — — Total troubled debt restructured loans $ 426 $ 693 (1) There were two TDR loans as of December 31, 2016 and three TDR loans as of December 31, 2015 , with balances of $426 and $613 , respectively, included in the nonaccrual category. There were no loan modifications considered to be TDR that occurred during the year ended December 31, 2016 , three loan modifications considered to be TDR that occurred during the year ended December 31, 2015 , and no loan modifications considered to be TDR that occurred during the year ended December 31, 2014 . The pre- and post-modification recorded investment in TDR loans that have occurred during the years ended December 31, 2016 , 2015 and 2014 , totaled $0 , $149 and $0 , respectively. The financial impact of charge-offs or specific reserves for these modified loans was immaterial. The recorded investment in TDR loans that have been modified within the twelve months ended December 31, 2016 , 2015 and 2014 , which have subsequently had a payment default, totaled $0 , $110 and $0 , respectively. A TDR loan is considered to have a payment default when it is past due 30 days or more. The following table summarizes the recorded investment in impaired loans by segment, broken down by loans with no related allowance and loans with a related allowance and the amount of that allowance as of December 31, 2016 and 2015 . December 31, 2016 December 31, 2015 Recorded Investment Unpaid Principal Balance Related Allowance Recorded Investment Unpaid Principal Balance Related Allowance With no related allowance recorded: Commercial $ 35 $ 35 $ — $ — $ — $ — Real estate: Construction, land and land development — — — 60 663 — 1-4 family residential first mortgages 108 108 — 352 360 — Home equity 41 41 — — — — Commercial 335 335 — 482 482 — Consumer and other — — — — — — 519 519 — 894 1,505 — With an allowance recorded: Commercial 91 91 91 142 142 142 Real estate: Construction, land and land development — — — — — — 1-4 family residential first mortgages — — — — — — Home equity 276 276 276 270 270 270 Commercial 136 136 136 155 155 155 Consumer and other — — — — — — 503 503 503 567 567 567 Total: Commercial 126 126 91 142 142 142 Real estate: Construction, land and land development — — — 60 663 — 1-4 family residential first mortgages 108 108 — 352 360 — Home equity 317 317 276 270 270 270 Commercial 471 471 136 637 637 155 Consumer and other — — — — — — Total impaired loans $ 1,022 $ 1,022 $ 503 $ 1,461 $ 2,072 $ 567 The balance of impaired loans at December 31, 2016 was composed of loans to 10 different borrowers, and the balance of impaired loans at December 31, 2015 was composed of loans to 13 different borrowers. As of December 31, 2016 , $946 of total impaired loans to 7 of the borrowers were also considered impaired as of December 31, 2015 . The Company has no commitments to advance additional funds on any of the impaired loans. The following table summarizes the average recorded investment and interest income recognized on impaired loans by segment for the years ended December 31, 2016 , 2015 and 2014 . December 31, 2016 December 31, 2015 December 31, 2014 Average Recorded Investment Interest Income Recognized Average Recorded Investment Interest Income Recognized Average Recorded Investment Interest Income Recognized With no related allowance recorded: Commercial $ 3 $ — $ 116 $ — $ 271 $ — Real estate: Construction, land and land development 8 — 259 10 397 15 1-4 family residential first mortgages 212 1 311 1 355 7 Home equity 3 — — — 7 — Commercial 393 — 952 — 674 6 Consumer and other — — 2 — — — 619 1 1,640 11 1,704 28 With an allowance recorded: Commercial 127 — 204 2 544 11 Real estate: Construction, land and land development — — 190 6 1,423 66 1-4 family residential first mortgages — — — — 144 — Home equity 263 — 237 — 125 — Commercial 145 — 164 — 54 — Consumer and other — — — — — — 535 — 795 8 2,290 77 Total: Commercial 130 — 320 2 815 11 Real estate: Construction, land and land development 8 — 449 16 1,820 81 1-4 family residential first mortgages 212 1 311 1 499 7 Home equity 266 — 237 — 132 — Commercial 538 — 1,116 — 728 6 Consumer and other — — 2 — — — Total impaired loans $ 1,154 $ 1 $ 2,435 $ 19 $ 3,994 $ 105 Interest income forgone on impaired loans was $72 , $128 and $136 , respectively, during the years ended December 31, 2016 , 2015 and 2014 . The following tables provide an analysis of the payment status of the recorded investment in loans as of December 31, 2016 and 2015 . December 31, 2016 30-59 Days Past Due 60-89 Days Past Due 90 Days or More Past Due Total Past Due Current Nonaccrual Loans Total Loans Commercial $ 109 $ — $ — $ 109 $ 333,779 $ 126 $ 334,014 Real estate: Construction, land and land development — — — — 205,610 — 205,610 1-4 family residential first mortgages 64 — — 64 47,012 108 47,184 Home equity — — — — 17,740 317 18,057 Commercial — — — — 787,529 471 788,000 Consumer and other — — — — 8,355 — 8,355 Total $ 173 $ — $ — $ 173 $ 1,400,025 $ 1,022 $ 1,401,220 December 31, 2015 30-59 Days Past Due 60-89 Days Past Due 90 Days or More Past Due Total Past Due Current Nonaccrual Loans Total Loans Commercial $ 1 $ 38 $ — $ 39 $ 348,870 $ 142 $ 349,051 Real estate: Construction, land and land development — — — — 174,602 — 174,602 1-4 family residential first mortgages 317 — — 317 50,721 332 51,370 Home equity — — — — 21,479 270 21,749 Commercial — — — — 643,539 637 644,176 Consumer and other — — — — 6,801 — 6,801 Total $ 318 $ 38 $ — $ 356 $ 1,246,012 $ 1,381 $ 1,247,749 The following tables show the recorded investment in loans by credit quality indicator and loan segment as of December 31, 2016 and 2015 . December 31, 2016 Pass Watch Substandard Doubtful Total Commercial $ 329,366 $ 3,303 $ 1,345 $ — $ 334,014 Real estate: Construction, land and land development 204,572 — 1,038 — 205,610 1-4 family residential first mortgages 46,278 798 108 — 47,184 Home equity 17,646 — 411 — 18,057 Commercial 769,010 18,392 598 — 788,000 Consumer and other 8,355 — — — 8,355 Total $ 1,375,227 $ 22,493 $ 3,500 $ — $ 1,401,220 December 31, 2015 Pass Watch Substandard Doubtful Total Commercial $ 344,650 $ 2,936 $ 1,465 $ — $ 349,051 Real estate: Construction, land and land development 173,373 — 1,229 — 174,602 1-4 family residential first mortgages 50,375 517 478 — 51,370 Home equity 21,401 68 280 — 21,749 Commercial 619,608 22,977 1,591 — 644,176 Consumer and other 6,786 — 15 — 6,801 Total $ 1,216,193 $ 26,498 $ 5,058 $ — $ 1,247,749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it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5 years with payments based on amortization periods up to 30 years. The majority of construction loans are to contractors and developers for construction of commercial buildings or residential real estate. These loans typically have maturities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following tables detail changes in the allowance for loan losses by segment for the years ended December 31, 2016 , 2015 and 2014 . 2016 Real Estate Commercial Construction and Land 1-4 Family Residential Home Equity Commercial Consumer and Other Total Beginning balance $ 4,369 $ 2,338 $ 508 $ 481 $ 7,254 $ 17 $ 14,967 Charge-offs (125 ) (141 ) (93 ) — — (47 ) (406 ) Recoveries 218 217 59 36 13 8 551 Provision (1) (581 ) 225 (157 ) (39 ) 1,430 122 1,000 Ending balance $ 3,881 $ 2,639 $ 317 $ 478 $ 8,697 $ 100 $ 16,112 2015 Real Estate Commercial Construction and Land 1-4 Family Residential Home Equity Commercial Consumer and Other Total Beginning balance $ 4,415 $ 2,151 $ 466 $ 534 $ 6,013 $ 28 $ 13,607 Charge-offs (408 ) — (23 ) (2 ) — (6 ) (439 ) Recoveries 579 250 7 87 12 14 949 Provision (1) (217 ) (63 ) 58 (138 ) 1,229 (19 ) 850 Ending balance $ 4,369 $ 2,338 $ 508 $ 481 $ 7,254 $ 17 $ 14,967 2014 Real Estate Commercial Construction and Land 1-4 Family Residential Home Equity Commercial Consumer and Other Total Beginning balance $ 4,199 $ 3,032 $ 613 $ 403 $ 5,485 $ 59 $ 13,791 Charge-offs (836 ) — (131 ) (138 ) (112 ) — (1,217 ) Recoveries 116 8 45 99 11 4 283 Provision (1) 936 (889 ) (61 ) 170 629 (35 ) 750 Ending balance $ 4,415 $ 2,151 $ 466 $ 534 $ 6,013 $ 28 $ 13,607 (1) The negative provisions for the various segments are either related to the decline in outstanding balances in each of those portfolio segments during the time periods disclosed and/or improvement in the credit quality factors related to those portfolio segments. The following tables show a breakdown of the allowance for loan losses disaggregated on the basis of impairment analysis method by segment as of December 31, 2016 and 2015 . December 31, 2016 Real Estate Commercial Construction and Land 1-4 Family Residential Home Equity Commercial Consumer and Other Total Ending balance: Individually evaluated for impairment $ 91 $ — $ — $ 276 $ 136 $ — $ 503 Collectively evaluated for impairment 3,790 2,639 317 202 8,561 100 15,609 Total $ 3,881 $ 2,639 $ 317 $ 478 $ 8,697 $ 100 $ 16,112 December 31, 2015 Real Estate Commercial Construction and Land 1-4 Family Residential Home Equity Commercial Consumer and Other Total Ending balance: Individually evaluated for impairment $ 142 $ — $ — $ 270 $ 155 $ — $ 567 Collectively evaluated for impairment 4,227 2,338 508 211 7,099 17 14,400 Total $ 4,369 $ 2,338 $ 508 $ 481 $ 7,254 $ 17 $ 14,967 The following tables show the recorded investment in loans, exclusive of unamortized fees and costs, disaggregated on the basis of impairment analysis method by segment as of December 31, 2016 and 2015 . December 31, 2016 Real Estate Commercial Construction and Land 1-4 Family Residential Home Equity Commercial Consumer and Other Total Ending balance: Individually evaluated for impairment $ 126 $ — $ 108 $ 317 $ 471 $ — $ 1,022 Collectively evaluated for impairment 333,888 205,610 47,076 17,740 787,529 8,355 1,400,198 Total $ 334,014 $ 205,610 $ 47,184 $ 18,057 $ 788,000 $ 8,355 $ 1,401,220 December 31, 2015 Real Estate Commercial Construction and Land 1-4 Family Residential Home Equity Commercial Consumer and Other Total Ending balance: Individually evaluated for impairment $ 142 $ 60 $ 352 $ 270 $ 637 $ — $ 1,461 Collectively evaluated for impairment 348,909 174,542 51,018 21,479 643,539 6,801 1,246,288 Total $ 349,051 $ 174,602 $ 51,370 $ 21,749 $ 644,176 $ 6,801 $ 1,247,749</t>
  </si>
  <si>
    <t>Premises and Equipment, Net (Notes)</t>
  </si>
  <si>
    <t>Property, Plant and Equipment, Net [Abstract]</t>
  </si>
  <si>
    <t>Property, Plant and Equipment Disclosure [Text Block]</t>
  </si>
  <si>
    <t>Premises and Equipment, Net Premises and equipment consisted of the following as of December 31, 2016 and 2015 . 2016 2015 Land $ 4,323 $ 2,823 Buildings 14,344 5,305 Leasehold improvements 3,843 3,661 Furniture and equipment 7,637 5,793 30,147 17,582 Accumulated depreciation 6,833 6,020 $ 23,314 $ 11,562</t>
  </si>
  <si>
    <t>Deposits (Notes)</t>
  </si>
  <si>
    <t>Deposits [Abstract]</t>
  </si>
  <si>
    <t>Deposit Liabilities Disclosures [Text Block]</t>
  </si>
  <si>
    <t>Deposits The scheduled maturities of time deposits were as follows as of December 31, 2016 . 2017 $ 67,142 2018 30,911 2019 11,425 2020 3,617 2021 2,919 $ 116,014 Time deposits as of December 31, 2016 and 2015 , included $53,821 and $43,161 , respectively, of Certificate of Deposit Account Registry Service deposits, which is a program that coordinates, on a reciprocal basis, a network of banks to spread deposits exceeding the FDIC insurance coverage limits out to numerous institutions in order to provide insurance coverage for all participating deposits. Also included in total deposits as of December 31, 2016 and 2015 , were $83,089 and $73,639 , respectively, of Insured Cash Sweep (ICS) interest-bearing checking and $155,957 and $87,556 , respectively, of ICS money market deposits. These are also reciprocal programs providing insurance coverage for all participating deposits.</t>
  </si>
  <si>
    <t>Subordinated Notes (Notes)</t>
  </si>
  <si>
    <t>Junior Subordinated Debenture Owed to Unconsolidated Subsidiary Trust [Abstract]</t>
  </si>
  <si>
    <t>Subordinated Borrowings Disclosure [Text Block]</t>
  </si>
  <si>
    <t xml:space="preserve">Subordinated Notes On July 18, 2003, the Company issued $20,619 in junior subordinated debentures to the Company's subsidiary trust, West Bancorporation Capital Trust I. The junior subordinated debentures are senior to the Company's common stock. As a result, the Company must make payments on the junior subordinated debentures (and the related trust preferred securities) before any dividends can be paid on its common stock, and, in the event of the Company's bankruptcy, dissolution or liquidation, the holders of the debentures must be satisfied before any distribution can be made to the holders of the common stock. The Company has the right to defer distributions on the junior subordinated debentures (and the related trust preferred securities) for up to five years , during which time no dividends may be paid to holders of the Company's common stock. The junior subordinated debentures have a 30-year term, do not require any principal amortization, and are callable at the issuer's option. The interest rate is a variable rate based on the 3-month LIBOR plus 3.05 percent . At December 31, 2016 , the interest rate was 4.05 percent . Interest is payable quarterly , unless deferred. The Company has never deferred an interest payment. The effective cost of the junior subordinated debentures at December 31, 2016 , including amortization of issuance costs, was 4.11 percent . Holders of the trust preferred securities associated with the junior subordinated debentures have no voting rights, are unsecured, and rank junior in priority to all the Company's indebtedness and senior to the Company's common stock. The junior subordinated debentures are reported net of unamortized debt issuance costs of $221 and $234 as of December 31, 2016 and 2015, respectively. The Company also has a forward-starting interest rate swap contract that effectively converts $20,000 of the variable rate junior subordinated debentures to a fixed rate beginning in September 30, 2018. See Note 10 for additional information on the interest rate swap. </t>
  </si>
  <si>
    <t>Federal Home Loan Bank Advances (Notes)</t>
  </si>
  <si>
    <t>Advances from Federal Home Loan Banks [Abstract]</t>
  </si>
  <si>
    <t>Federal Home Loan Bank Advances, Disclosure [Text Block]</t>
  </si>
  <si>
    <t>Federal Home Loan Bank Advances and Short-term Borrowings The following table presents the terms of all FHLB long-term advances as of December 31, 2016 and 2015 . December 31, 2016 December 31, 2015 Maturity Interest Effective Interest Effective Date Variable/Fixed Rate Rate (1) Balance Rate Rate (1) Balance 1/29/2018 Fixed (2) 2.70% 2.70% $ 25,000 2.70 % 2.70 % $ 25,000 12/23/2019 Variable 1.28% 3.26% 25,000 0.86 % 2.83 % 25,000 6/22/2020 Variable 1.30% 3.45% 25,000 0.88 % 3.02 % 25,000 9/21/2020 Variable 1.30% 4.44% 30,000 0.88 % 4.44 % 30,000 105,000 105,000 Discount for modification (5,114 ) (6,615 ) Total FHLB advances, net of discount $ 99,886 $ 98,385 (1) The effective interest rate for the variable rate advances includes the effects of the discount fee amortization and interest rate swaps. (2) Callable quarterly. Three of the FHLB advances totaling $80,000 were modified on December 21, 2012, to extend their terms and to convert the borrowings to a variable rate that is tied to 3-month LIBOR. In connection with these modifications, the Company paid a prepayment fee of $11,152 , which is being amortized and recognized as interest expense over the remaining terms of the advances. For the years ended December 31, 2016 , 2015 and 2014 , the Company amortized $1,501 , $1,497 and $1,496 , respectively, of interest expense related to the discount. Interest is payable quarterly on the FHLB advances. The Company also has an interest rate swap contract that effectively converts the $30,000 variable rate advance to a fixed rate advance. See Note 10 for additional information on the interest rate swap. Short-term borrowings consist of FHLB overnight advances. The balances outstanding as of December 31, 2016 and 2015 were $0 and $19,000 , respectively. The FHLB advances are collateralized by FHLB stock and real estate loans, as required by the FHLB's collateral policy. West Bank had additional borrowing capacity of approximately $300,000 at the FHLB as of December 31, 2016 . As of December 31, 2016 , West Bank had arrangements to borrow $67,000 in unsecured federal funds lines of credit at correspondent banks that are available under the correspondent banks' normal terms. The lines have no stated expiration dates. As of December 31, 2016 , there were no amounts outstanding under these arrangements.</t>
  </si>
  <si>
    <t>Long-term debt (Notes)</t>
  </si>
  <si>
    <t>Debt Instruments [Abstract]</t>
  </si>
  <si>
    <t>Long-term Debt [Text Block]</t>
  </si>
  <si>
    <t>Long-Term Debt On June 27, 2013, the Company borrowed $16,000 from a commercial bank in the form of a five-year amortizing secured term loan with a variable rate of 1.95 percent plus 30-day LIBOR , which totaled 2.58 percent as of December 31, 2016 . The proceeds were used to finance the repurchase and cancellation of common stock. In the event that the Company defaults under the note, the interest rate would increase by an additional 5.00 percent . The outstanding balance on the note was $4,600 and $7,800 as of December 31, 2016 and 2015 , respectively. The note is secured by a pledge of certain Company assets, including the stock of West Bank. In June 2013, a portion of the property purchased for the branch office in Coralville, Iowa, was financed with a $765 eight-and-one-half-year variable payment contract with a fixed interest rate of 1.25 percent . The outstanding balance on the contract as of December 31, 2016 and 2015 was $529 and $615 , respectively. Future required principal payments for long-term debt as of December 31, 2016 are shown in the table below. 2017 $ 3,312 2018 1,514 2019 115 2020 116 2021 37 Thereafter 35 5,129 Unamortized debt issuance costs (3 ) Long-term debt, net $ 5,126</t>
  </si>
  <si>
    <t>Derivatives (Notes)</t>
  </si>
  <si>
    <t>Derivative Instruments and Hedging Activities Disclosure [Abstract]</t>
  </si>
  <si>
    <t>Derivative Instruments and Hedging Activities Disclosure [Text Block]</t>
  </si>
  <si>
    <t>Derivatives The Company uses interest rate swap agreements to manage the interest rate risk related to the variability of interest payments. The Company has variable rate FHLB advances and junior subordinated notes, which create exposure to variability in interest payments due to changes in interest rates. The notional amounts of the interest rate swaps do not represent amounts exchanged by the counterparties, but rather, the notional amount is used to determine, along with other terms of the derivative, the amounts to be exchanged between the counterparties. In 2012 and 2013, the Company entered into four forward-starting interest rate swap transactions to effectively convert variable rate FHLB advances and junior subordinated notes to fixed rate debt as of the forward-starting dates. The swap transactions were designated as cash flow hedges of the changes in cash flows attributable to changes in LIBOR, the benchmark interest rate being hedged, associated with the interest payments made on the underlying debt with quarterly interest rate reset dates. Three of these interest rate swaps, with a total notional amount of $70,000 , have been terminated, subject to termination fees totaling $541 . The termination fees will be reclassified from accumulated other comprehensive income to interest expense over the remaining life of the underlying cash flows, through June 2020. The fourth interest rate swap, with a notional amount of $30,000 , became effective in December 2015. In October 2016, the Company entered into a forward-starting interest rate swap transaction with a notional amount of $20,000 to effectively convert its variable rate junior subordinated notes to fixed rate debt as of the forward starting date. The forward starting date of this swap is September 30, 2018. The swap transaction was designated as a cash flow hedge of the changes in cash flows attributable to changes in LIBOR, the benchmark interest rate being hedged, associated with the interest payments made on the underlying debt with quarterly interest rate reset dates. At the inception of each hedge transaction, the Company represented that the underlying principal balance would remain outstanding throughout the hedge transaction, making it probable that sufficient LIBOR-based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CI, net of deferred taxes. See Note 18 for additional fair value information and disclosures. The amounts included in AOCI will be reclassified to interest expense should the hedge no longer be considered effective. No amount of ineffectiveness was included in net income for the years ended December 31, 2016 , 2015 and 2014 , and the Company estimates there will be approximately $473 of cash payments and reclassification from AOCI to interest expense through December 31, 2017 . The Company will continue to assess the effectiveness of the remaining hedges on a quarterly basis. The Company is exposed to credit risk in the event of nonperformance by the interest rate swaps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s language outlining collateral-pledging requirements for each counterparty. Collateral must be posted when the market value exceeds certain threshold limi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Company was required to pledge $470 and $740 of cash as collateral to the counterparty as of December 31, 2016 and 2015 , respectively. The Company's counterparty was required to pledge $1,070 and $0 at December 31, 2016 and 2015 , respectively. The table below identifies the balance sheet category and fair values of the Company's derivative instruments designated as cash flow hedges as of December 31, 2016 and 2015 . Notional Amount Fair Value Balance Sheet Category Weighted Average Receive Rate Weighted Average Pay Rate Maturity December 31, 2016 Interest rate swap $ 30,000 $ (496 ) Other Liabilities 1.30 % 2.52 % 9/21/2020 Interest rate swap (1) 20,000 1,068 Other Assets — % 4.81 % 9/30/2026 December 31, 2015 Interest rate swap $ 30,000 $ (774 ) Other Liabilities 0.88 % 2.52 % 9/21/2020 (1) This swap is a forward starting swap with a weighted average pay rate of 4.81 percent beginning September 30, 2018. No interest payments are required related to this swap until December 30, 2018. The following table identifies the pretax gains (losses) recognized on the Company's derivative instruments designated as cash flow hedges for the years ended December 31, 2016 , 2015 and 2014 . Effective Portion Ineffective Portion Amount of Reclassified from AOCI into Income Recognized in Income on Derivatives Pretax Gain (Loss) Recognized in Amount of Amount of Interest Rate Swaps OCI Category Gain (Loss) Category Gain (Loss) 2016 $ 882 Interest Expense $ (573 ) Other Income $ — 2015 $ (1,144 ) Interest Expense $ (160 ) Other Income $ — 2014 $ (3,759 ) Interest Expense $ (83 ) Other Income $ —</t>
  </si>
  <si>
    <t>Income Taxes (Notes)</t>
  </si>
  <si>
    <t>Income Tax Disclosure [Abstract]</t>
  </si>
  <si>
    <t>Income Tax Disclosure [Text Block]</t>
  </si>
  <si>
    <t>Income Taxes The Company files income tax returns in the U.S. federal and various state jurisdictions. Income tax returns for the years 2013 through 2016 remain open to examination by federal and state taxing authorities. During the years ended December 31, 2016 , 2015 and 2014 , the Company recognized no material income tax related interest or penalties. No accrued interest or penalties are included in accrued tax expense in the balance sheets as of December 31, 2016 and 2015 . The following table shows the components of income taxes for the years ended December 31, 2016 , 2015 and 2014 . 2016 2015 2014 Current: Federal $ 8,220 $ 8,057 $ 4,838 State 1,627 1,558 1,276 Deferred: Federal 115 112 608 State (26 ) (30 ) (73 ) Income taxes $ 9,936 $ 9,697 $ 6,649 Total income taxes for the years ended December 31, 2016 , 2015 and 2014 , differed from the amounts computed by applying the U.S. federal income tax rate of 35 percent to income before income taxes as shown in the following table. 2016 2015 2014 Amount Percent of Pretax Income Amount Percent of Pretax Income Amount Percent of Pretax Income Computed expected tax expense $ 11,533 35.0 % $ 11,004 35.0 % $ 9,341 35.0 % State income tax expense, net of federal income tax benefit 1,004 3.0 957 3.0 596 2.2 Tax-exempt interest income (1,823 ) (5.5 ) (1,786 ) (5.7 ) (1,525 ) (5.7 ) Nondeductible interest expense to own tax-exempt securities 58 0.2 43 0.1 42 0.2 Tax-exempt increase in cash value of life insurance and gains (381 ) (1.2 ) (254 ) (0.8 ) (256 ) (1.0 ) Utilization of capital loss carryforwards — — (130 ) (0.4 ) (1,318 ) (4.9 ) Federal income tax credits (405 ) (1.2 ) (275 ) (0.9 ) (160 ) (0.6 ) Other, net (50 ) (0.1 ) 138 0.5 (71 ) (0.3 ) Income taxes $ 9,936 30.2 % $ 9,697 30.8 % $ 6,649 24.9 % Net deferred tax assets consisted of the following components as of December 31, 2016 and 2015 . 2016 2015 Deferred tax assets: Allowance for loan losses $ 6,123 $ 5,687 Net unrealized losses on securities available for sale 719 — Net unrealized losses on interest rate swap — 473 Intangibles 462 771 Accrued expenses 706 898 Restricted stock unit compensation 446 358 State net operating loss carryforward 1,271 1,183 Capital loss carryforward — 355 Other 190 34 9,917 9,759 Deferred tax liabilities: Net deferred loan fees and costs 321 350 Net unrealized gains on securities available for sale — 210 Net unrealized gains on interest rate swap 80 — Premises and equipment 1,027 674 Other 261 317 1,689 1,551 Net deferred tax assets before valuation allowance 8,228 8,208 Valuation allowance for deferred tax assets (1,271 ) (1,538 ) Net deferred tax assets $ 6,957 $ 6,670 As of December 31, 2016 , West Bancorporation, Inc. had approximately $21,185 of state net operating loss carryforwards available to offset future state taxable income. The Company has recorded a valuation allowance against the tax effect of the state net operating loss carryforwards, as management believes it is more likely than not that such carryforwards will expire without being utilized. The state net operating loss carryforwards expire in 2019 and thereafter. The valuation allowance for deferred tax assets declined by $267 from December 31, 2015 to December 31, 2016 . Of this change, a reduction of $355 related to the expiration of federal and state capital loss carryforwards, and an addition of $88 related to state net operating loss carryforwards generated in 2016 .</t>
  </si>
  <si>
    <t>Stock Compensation Plans (Notes)</t>
  </si>
  <si>
    <t>Disclosure of Compensation Related Costs, Share-based Payments [Abstract]</t>
  </si>
  <si>
    <t>Disclosure of Compensation Related Costs, Share-based Payments [Text Block]</t>
  </si>
  <si>
    <t>Stock Compensation Plans The 2012 Plan is administered by the Compensation Committee of the Board of Directors, which determines the specific individuals who will be granted awards under the 2012 Plan and the type and amount of any such awards. All employees and directors of, and service providers to, the Company and its subsidiary are eligible to become participants in the 2012 Plan, except that nonemployees may not be granted incentive stock options. Under the terms of the 2012 Plan, the Company may grant a total of 800,000 shares of the Company's common stock as nonqualified and incentive stock options, stock appreciation rights and stock awards. As of December 31, 2016 and 2015 , 318,023 and 437,022 shares, respectively, of the Company's common stock remained available for future awards under the 2012 Plan. Under the 2012 Plan, the Company may grant RSU awards, as determined by the Compensation Committee, that vest upon the completion of future service requirements or specified performance criteria. All RSUs granted through December 31, 2016 under the 2012 Plan were at no cost to the participants, and the participants will not be entitled to receive or accrue dividends until the RSUs have vested. Each RSU entitles the participant to receive one share of common stock on the vesting date or upon the participant's termination due to death or disability, or upon a change in control of the Company if the RSUs are not fully assumed or if the RSUs are assumed and the participant's employment is terminated by the Company without cause or by the participant for good reason. If a participant terminates employment prior to the end of the continuous service period other than due to death, disability or retirement, the award is forfeited. If a participant terminates service due to retirement, the RSUs will continue to vest, subject to provisions of the 2012 Plan. The following table includes a summary of nonvested RSU activity for the years ended December 31, 2016 , 2015 and 2014 . 2016 2015 2014 Weighted Weighted Weighted Average Average Average Grant Date Grant Date Grant Date Fair Value Fair Value Fair Value (actual amounts, not in thousands) Shares Per Share Shares Per Share Shares Per Share Nonvested shares, beginning balance 261,833 $ 16.67 179,699 $ 13.39 130,337 $ 10.50 Granted 141,000 18.44 139,500 19.59 104,750 15.30 Vested (95,565 ) 16.74 (57,366 ) 13.23 (55,388 ) 10.20 Forfeited — — — — — — Nonvested shares, ending balance 307,268 $ 17.46 261,833 $ 16.67 179,699 $ 13.39 The fair value of RSU awards that vested during 2016 , 2015 and 2014 was $1,730 , $1,118 and $818 , respectively. Total compensation costs recorded for the RSUs were $1,684 , $1,166 , and $633 for the years ended December 31, 2016 , 2015 and 2014 , respectively. As of December 31, 2016 , there was $3,656 of unrecognized compensation cost related to nonvested RSUs, and the weighted average period over which these remaining costs are expected to be recognized was approximately 3.0 years.</t>
  </si>
  <si>
    <t>Employee Savings and Stock Ownership Plan (Notes)</t>
  </si>
  <si>
    <t>Employee Savings and Stock Ownership Plan [Abstract]</t>
  </si>
  <si>
    <t>Compensation and Employee Benefit Plans [Text Block]</t>
  </si>
  <si>
    <t>Employee Savings and Stock Ownership Plan The Company has an employee savings and stock ownership plan covering substantially all its employees. The plan consists of two components. One component is an employee stock ownership plan. The other component is a discretionary contribution plan. Both components have a qualified cash or deferred arrangement under Internal Revenue Code Section 401(k). Matching and discretionary contributions are determined annually by the Board of Directors. The Company matched 100 percent of the first six percent of employee deferrals and made an annual discretionary contribution of four percent for the years ended December 31, 2016 , 2015 and 2014 . Total matching and discretionary contribution expense for the years ended December 31, 2016 , 2015 and 2014 , totaled $1,023 , $960 and $964 , respectively. As of December 31, 2016 and 2015 , the plan held 327,307 and 328,206 shares, respectively, of the Company's common stock. These shares are included in the computation of earnings per share. Dividends on shares held in the plan may be reinvested in Company common stock or paid in cash to the participants, at the election of the participants</t>
  </si>
  <si>
    <t>Common Stock Repurchase (Notes)</t>
  </si>
  <si>
    <t>Common Stock Repurchase [Abstract]</t>
  </si>
  <si>
    <t>Stockholders' Equity Note Disclosure [Text Block]</t>
  </si>
  <si>
    <t>Common Stock Repurchase Plan Prior to April 22, 2016, the Company had a stock repurchase plan which authorized management to purchase up to $2,000 of the Company's common stock over a 12-month period. In April 2016, the authorization of the stock purchase plan was allowed to expire. No shares had been repurchased under the authorization prior to its expiration.</t>
  </si>
  <si>
    <t>Accumulated Other Comprehensive Income (Notes)</t>
  </si>
  <si>
    <t>Accumulated Other Comprehensive Income (Loss), Net of Tax [Abstract]</t>
  </si>
  <si>
    <t>Comprehensive Income (Loss) Note [Text Block]</t>
  </si>
  <si>
    <t>Comprehensive Income (Loss) The following table summarizes the changes in the balances of each component of AOCI, net of tax, for the years ended December 31, 2016 , 2015 and 2014 . Noncredit-related Unrealized Unrealized Unrealized Accumulated Gains (Losses) Gains (Losses) Gains Other on Securities on Securities (Losses) on Comprehensive with OTTI without OTTI Derivatives Income (Loss) Balance, December 31, 2013 $ (1,439 ) $ (4,217 ) $ 2,118 $ (3,538 ) Other comprehensive income (loss) before reclassifications 1,133 5,085 (2,331 ) 3,887 Amounts reclassified from accumulated other comprehensive income 306 (452 ) 51 (95 ) Current period, other comprehensive income (loss) 1,439 4,633 (2,280 ) 3,792 Balance, December 31, 2014 — 416 (162 ) 254 Other comprehensive (loss) before reclassifications — (21 ) (709 ) (730 ) Amounts reclassified from accumulated other comprehensive income — (53 ) 99 46 Current period other comprehensive (loss) — (74 ) (610 ) (684 ) Balance, December 31, 2015 — 342 (772 ) (430 ) Other comprehensive income (loss) before reclassifications — (1,394 ) 547 (847 ) Amounts reclassified from accumulated other comprehensive income — (120 ) 355 235 Current period other comprehensive income (loss) — (1,514 ) 902 (612 ) Balance, December 31, 2016 $ — $ (1,172 ) $ 130 $ (1,042 )</t>
  </si>
  <si>
    <t>Regulatory Capital Requirements (Notes)</t>
  </si>
  <si>
    <t>Regulatory Capital Requirements [Abstract]</t>
  </si>
  <si>
    <t>Regulatory Capital Requirements under Banking Regulations [Text Block]</t>
  </si>
  <si>
    <t>Regulatory Capital Requirements The Company and West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est Bank must meet specific capital guidelines that involve quantitative measures of their assets, liabilities and certain off-balance-sheet items as calculated under regulatory requirements. The Company's and West Bank's capital amounts and classifications are also subject to qualitative judgments by the regulators about components, risk weightings and other factors. Management believes the Company and West Bank met all capital adequacy requirements to which they were subject as of December 31, 2016 . The Company's and West Bank's capital amounts and ratios are presented in the following table as of December 31, 2016 and 2015 . Actual For Capital Adequacy Purposes With Capital Conservation Buffer To Be Well-Capitalized Under Prompt Corrective Action Provisions Amount Ratio Amount Ratio Amount Ratio As of December 31, 2016: Total Capital (to Risk-Weighted Assets) Consolidated $ 202,530 11.87 % $ 147,108 8.625 % N/A N/A West Bank 186,118 11.04 145,414 8.625 $ 168,597 10.00 % Tier 1 Capital (to Risk-Weighted Assets) Consolidated 186,418 10.93 112,996 6.625 N/A N/A West Bank 170,006 10.08 111,695 6.625 134,877 8.00 Common Equity Tier 1 Capital (to Risk-Weighted Assets) Consolidated 166,418 9.76 87,412 5.125 N/A N/A West Bank 170,006 10.08 86,406 5.125 109,588 6.50 Tier 1 Capital (to Average Assets) Consolidated 186,418 10.14 73,530 4.00 N/A N/A West Bank 170,006 9.34 72,807 4.00 91,009 5.00 As of December 31, 2015: Total Capital (to Risk-Weighted Assets) Consolidated $ 187,790 12.12 % $ 123,979 8.00 % N/A N/A West Bank 174,450 11.32 123,279 8.00 $ 154,099 10.00 % Tier 1 Capital (to Risk-Weighted Assets) Consolidated 172,807 11.15 92,984 6.00 N/A N/A West Bank 159,467 10.35 92,460 6.00 123,279 8.00 Common Equity Tier 1 Capital (to Risk-Weighted Assets) Consolidated 152,807 9.86 69,738 4.50 N/A N/A West Bank 159,467 10.35 69,345 4.50 100,164 6.50 Tier 1 Capital (to Average Assets) Consolidated 172,807 9.91 69,764 4.00 N/A N/A West Bank 159,467 9.20 69,352 4.00 86,690 5.00 On January 1, 2015, the Company and West Bank became subject to the rules of the Basel III regulatory capital framework and related Dodd-Frank Wall Street Reform and Consumer Protection Act changes. The new rules included the implementation of a new capital conservation buffer that is added to the minimum requirements for capital adequacy purposes. The capital conservation buffer is subject to a three year phase-in period that began January 1, 2016 and will be fully phased-in on January 1, 2019 at 2.5 percent. The required phase-in capital conservation buffer during 2016 was 0.625 percent. A banking organization with a conservation buffer of less than the required phase-in amount will be subject to limitations on capital distributions, including dividend payments and certain discretionary bonus payments to executive officers. As of December 31, 2016 , the ratios for the Company and West Bank were sufficient to meet the fully phased-in conservation buffer. The ability of the Company to pay dividends to its stockholders is dependent upon dividends paid by its subsidiary, West Bank. There are currently no restrictions on such dividends, besides the general restrictions imposed on all banks by applicable law. The Company's tangible common equity ratio was 8.92 percent and 8.71 percent at December 31, 2016 and 2015 , respectively. The tangible common equity ratio is computed by dividing total equity less preferred stock and intangible assets by total assets less intangible assets. As of December 31, 2016 and 2015 , the Company had no intangible assets</t>
  </si>
  <si>
    <t>Commitments and Contingencies (Notes)</t>
  </si>
  <si>
    <t>Commitments and Contingencies Disclosure [Abstract]</t>
  </si>
  <si>
    <t>Commitments and Contingencies Disclosure [Text Block]</t>
  </si>
  <si>
    <t>Commitments and Contingencies The Company leases real estate under a number of noncancelable operating lease agreements. Rent expense related to these leases was $1,293 , $1,741 and $1,823 , for the years ended December 31, 2016 , 2015 and 2014 , respectively. Total estimated minimum rental commitments were as follows as of December 31, 2016 . 2017 $ 1,392 2018 1,400 2019 1,402 2020 1,402 2021 1,347 Thereafter 6,461 $ 13,404 The Company had commitments to invest in qualified affordable housing projects totaling $5,768 and $4,292 as of December 31, 2016 and 2015 , respectively. Required reserve balances : West Bank is required to maintain an average reserve balance with the Federal Reserve Bank, which is included in cash and due from banks. Required reserve balances were approximately $6,393 and $4,579 as of December 31, 2016 and 2015 , respectively. Financial instruments with off-balance sheet risk :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 The Company's commitments consisted of the following approximate amounts as of December 31, 2016 and 2015 . 2016 2015 Commitments to extend credit $ 614,681 $ 558,633 Standby letters of credit 5,487 8,720 $ 620,168 $ 567,353 Commitments to extend credit are agreements to lend to a customer as long as there is no violation of any condition established in the contract. Commitments to extend credit generally expire within one year. Home equity commitments to extend credit of approximately $12,168 at December 31, 2016 , expire within ten years. Since many of the commitments are expected to expire without being drawn upon, the total commitment amounts do not necessarily represent future cash requirements. The Company evaluates each customer's creditworthiness on a case-by-case basis. The amount of collateral obtained is based on management's credit evaluation of the party. Collateral held varies, but may include accounts receivable, inventory, equipment, and residential and commercial real estate. Standby letters of credit are conditional commitments issued by the Company to guarantee the performance of a customer to a third party and generally expire within one year.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e Company deems necessary. In the event the customer does not perform in accordance with the terms of the third-party agreement, West Bank would be required to fund the commitment. The maximum potential amount of future payments West Bank could be required to make is represented by the contractual amount for letters of credit shown in the table above. If the commitment is funded, West Bank would be entitled to seek recovery from the customer. At December 31, 2016 and 2015 , no amounts have been recorded as liabilities for West Bank's potential obligations under these guarantees. West Bank has executed MPF Master Commitments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most recent Commitment was through January 16, 2015 and was not renewed. At December 31, 2016 , the liability represented by the present value of the credit enhancement fees less any expected losses in the mortgages delivered under the Commitments was approximately $218 . The outstanding balance of mortgage loans sold under the MPF Program was $112,084 and $139,152 at December 31, 2016 and 2015 , respectively. Concentrations of credit risk : Substantially all of the Company's loans, commitments to extend credit and standby letters of credit have been granted to customers in the Company's market areas (a 50-mile radius of the greater Des Moines, Iowa, metropolitan area, a 30-mile radius of the Iowa City, Iowa, metropolitan area and a 30-mile radius of the Rochester, Minnesota, metropolitan area). The concentrations of credit by type of loan are set forth in Note 4. The distribution of commitments to extend credit approximates the distribution of loans outstanding. Standby letters of credit were granted primarily to commercial borrowers. Approximately 40 percent of the securities issued by state and political subdivisions involve governmental entities within the state of Iowa. The remaining securities issued by state and political subdivisions were issued by government entities in 17 other states with similar credit risks.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16 or 2015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party pricing service. Management, with the assistance of an independent investment portfolio management firm,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es the two sets of fair values. Any significant variances are reviewed and investigated. In addition, the Company has a practice of further testing the fair values by selecting a sample of investment securities from each category of securities. For that sample, the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assets and liabilities measured at fair value on a recurring basis by level as of December 31, 2016 and 2015 . 2016 Description Total Level 1 Level 2 Level 3 Financial assets: Investment securities available for sale: U.S. government agencies and corporations $ 2,593 $ — $ 2,593 $ — State and political subdivisions 64,336 — 64,336 — Collateralized mortgage obligations 101,950 — 101,950 — Mortgage-backed securities 80,158 — 80,158 — Trust preferred security 1,250 — 1,250 — Corporate notes 10,350 10,050 300 — Derivative instrument, interest rate swap 1,068 — 1,068 — Financial liabilities: Derivative instrument, interest rate swap $ 496 $ — $ 496 $ — 2015 Description Total Level 1 Level 2 Level 3 Financial assets: Investment securities available for sale: U.S. government agencies and corporations $ 2,692 $ — $ 2,692 $ — State and political subdivisions 73,079 — 73,079 — Collateralized mortgage obligations 132,615 — 132,615 — Mortgage-backed securities 101,088 — 101,088 — Trust preferred security 1,105 — 1,105 — Corporate notes and equity securities 10,135 9,835 300 — Financial liabilities: Derivative instrument, interest rate swap $ 774 $ — $ 774 $ — The following table presents changes in investment securities available for sale with significant unobservable inputs (Level 3) for the year ended December 31, 2014. The activity in the table consists of one pooled trust preferred security, which was sold in December 2014. Investment securities available for sale: 2014 Beginning balance $ 1,850 Transfer into Level 3 — Total gains or (losses): Included in earnings (493 ) Included in other comprehensive income 2,321 Sale of security (3,593 ) Principal payments (85 ) Ending balance $ — Certain assets are measured at fair value on a nonrecurring basis. That is, they are subject to fair value adjustments in certain circumstances (for example, when there is evidence of impairment). As of December 31, 2016 and 2015 , impaired loans of $0 and $98 , respectively, for which a fair value adjustment was recorded, were classified as Level 3. Impaired loans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liabilities, including those that are not measured and reported at fair value on a recurring or nonrecurring basis. The methodologies for estimating the fair value of financial assets and liabilities that are measured at fair value on a recurring or nonrecurring basis are discussed above. The methodologies for other financial assets and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described previously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fixed rate FHLB advances and other long-term borrowings are estimated using a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 The following table presents the carrying amounts and approximate fair values of financial assets and liabilities as of December 31, 2016 and 2015 . 2016 2015 Fair Value Hierarchy Level Carrying Amount Approximate Fair Value Carrying Amount Approximate Fair Value Financial assets: Cash and due from banks Level 1 $ 40,943 $ 40,943 $ 57,329 $ 57,329 Federal funds sold Level 1 35,893 35,893 15,322 15,322 Investment securities available for sale See previous table 260,637 260,637 320,714 320,714 Investment securities held to maturity Level 2 48,386 47,789 51,259 51,918 Federal Home Loan Bank stock Level 1 10,771 10,771 12,447 12,447 Loans, net (1) Level 2 1,383,758 1,382,569 1,231,721 1,235,336 Accrued interest receivable Level 1 5,321 5,321 4,688 4,688 Interest rate swap See previous table 1,068 1,068 — — Financial liabilities: Deposits Level 2 $ 1,546,605 $ 1,546,307 $ 1,440,729 $ 1,440,762 Federal funds purchased Level 1 9,690 9,690 2,760 2,760 Short-term borrowings Level 1 — — 19,000 19,000 Subordinated notes, net Level 2 20,398 12,703 20,385 11,674 Federal Home Loan Bank advances, net Level 2 99,886 99,959 98,385 98,812 Long-term debt, net Level 2 5,126 5,054 8,405 8,314 Accrued interest payable Level 1 280 280 343 343 Interest rate swap See previous table 496 496 774 774 Off-balance-sheet financial instruments: Commitments to extend credit Level 3 — — — — Standby letters of credit Level 3 — — — — (1) All loans are Level 2 except impaired loans of $0 and $98 as of December 31, 2016 and 2015 , respectively, which are Level 3.</t>
  </si>
  <si>
    <t>West Bancorporation, Inc. (Parent Company Only) Condensed Financial Statements (Notes)</t>
  </si>
  <si>
    <t>Condensed Financial Information of Parent Company Only Disclosure [Abstract]</t>
  </si>
  <si>
    <t>Condensed Financial Information of Parent Company Only Disclosure [Text Block]</t>
  </si>
  <si>
    <t>West Bancorporation, Inc. (Parent Company Only) Condensed Financial Statements Balance Sheets December 31, 2016 and 2015 2016 2015 ASSETS Cash $ 3,945 $ 13,775 Investment in West Bank 168,302 159,038 Investment in West Bancorporation Capital Trust I 619 619 Premises, net 18,194 7,898 Other assets 1,256 111 Total assets $ 192,316 $ 181,441 LIABILITIES AND STOCKHOLDERS' EQUITY LIABILITIES Accrued expenses and other liabilities $ 1,416 $ 274 Subordinated notes, net 20,398 20,385 Long-term debt, net 5,126 8,405 Total liabilities 26,940 29,064 STOCKHOLDERS' EQUITY Preferred stock — — Common stock 3,000 3,000 Additional paid-in capital 21,462 20,067 Retained earnings 141,956 129,740 Accumulated other comprehensive (loss) (1,042 ) (430 ) Total stockholders' equity 165,376 152,377 Total liabilities and stockholders' equity $ 192,316 $ 181,441 Statements of Income Years Ended December 31, 2016, 2015 and 2014 2016 2015 2014 Operating income: Equity in net income of West Bank $ 23,544 $ 22,546 $ 19,773 Equity in net income of West Bancorporation Capital Trust I 23 21 21 Gain on disposition of premises — — 1,627 Realized investment securities loss — — (493 ) Intercompany rental income 503 207 126 Other rental income 50 43 — Total operating income 24,120 22,817 21,054 Operating expenses: Interest on subordinated notes 728 705 753 Interest on long-term debt 145 232 297 Occupancy 280 170 78 Other real estate owned — 10 1,725 Other expenses 443 486 604 Total operating expenses 1,596 1,603 3,457 Income before income taxes 22,524 21,214 17,597 Income tax benefits (492 ) (528 ) (2,443 ) Net income $ 23,016 $ 21,742 $ 20,040 Statements of Cash Flows Years Ended December 31, 2016, 2015 and 2014 2016 2015 2014 Cash Flows from Operating Activities: Net income $ 23,016 $ 21,742 $ 20,040 Adjustments to reconcile net income to net cash provided by operating activities: Equity in net income of West Bank (23,544 ) (22,546 ) (19,773 ) Equity in net income of West Bancorporation Capital Trust I (23 ) (21 ) (21 ) Dividends received from West Bank 14,400 13,900 12,700 Dividends received from West Bancorporation Capital Trust I 23 21 21 Realized investment securities loss — — 493 Amortization 20 23 26 Depreciation 244 139 39 Gain on disposition of premises — — (1,627 ) Write-down of other real estate owned — — 1,681 Loss on sale of other real estate owned — 8 10 Deferred income tax (benefits) 97 99 362 Change in assets and liabilities: (Increase) decrease in other assets (79 ) 1,428 (1,248 ) Increase (decrease) in accrued expenses and other liabilities 641 (31 ) (32 ) Net cash provided by operating activities 14,795 14,762 12,671 Cash Flows from Investing Activities: Proceeds from paydown on securities available for sale — — 85 Proceeds from sales of premises — — 3,000 Purchases of premises (10,539 ) (1,386 ) (4,097 ) Proceeds from sales of other real estate owned — 2,227 1,530 Proceeds from settlement of other assets — 3,593 — Net cash provided by (used in) investing activities (10,539 ) 4,434 518 Cash Flows from Financing Activities: Principal payments on long-term debt (3,286 ) (4,261 ) (3,260 ) Common stock cash dividends (10,800 ) (9,952 ) (7,842 ) Net cash used in financing activities (14,086 ) (14,213 ) (11,102 ) Net increase (decrease) in cash (9,830 ) 4,983 2,087 Cash: Beginning 13,775 8,792 6,705 Ending $ 3,945 $ 13,775 $ 8,792 Supplemental Disclosure of Noncash Investing and Financing Activities: Transfer of securities available for sale to other assets, sale not settled — — 3,593</t>
  </si>
  <si>
    <t>Selected Quarterly Financial Data (unaudited) (Notes)</t>
  </si>
  <si>
    <t>Selected Quarterly Financial Information [Abstract]</t>
  </si>
  <si>
    <t>Quarterly Financial Information [Text Block]</t>
  </si>
  <si>
    <t>Selected Quarterly Financial Data (unaudited) 2016 Three months ended March 31 June 30 September 30 December 31 Interest income $ 15,524 $ 16,209 $ 16,696 $ 16,565 Interest expense 1,825 1,936 1,975 2,140 Net interest income 13,699 14,273 14,721 14,425 Provision for loan losses 200 500 200 100 Net interest income after provision for loan losses 13,499 13,773 14,521 14,325 Noninterest income 2,230 1,903 1,919 1,930 Noninterest expense 7,799 7,819 7,993 7,537 Income before income taxes 7,930 7,857 8,447 8,718 Income taxes 2,234 2,381 2,634 2,687 Net income $ 5,696 $ 5,476 $ 5,813 $ 6,031 Basic earnings per common share $ 0.35 $ 0.34 $ 0.36 $ 0.37 Diluted earnings per common share $ 0.35 $ 0.34 $ 0.36 $ 0.37 2015 Three months ended March 31 June 30 September 30 December 31 Interest income $ 14,521 $ 14,819 $ 15,147 $ 15,660 Interest expense 1,558 1,465 1,441 1,529 Net interest income 12,963 13,354 13,706 14,131 Provision for loan losses — 200 200 450 Net interest income after provision for loan losses 12,963 13,154 13,506 13,681 Noninterest income 1,860 1,922 1,935 2,486 Noninterest expense 7,446 7,443 7,549 7,630 Income before income taxes 7,377 7,633 7,892 8,537 Income taxes 2,274 2,361 2,466 2,596 Net income $ 5,103 $ 5,272 $ 5,426 $ 5,941 Basic earnings per common share $ 0.32 $ 0.33 $ 0.34 $ 0.37 Diluted earnings per common share $ 0.32 $ 0.33 $ 0.34 $ 0.37</t>
  </si>
  <si>
    <t>Organization and Nature of Business and Summary of Significant Accounting Policies (Policies)</t>
  </si>
  <si>
    <t>Use of Estimates, Policy [Policy Text Block]</t>
  </si>
  <si>
    <t>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t>
  </si>
  <si>
    <t>Consolidation, Policy [Policy Text Block]</t>
  </si>
  <si>
    <t>Consolidation policy : The consolidated financial statements include the accounts of the Company, West Bank, West Bank's wholly-owned subsidiary WB Funding Corporation (which owned an interest in a limited liability company that was sold in the fourth quarter of 2015), and West Bank's 99.99 percent owned subsidiary ICD IV, LLC (a community development partnership that was liquidated during the third quarter of 2014 because the underlying loan matured).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t>
  </si>
  <si>
    <t>Reclassification, Policy [Policy Text Block]</t>
  </si>
  <si>
    <t>Reclassification: Certain amounts in prior year financial statements have been reclassified, with no effect on net income, comprehensive income or stockholder's equity, to conform with current period presentation.</t>
  </si>
  <si>
    <t>Segment Reporting, Policy [Policy Text Block]</t>
  </si>
  <si>
    <t xml:space="preserve">Segment information: An operating segment is generally defined as a component of a business for which discrete financial information is available and whose operating results are regularly reviewed by the chief operating decision-maker. The Company has determined that its business is comprised of one operating segment, which is banking. The banking segment generates revenue through interest and fees on loans, service charges on deposit accounts, interest on investment securities, fees for trust services and other miscellaneous banking related activities. This segment includes the Company, West Bank, and related elimination entries between the two, as the Company's operation is similar to that of West Bank. </t>
  </si>
  <si>
    <t>Comprehensive Income, Policy [Policy Text Block]</t>
  </si>
  <si>
    <t>Comprehensive income : Comprehensive income consists of net income and other comprehensive income (OCI). OCI consists of the net change in unrealized gains and losses on the Company's investment securities available for sale, including the noncredit-related portion of unrealized gains (losses) of OTTI securities and the effective portion of the change in fair value of derivative instruments.</t>
  </si>
  <si>
    <t>Cash and Cash Equivalents, Policy [Policy Text Block]</t>
  </si>
  <si>
    <t>Cash and cash equivalents and cash flows : For statement of cash flow purposes, the Company considers cash, due from banks and federal funds sold to be cash and cash equivalents. Cash inflows and outflows from loans and deposits are reported on a net basis.</t>
  </si>
  <si>
    <t>Investment Securities, Policy [Policy Text Block]</t>
  </si>
  <si>
    <t>Investment securities : Investment securities that management has the intent and ability to hold to maturity are classified as held to maturity and reported at amortized cost. Investment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investment securities are computed on a specific identification basis based on amortized cost. The amortized cost of debt securities classified as held to maturity or available for sale is adjusted for accretion of discounts to maturity and amortization of premiums over the estimated average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investment security. The Company evaluates each of its investment securities whose value has declined below amortized cost to determine whether the decline in fair value is OTTI. When determining whether an investment security is OTTI, management assesses the severity and duration of the decline in fair value, the length of time expected for recovery, the financial condition of the issuer and other qualitative factors, as well as whether: (a) it has the intent to sell the security, and (b) it is more likely than not that it will be required to sell the security prior to its anticipated recovery. In instances when a determination is made that an OTTI exists but management does not intend to sell the security and it is not more likely than not that it will be required to sell the security prior to its anticipated repayment or maturity, the OTTI is separated into: (a) the amount of the total OTTI related to a decrease in cash flows expected to be collected from the security (the credit loss); and (b) the amount of the total OTTI related to all other factors. The amount of the total OTTI related to the credit loss is recognized as a charge to earnings. The amount of the total OTTI related to all other factors is recognized in OCI. If the Company intends to sell or it is more likely than not that it will be required to sell a security with OTTI before recovery of its amortized cost basis, the OTTI is recognized in earnings equal to the entire difference between the investment’s amortized cost basis and its fair value at the balance sheet date.</t>
  </si>
  <si>
    <t>Federal Home Loan Bank Stock [Policy Text Block]</t>
  </si>
  <si>
    <t>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issued through the Mortgage Partnership Finance Program (MPF). No ready market exists for the FHLB stock, and it has no quoted market value. The Company evaluates this asset for impairment on a quarterly basis and determined there was no impairment. All shares of FHLB stock are issued and redeemed at par value.</t>
  </si>
  <si>
    <t>Loans and Leases Receivable, Origination Fees, Discounts or Premiums, and Direct Costs to Acquire Loans Policy [Policy Text Block]</t>
  </si>
  <si>
    <t>Loans :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Policy Text Block]</t>
  </si>
  <si>
    <t>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 market rates are considered impaired until fully collected. TDR loans may also be reported as nonaccrual or past due 90 days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West Bank'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 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t>
  </si>
  <si>
    <t>Property, Plant and Equipment, Policy [Policy Text Block]</t>
  </si>
  <si>
    <t>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t>
  </si>
  <si>
    <t>Loans and Leases Receivable, Real Estate Acquired Through Foreclosure, Policy [Policy Text Block]</t>
  </si>
  <si>
    <t xml:space="preserve">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As of December 31, 2016 and 2015 , the Company had no other real estate owned. </t>
  </si>
  <si>
    <t>Trust Assets Policy [Policy Text Block]</t>
  </si>
  <si>
    <t>Trust assets : Assets held by West Bank in fiduciary or agency capacities, other than trust cash on deposit at West Bank, are not included in the consolidated balance sheets of the Company, as such assets are not assets of West Bank. The Company managed or administered accounts with assets totaling $ 251,767 as of December 31, 2016 , compared to assets totaling $209,920 as of December 31, 2015 .</t>
  </si>
  <si>
    <t>Bank-Owned Life Insurance [Policy Text Block]</t>
  </si>
  <si>
    <t>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si>
  <si>
    <t>Derivatives, Policy [Policy Text Block]</t>
  </si>
  <si>
    <t>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accounting for changes in the fair value of derivatives depends on the intended use of the derivative and the resulting designation. As of December 31, 2016 , the Company had cash flow hedging relationships, which were derivatives to hedge the exposure to variability in expected future cash flows. To qualify for hedge accounting, the Company must comply with the detailed rules and documentation requirements at the inception of the hedge, and hedge effectiveness is assessed at inception and on a quarterly basis throughout the life of each hedging relationship. Hedge ineffectiveness, if any, is measured periodically throughout the life of the hedging relationship. The Company does not use derivatives for trading or speculative purposes. For derivatives designated as cash flow hedges, the effective portion of changes in the fair value of the derivative is initially reported in OCI, net of deferred taxes, and subsequently reclassified to interest income or expense when the hedged transaction affects earnings, while the ineffective portion of changes in the fair value of the derivative, if any, is recognized immediately in other noninterest income. The Company assesses the effectiveness of the hedging relationship by comparing the cumulative changes in cash flows of the derivative hedging instrument with the cumulative changes in cash flows of the designated hedged item or transaction.</t>
  </si>
  <si>
    <t>Share-based Compensation, Option and Incentive Plans Policy [Policy Text Block]</t>
  </si>
  <si>
    <t>Stock-based compensation: The West Bancorporation, Inc. 2012 Equity Incentive Plan (the 2012 Plan) was approved by the stockholders in 2012 as a means to attract, retain and reward selected participants. The 2012 Plan is administered by the Compensation Committee of the Board of Directors. Compensation expense for stock-based awards is recognized on a straight-line basis over the vesting period using the fair value of the award at the time of the grant. The restricted stock unit (RSU) participants do not have dividend rights prior to vesting, so the fair value of nonvested RSUs is equal to the fair market value of the underlying common stock at the grant date, reduced by the present value of the dividends expected to be paid on the underlying shares during the vesting period. The Company currently assumes no projected forfeitures on its stock-based compensation, since all RSUs are expected to vest and no forfeitures have occurred as of December 31, 2016 .</t>
  </si>
  <si>
    <t>Deferred compensation [Policy Text Block]</t>
  </si>
  <si>
    <t>Deferred compensation: The West Bancorporation, Inc. Deferred Compensation Plan (the Deferred Compensation Plan) was adopted effective January 1, 2013, to provide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As of December 31, 2016 , no individuals had chosen to participate in the Plan.</t>
  </si>
  <si>
    <t>Transfers and Servicing of Financial Assets, Policy [Policy Text Block]</t>
  </si>
  <si>
    <t>Transfer of financial assets :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Income Tax, Policy [Policy Text Block]</t>
  </si>
  <si>
    <t>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related to income taxes are recorded as other noninterest expense in the consolidated income statements.</t>
  </si>
  <si>
    <t>Earnings Per Share, Policy [Policy Text Block]</t>
  </si>
  <si>
    <t>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New Accounting Pronouncements, Policy [Policy Text Block]</t>
  </si>
  <si>
    <t>Current accounting developments :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has assessed the impact of this guidance and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as effective for interim and annual periods beginning after December 15, 2015, and was applied retrospectively. The adoption of this guidance required a balance sheet reclassification of unamortized debt issuance costs, which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of this guidance,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of this guidance,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is effective for annual periods beginning after December 15, 2016. Portions of the amended guidance are to be applied using a modified retrospective transition method, and others require prospective application. The adoption of this guidance will not have a material impact on the Company's consolidated financial statement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planning for the implementation of this accounting standard. It is too early to assess the impact that this guidance will have on the Company's consolidated financial statements. In August 2016, the FASB issued ASU No. 2016-15, Statement of Cash Flows (Topic 230): Classification of Certain Cash Receipts and Cash Payments.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The Company is currently assessing the impact of this guidance, but does not expect the guidance to have a material impact on the Company's consolidated financial statements. In October 2016, the FASB issued ASU 2016-16 Income Taxes (Topic 740): Intra-Entity Transfers of Assets Other than Inventory. This update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companies, the update is effective for annual reporting periods beginning after December 15, 2017, including interim reporting periods. Early adoption is permitted. The Company is currently assessing the impact of this guidance, but does not expect the guidance to have a material impact on the Company's consolidated financial statements.</t>
  </si>
  <si>
    <t>Off-Balance-Sheet Credit Exposure, Policy [Policy Text Block]</t>
  </si>
  <si>
    <t>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t>
  </si>
  <si>
    <t>Fair Value Measurement, Policy [Policy Text Block]</t>
  </si>
  <si>
    <t xml:space="preserve">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16 or 2015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party pricing service. Management, with the assistance of an independent investment portfolio management firm,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es the two sets of fair values. Any significant variances are reviewed and investigated. In addition, the Company has a practice of further testing the fair values by selecting a sample of investment securities from each category of securities. For that sample, the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
  </si>
  <si>
    <t>Fair Value Transfer, Policy [Policy Text Block]</t>
  </si>
  <si>
    <t>The Company's policy is to recognize transfers between Levels at the end of each reporting period, if applicable.</t>
  </si>
  <si>
    <t>Fair Value of Financial Instruments, Policy [Policy Text Block]</t>
  </si>
  <si>
    <t>GAAP requires disclosure of the fair value of financial assets and liabilities, including those that are not measured and reported at fair value on a recurring or nonrecurring basis. The methodologies for estimating the fair value of financial assets and liabilities that are measured at fair value on a recurring or nonrecurring basis are discussed above. The methodologies for other financial assets and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described previously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fixed rate FHLB advances and other long-term borrowings are estimated using a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t>
  </si>
  <si>
    <t>Earnings per Common Share (Tables)</t>
  </si>
  <si>
    <t>Schedule of Earnings Per Share, Basic and Diluted [Table Text Block]</t>
  </si>
  <si>
    <t>The calculation of earnings per common share and diluted earnings per common share for the years ended December 31, 2016 , 2015 and 2014 , is presented below. (dollars and number of shares in thousands, except per share data) 2016 2015 2014 Net income $ 23,016 $ 21,742 $ 20,040 Weighted average common shares outstanding 16,117 16,050 16,004 Weighted average effect of restricted stock units outstanding 54 46 38 Diluted weighted average common shares outstanding 16,171 16,096 16,042 Basic earnings per common share $ 1.43 $ 1.35 $ 1.25 Diluted earnings per common share $ 1.42 $ 1.35 $ 1.25 Number of anti-dilutive common stock equivalents excluded from diluted earnings per share computation 102 140 —</t>
  </si>
  <si>
    <t>Investment securities (Tables)</t>
  </si>
  <si>
    <t>Unrealized Gain (Loss) on Investments [Table Text Block]</t>
  </si>
  <si>
    <t>The following tables show the amortized cost, gross unrealized gains and losses and fair value of investment securities, by investment security type as of December 31, 2016 and 2015 . 2016 Amortized Cost Gross Unrealized Gains Gross Unrealized (Losses) Fair Value Securities available for sale: U.S. government agencies and corporations $ 2,524 $ 69 $ — $ 2,593 State and political subdivisions 64,551 376 (591 ) 64,336 Collateralized mortgage obligations (1) 103,038 255 (1,343 ) 101,950 Mortgage-backed securities (1) 80,614 341 (797 ) 80,158 Trust preferred security 1,784 — (534 ) 1,250 Corporate notes 10,326 25 (1 ) 10,350 $ 262,837 $ 1,066 $ (3,266 ) $ 260,637 Securities held to maturity: State and political subdivisions $ 48,386 $ 70 $ (667 ) $ 47,789 2015 Amortized Cost Gross Unrealized Gains Gross Unrealized (Losses) Fair Value Securities available for sale: U.S. government agencies and corporations $ 2,551 $ 141 $ — $ 2,692 State and political subdivisions 71,431 1,669 (21 ) 73,079 Collateralized mortgage obligations (1) 133,414 491 (1,290 ) 132,615 Mortgage-backed securities (1) 101,299 485 (696 ) 101,088 Trust preferred security 1,773 — (668 ) 1,105 Corporate notes and equity securities 10,130 61 (56 ) 10,135 $ 320,598 $ 2,847 $ (2,731 ) $ 320,714 Securities held to maturity: State and political subdivisions $ 51,259 $ 883 $ (224 ) $ 51,918 (1) All collateralized mortgage obligations and mortgage-backed securities consist of residential mortgage pass-through securities guaranteed by GNMA or issued by FNMA and real estate mortgage investment conduits guaranteed by FHLMC or GNMA.</t>
  </si>
  <si>
    <t>Investments Classified by Contractual Maturity Date [Table Text Block]</t>
  </si>
  <si>
    <t>The amortized cost and fair value of investment securities available for sale as of December 31, 2016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in the following maturity summary. 2016 Amortized Cost Fair Value Due in one year or less $ 6,027 $ 6,101 Due after one year through five years 11,725 11,809 Due after five years through ten years 38,274 37,996 Due after ten years 23,159 22,623 79,185 78,529 Collateralized mortgage obligations and mortgage-backed securities 183,652 182,108 $ 262,837 $ 260,637 The amortized cost and fair value of investment securities held to maturity as of December 31, 2016 , by contractual maturity, are shown below. Certain securities have call features that allow the issuer to call the securities prior to maturity. 2016 Amortized Cost Fair Value Due after one year through five years $ 486 $ 474 Due after five years through ten years 19,370 19,110 Due after ten years 28,530 28,205 $ 48,386 $ 47,789</t>
  </si>
  <si>
    <t>Schedule of Realized Gain (Loss) [Table Text Block]</t>
  </si>
  <si>
    <t>The details of the sales of investment securities for the years ended December 31, 2016 , 2015 and 2014 are summarized in the following table. 2016 2015 2014 Proceeds from sales $ 3,054 $ 16,946 $ 36,582 Gross gains on sales 66 54 1,050 Gross losses on sales — 7 827</t>
  </si>
  <si>
    <t>Schedule of Unrealized Loss on Investments [Table Text Block]</t>
  </si>
  <si>
    <t>The following tables show the fair value and gross unrealized losses, aggregated by investment type and length of time that individual securities have been in a continuous loss position, as of December 31, 2016 and 2015 . 2016 Less than 12 months 12 months or longer Total Fair Value Gross Unrealized Losses Fair Value Gross Unrealized Losses Fair Value Gross Unrealized Losses Securities available for sale: U.S. government agencies and corporations $ — $ — $ — $ — $ — $ — State and political subdivisions 34,903 (591 ) — — 34,903 (591 ) Collateralized mortgage obligations 75,771 (1,255 ) 2,538 (88 ) 78,309 (1,343 ) Mortgage-backed securities 60,221 (797 ) — — 60,221 (797 ) Trust preferred security — — 1,250 (534 ) 1,250 (534 ) Corporate notes 1,499 (1 ) — — 1,499 (1 ) $ 172,394 $ (2,644 ) $ 3,788 $ (622 ) $ 176,182 $ (3,266 ) Securities held to maturity: State and political subdivisions $ 32,976 $ (458 ) $ 3,968 $ (209 ) $ 36,944 $ (667 ) 2015 Less than 12 months 12 months or longer Total Fair Value Gross Unrealized Losses Fair Value Gross Unrealized Losses Fair Value Gross Unrealized Losses Securities available for sale: U.S. government agencies and corporations $ — $ — $ — $ — $ — $ — State and political subdivisions 321 (1 ) 2,053 (20 ) 2,374 (21 ) Collateralized mortgage obligations 53,043 (449 ) 38,286 (841 ) 91,329 (1,290 ) Mortgage-backed securities 67,662 (600 ) 7,200 (96 ) 74,862 (696 ) Trust preferred security — — 1,105 (668 ) 1,105 (668 ) Corporate notes and equity securities 4,500 (56 ) — — 4,500 (56 ) $ 125,526 $ (1,106 ) $ 48,644 $ (1,625 ) $ 174,170 $ (2,731 ) Securities held to maturity: State and political subdivisions $ 2,832 $ (42 ) $ 7,341 $ (182 ) $ 10,173 $ (224 )</t>
  </si>
  <si>
    <t>Loans and Allowance for Loan Losses (Tables)</t>
  </si>
  <si>
    <t>Schedule of Accounts, Notes, Loans and Financing Receivable [Table Text Block]</t>
  </si>
  <si>
    <t>Loans consisted of the following segments as of December 31, 2016 and 2015 . 2016 2015 Commercial $ 334,014 $ 349,051 Real estate: Construction, land and land development 205,610 174,602 1-4 family residential first mortgages 47,184 51,370 Home equity 18,057 21,749 Commercial 788,000 644,176 Consumer and other loans 8,355 6,801 1,401,220 1,247,749 Net unamortized fees and costs (1,350 ) (1,061 ) $ 1,399,870 $ 1,246,688</t>
  </si>
  <si>
    <t>Schedule of Loan Transactions with Related Parties [Table Text Block]</t>
  </si>
  <si>
    <t>Loan transactions with related parties were as follows for the years ended December 31, 2016 and 2015 . 2016 2015 Balance, beginning of year $ 138,706 $ 129,780 New loans 60,712 37,049 Repayments (7,721 ) (28,123 ) Balance, end of year $ 191,697 $ 138,706</t>
  </si>
  <si>
    <t>Troubled Debt Restructured Loans [Table Text Block]</t>
  </si>
  <si>
    <t>The following table presents the TDR loans by segment as of December 31, 2016 and 2015 . 2016 2015 Troubled debt restructured loans (1) : Commercial $ 91 $ 102 Real estate: Construction, land and land development — 60 1-4 family residential first mortgages — 86 Home equity — — Commercial 335 445 Consumer and other loans — — Total troubled debt restructured loans $ 426 $ 693 (1) There were two TDR loans as of December 31, 2016 and three TDR loans as of December 31, 2015 , with balances of $426 and $613 , respectively, included in the nonaccrual category. There were no loan modifications considered to be TDR that occurred during the year ended December 31, 2016 , three loan modifications considered to be TDR that occurred during the year ended December 31, 2015 , and no loan modifications considered to be TDR that occurred during the year ended December 31, 2014 . The pre- and post-modification recorded investment in TDR loans that have occurred during the years ended December 31, 2016 , 2015 and 2014 , totaled $0 , $149 and $0 , respectively. The financial impact of charge-offs or specific reserves for these modified loans was immaterial. The recorded investment in TDR loans that have been modified within the twelve months ended December 31, 2016 , 2015 and 2014 , which have subsequently had a payment default, totaled $0 , $110 and $0 , respectively. A TDR loan is considered to have a payment default when it is past due 30 days or more.</t>
  </si>
  <si>
    <t>Schedule of Impaired Loans With and Without an Allowance [Table Text Block]</t>
  </si>
  <si>
    <t>The following table summarizes the recorded investment in impaired loans by segment, broken down by loans with no related allowance and loans with a related allowance and the amount of that allowance as of December 31, 2016 and 2015 . December 31, 2016 December 31, 2015 Recorded Investment Unpaid Principal Balance Related Allowance Recorded Investment Unpaid Principal Balance Related Allowance With no related allowance recorded: Commercial $ 35 $ 35 $ — $ — $ — $ — Real estate: Construction, land and land development — — — 60 663 — 1-4 family residential first mortgages 108 108 — 352 360 — Home equity 41 41 — — — — Commercial 335 335 — 482 482 — Consumer and other — — — — — — 519 519 — 894 1,505 — With an allowance recorded: Commercial 91 91 91 142 142 142 Real estate: Construction, land and land development — — — — — — 1-4 family residential first mortgages — — — — — — Home equity 276 276 276 270 270 270 Commercial 136 136 136 155 155 155 Consumer and other — — — — — — 503 503 503 567 567 567 Total: Commercial 126 126 91 142 142 142 Real estate: Construction, land and land development — — — 60 663 — 1-4 family residential first mortgages 108 108 — 352 360 — Home equity 317 317 276 270 270 270 Commercial 471 471 136 637 637 155 Consumer and other — — — — — — Total impaired loans $ 1,022 $ 1,022 $ 503 $ 1,461 $ 2,072 $ 567 The balance of impaired loans at December 31, 2016 was composed of loans to 10 different borrowers, and the balance of impaired loans at December 31, 2015 was composed of loans to 13 different borrowers. As of December 31, 2016 , $946 of total impaired loans to 7 of the borrowers were also considered impaired as of December 31, 2015 . The Company has no commitments to advance additional funds on any of the impaired loans. The following table summarizes the average recorded investment and interest income recognized on impaired loans by segment for the years ended December 31, 2016 , 2015 and 2014 . December 31, 2016 December 31, 2015 December 31, 2014 Average Recorded Investment Interest Income Recognized Average Recorded Investment Interest Income Recognized Average Recorded Investment Interest Income Recognized With no related allowance recorded: Commercial $ 3 $ — $ 116 $ — $ 271 $ — Real estate: Construction, land and land development 8 — 259 10 397 15 1-4 family residential first mortgages 212 1 311 1 355 7 Home equity 3 — — — 7 — Commercial 393 — 952 — 674 6 Consumer and other — — 2 — — — 619 1 1,640 11 1,704 28 With an allowance recorded: Commercial 127 — 204 2 544 11 Real estate: Construction, land and land development — — 190 6 1,423 66 1-4 family residential first mortgages — — — — 144 — Home equity 263 — 237 — 125 — Commercial 145 — 164 — 54 — Consumer and other — — — — — — 535 — 795 8 2,290 77 Total: Commercial 130 — 320 2 815 11 Real estate: Construction, land and land development 8 — 449 16 1,820 81 1-4 family residential first mortgages 212 1 311 1 499 7 Home equity 266 — 237 — 132 — Commercial 538 — 1,116 — 728 6 Consumer and other — — 2 — — — Total impaired loans $ 1,154 $ 1 $ 2,435 $ 19 $ 3,994 $ 105</t>
  </si>
  <si>
    <t>Past Due Loans [Table Text Block]</t>
  </si>
  <si>
    <t>The following tables provide an analysis of the payment status of the recorded investment in loans as of December 31, 2016 and 2015 . December 31, 2016 30-59 Days Past Due 60-89 Days Past Due 90 Days or More Past Due Total Past Due Current Nonaccrual Loans Total Loans Commercial $ 109 $ — $ — $ 109 $ 333,779 $ 126 $ 334,014 Real estate: Construction, land and land development — — — — 205,610 — 205,610 1-4 family residential first mortgages 64 — — 64 47,012 108 47,184 Home equity — — — — 17,740 317 18,057 Commercial — — — — 787,529 471 788,000 Consumer and other — — — — 8,355 — 8,355 Total $ 173 $ — $ — $ 173 $ 1,400,025 $ 1,022 $ 1,401,220 December 31, 2015 30-59 Days Past Due 60-89 Days Past Due 90 Days or More Past Due Total Past Due Current Nonaccrual Loans Total Loans Commercial $ 1 $ 38 $ — $ 39 $ 348,870 $ 142 $ 349,051 Real estate: Construction, land and land development — — — — 174,602 — 174,602 1-4 family residential first mortgages 317 — — 317 50,721 332 51,370 Home equity — — — — 21,479 270 21,749 Commercial — — — — 643,539 637 644,176 Consumer and other — — — — 6,801 — 6,801 Total $ 318 $ 38 $ — $ 356 $ 1,246,012 $ 1,381 $ 1,247,749</t>
  </si>
  <si>
    <t>Financing Receivable Credit Quality Indicators [Table Text Block]</t>
  </si>
  <si>
    <t>The following tables show the recorded investment in loans by credit quality indicator and loan segment as of December 31, 2016 and 2015 . December 31, 2016 Pass Watch Substandard Doubtful Total Commercial $ 329,366 $ 3,303 $ 1,345 $ — $ 334,014 Real estate: Construction, land and land development 204,572 — 1,038 — 205,610 1-4 family residential first mortgages 46,278 798 108 — 47,184 Home equity 17,646 — 411 — 18,057 Commercial 769,010 18,392 598 — 788,000 Consumer and other 8,355 — — — 8,355 Total $ 1,375,227 $ 22,493 $ 3,500 $ — $ 1,401,220 December 31, 2015 Pass Watch Substandard Doubtful Total Commercial $ 344,650 $ 2,936 $ 1,465 $ — $ 349,051 Real estate: Construction, land and land development 173,373 — 1,229 — 174,602 1-4 family residential first mortgages 50,375 517 478 — 51,370 Home equity 21,401 68 280 — 21,749 Commercial 619,608 22,977 1,591 — 644,176 Consumer and other 6,786 — 15 — 6,801 Total $ 1,216,193 $ 26,498 $ 5,058 $ — $ 1,247,749</t>
  </si>
  <si>
    <t>Allowance for Credit Losses on Financing Receivables [Table Text Block]</t>
  </si>
  <si>
    <t>The following tables detail changes in the allowance for loan losses by segment for the years ended December 31, 2016 , 2015 and 2014 . 2016 Real Estate Commercial Construction and Land 1-4 Family Residential Home Equity Commercial Consumer and Other Total Beginning balance $ 4,369 $ 2,338 $ 508 $ 481 $ 7,254 $ 17 $ 14,967 Charge-offs (125 ) (141 ) (93 ) — — (47 ) (406 ) Recoveries 218 217 59 36 13 8 551 Provision (1) (581 ) 225 (157 ) (39 ) 1,430 122 1,000 Ending balance $ 3,881 $ 2,639 $ 317 $ 478 $ 8,697 $ 100 $ 16,112 2015 Real Estate Commercial Construction and Land 1-4 Family Residential Home Equity Commercial Consumer and Other Total Beginning balance $ 4,415 $ 2,151 $ 466 $ 534 $ 6,013 $ 28 $ 13,607 Charge-offs (408 ) — (23 ) (2 ) — (6 ) (439 ) Recoveries 579 250 7 87 12 14 949 Provision (1) (217 ) (63 ) 58 (138 ) 1,229 (19 ) 850 Ending balance $ 4,369 $ 2,338 $ 508 $ 481 $ 7,254 $ 17 $ 14,967 2014 Real Estate Commercial Construction and Land 1-4 Family Residential Home Equity Commercial Consumer and Other Total Beginning balance $ 4,199 $ 3,032 $ 613 $ 403 $ 5,485 $ 59 $ 13,791 Charge-offs (836 ) — (131 ) (138 ) (112 ) — (1,217 ) Recoveries 116 8 45 99 11 4 283 Provision (1) 936 (889 ) (61 ) 170 629 (35 ) 750 Ending balance $ 4,415 $ 2,151 $ 466 $ 534 $ 6,013 $ 28 $ 13,607 (1) The negative provisions for the various segments are either related to the decline in outstanding balances in each of those portfolio segments during the time periods disclosed and/or improvement in the credit quality factors related to those portfolio segments.</t>
  </si>
  <si>
    <t>Allowance for Loan Loss by Impairment Method [Table Text Block]</t>
  </si>
  <si>
    <t>The following tables show a breakdown of the allowance for loan losses disaggregated on the basis of impairment analysis method by segment as of December 31, 2016 and 2015 . December 31, 2016 Real Estate Commercial Construction and Land 1-4 Family Residential Home Equity Commercial Consumer and Other Total Ending balance: Individually evaluated for impairment $ 91 $ — $ — $ 276 $ 136 $ — $ 503 Collectively evaluated for impairment 3,790 2,639 317 202 8,561 100 15,609 Total $ 3,881 $ 2,639 $ 317 $ 478 $ 8,697 $ 100 $ 16,112 December 31, 2015 Real Estate Commercial Construction and Land 1-4 Family Residential Home Equity Commercial Consumer and Other Total Ending balance: Individually evaluated for impairment $ 142 $ — $ — $ 270 $ 155 $ — $ 567 Collectively evaluated for impairment 4,227 2,338 508 211 7,099 17 14,400 Total $ 4,369 $ 2,338 $ 508 $ 481 $ 7,254 $ 17 $ 14,967</t>
  </si>
  <si>
    <t>Loans by Impairment Method [Table Text Block]</t>
  </si>
  <si>
    <t>The following tables show the recorded investment in loans, exclusive of unamortized fees and costs, disaggregated on the basis of impairment analysis method by segment as of December 31, 2016 and 2015 . December 31, 2016 Real Estate Commercial Construction and Land 1-4 Family Residential Home Equity Commercial Consumer and Other Total Ending balance: Individually evaluated for impairment $ 126 $ — $ 108 $ 317 $ 471 $ — $ 1,022 Collectively evaluated for impairment 333,888 205,610 47,076 17,740 787,529 8,355 1,400,198 Total $ 334,014 $ 205,610 $ 47,184 $ 18,057 $ 788,000 $ 8,355 $ 1,401,220 December 31, 2015 Real Estate Commercial Construction and Land 1-4 Family Residential Home Equity Commercial Consumer and Other Total Ending balance: Individually evaluated for impairment $ 142 $ 60 $ 352 $ 270 $ 637 $ — $ 1,461 Collectively evaluated for impairment 348,909 174,542 51,018 21,479 643,539 6,801 1,246,288 Total $ 349,051 $ 174,602 $ 51,370 $ 21,749 $ 644,176 $ 6,801 $ 1,247,749</t>
  </si>
  <si>
    <t>Premises and Equipment, Net (Tables)</t>
  </si>
  <si>
    <t>Property, Plant and Equipment [Table Text Block]</t>
  </si>
  <si>
    <t>Premises and equipment consisted of the following as of December 31, 2016 and 2015 . 2016 2015 Land $ 4,323 $ 2,823 Buildings 14,344 5,305 Leasehold improvements 3,843 3,661 Furniture and equipment 7,637 5,793 30,147 17,582 Accumulated depreciation 6,833 6,020 $ 23,314 $ 11,562</t>
  </si>
  <si>
    <t>Deposits (Tables)</t>
  </si>
  <si>
    <t>Schedule of Maturities of Time Deposits [Table Text Block]</t>
  </si>
  <si>
    <t>The scheduled maturities of time deposits were as follows as of December 31, 2016 . 2017 $ 67,142 2018 30,911 2019 11,425 2020 3,617 2021 2,919 $ 116,014</t>
  </si>
  <si>
    <t>Federal Home Loan Bank Advances (Tables)</t>
  </si>
  <si>
    <t>Federal Home Loan Bank Advances Maturities Summary [Table Text Block]</t>
  </si>
  <si>
    <t>The following table presents the terms of all FHLB long-term advances as of December 31, 2016 and 2015 . December 31, 2016 December 31, 2015 Maturity Interest Effective Interest Effective Date Variable/Fixed Rate Rate (1) Balance Rate Rate (1) Balance 1/29/2018 Fixed (2) 2.70% 2.70% $ 25,000 2.70 % 2.70 % $ 25,000 12/23/2019 Variable 1.28% 3.26% 25,000 0.86 % 2.83 % 25,000 6/22/2020 Variable 1.30% 3.45% 25,000 0.88 % 3.02 % 25,000 9/21/2020 Variable 1.30% 4.44% 30,000 0.88 % 4.44 % 30,000 105,000 105,000 Discount for modification (5,114 ) (6,615 ) Total FHLB advances, net of discount $ 99,886 $ 98,385 (1) The effective interest rate for the variable rate advances includes the effects of the discount fee amortization and interest rate swaps. (2) Callable quarterly.</t>
  </si>
  <si>
    <t>Long-term debt (Tables)</t>
  </si>
  <si>
    <t>Schedule of Maturities of Long-term Debt [Table Text Block]</t>
  </si>
  <si>
    <t>Future required principal payments for long-term debt as of December 31, 2016 are shown in the table below. 2017 $ 3,312 2018 1,514 2019 115 2020 116 2021 37 Thereafter 35 5,129 Unamortized debt issuance costs (3 ) Long-term debt, net $ 5,126</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December 31, 2016 and 2015 . Notional Amount Fair Value Balance Sheet Category Weighted Average Receive Rate Weighted Average Pay Rate Maturity December 31, 2016 Interest rate swap $ 30,000 $ (496 ) Other Liabilities 1.30 % 2.52 % 9/21/2020 Interest rate swap (1) 20,000 1,068 Other Assets — % 4.81 % 9/30/2026 December 31, 2015 Interest rate swap $ 30,000 $ (774 ) Other Liabilities 0.88 % 2.52 % 9/21/2020 (1) This swap is a forward starting swap with a weighted average pay rate of 4.81 percent beginning September 30, 2018. No interest payments are required related to this swap until December 30, 2018.</t>
  </si>
  <si>
    <t>Schedule of Derivative Instruments, Gain (Loss) in Statement of Financial Performance [Table Text Block]</t>
  </si>
  <si>
    <t>The following table identifies the pretax gains (losses) recognized on the Company's derivative instruments designated as cash flow hedges for the years ended December 31, 2016 , 2015 and 2014 . Effective Portion Ineffective Portion Amount of Reclassified from AOCI into Income Recognized in Income on Derivatives Pretax Gain (Loss) Recognized in Amount of Amount of Interest Rate Swaps OCI Category Gain (Loss) Category Gain (Loss) 2016 $ 882 Interest Expense $ (573 ) Other Income $ — 2015 $ (1,144 ) Interest Expense $ (160 ) Other Income $ — 2014 $ (3,759 ) Interest Expense $ (83 ) Other Income $ —</t>
  </si>
  <si>
    <t>Income Taxes (Tables)</t>
  </si>
  <si>
    <t>Schedule of Components of Income Tax Expense (Benefit) [Table Text Block]</t>
  </si>
  <si>
    <t>The following table shows the components of income taxes for the years ended December 31, 2016 , 2015 and 2014 . 2016 2015 2014 Current: Federal $ 8,220 $ 8,057 $ 4,838 State 1,627 1,558 1,276 Deferred: Federal 115 112 608 State (26 ) (30 ) (73 ) Income taxes $ 9,936 $ 9,697 $ 6,649</t>
  </si>
  <si>
    <t>Schedule of Effective Income Tax Rate Reconciliation [Table Text Block]</t>
  </si>
  <si>
    <t>Total income taxes for the years ended December 31, 2016 , 2015 and 2014 , differed from the amounts computed by applying the U.S. federal income tax rate of 35 percent to income before income taxes as shown in the following table. 2016 2015 2014 Amount Percent of Pretax Income Amount Percent of Pretax Income Amount Percent of Pretax Income Computed expected tax expense $ 11,533 35.0 % $ 11,004 35.0 % $ 9,341 35.0 % State income tax expense, net of federal income tax benefit 1,004 3.0 957 3.0 596 2.2 Tax-exempt interest income (1,823 ) (5.5 ) (1,786 ) (5.7 ) (1,525 ) (5.7 ) Nondeductible interest expense to own tax-exempt securities 58 0.2 43 0.1 42 0.2 Tax-exempt increase in cash value of life insurance and gains (381 ) (1.2 ) (254 ) (0.8 ) (256 ) (1.0 ) Utilization of capital loss carryforwards — — (130 ) (0.4 ) (1,318 ) (4.9 ) Federal income tax credits (405 ) (1.2 ) (275 ) (0.9 ) (160 ) (0.6 ) Other, net (50 ) (0.1 ) 138 0.5 (71 ) (0.3 ) Income taxes $ 9,936 30.2 % $ 9,697 30.8 % $ 6,649 24.9 %</t>
  </si>
  <si>
    <t>Schedule of Deferred Tax Assets and Liabilities [Table Text Block]</t>
  </si>
  <si>
    <t>Net deferred tax assets consisted of the following components as of December 31, 2016 and 2015 . 2016 2015 Deferred tax assets: Allowance for loan losses $ 6,123 $ 5,687 Net unrealized losses on securities available for sale 719 — Net unrealized losses on interest rate swap — 473 Intangibles 462 771 Accrued expenses 706 898 Restricted stock unit compensation 446 358 State net operating loss carryforward 1,271 1,183 Capital loss carryforward — 355 Other 190 34 9,917 9,759 Deferred tax liabilities: Net deferred loan fees and costs 321 350 Net unrealized gains on securities available for sale — 210 Net unrealized gains on interest rate swap 80 — Premises and equipment 1,027 674 Other 261 317 1,689 1,551 Net deferred tax assets before valuation allowance 8,228 8,208 Valuation allowance for deferred tax assets (1,271 ) (1,538 ) Net deferred tax assets $ 6,957 $ 6,670</t>
  </si>
  <si>
    <t>Stock Compensation Plans (Tables)</t>
  </si>
  <si>
    <t>Schedule of Nonvested Restricted Stock Units Activity [Table Text Block]</t>
  </si>
  <si>
    <t>The following table includes a summary of nonvested RSU activity for the years ended December 31, 2016 , 2015 and 2014 . 2016 2015 2014 Weighted Weighted Weighted Average Average Average Grant Date Grant Date Grant Date Fair Value Fair Value Fair Value (actual amounts, not in thousands) Shares Per Share Shares Per Share Shares Per Share Nonvested shares, beginning balance 261,833 $ 16.67 179,699 $ 13.39 130,337 $ 10.50 Granted 141,000 18.44 139,500 19.59 104,750 15.30 Vested (95,565 ) 16.74 (57,366 ) 13.23 (55,388 ) 10.20 Forfeited — — — — — — Nonvested shares, ending balance 307,268 $ 17.46 261,833 $ 16.67 179,699 $ 13.39</t>
  </si>
  <si>
    <t>Accumulated Other Comprehensive Income (Tables)</t>
  </si>
  <si>
    <t>Schedule of Accumulated Other Comprehensive Income (Loss) [Table Text Block]</t>
  </si>
  <si>
    <t>The following table summarizes the changes in the balances of each component of AOCI, net of tax, for the years ended December 31, 2016 , 2015 and 2014 . Noncredit-related Unrealized Unrealized Unrealized Accumulated Gains (Losses) Gains (Losses) Gains Other on Securities on Securities (Losses) on Comprehensive with OTTI without OTTI Derivatives Income (Loss) Balance, December 31, 2013 $ (1,439 ) $ (4,217 ) $ 2,118 $ (3,538 ) Other comprehensive income (loss) before reclassifications 1,133 5,085 (2,331 ) 3,887 Amounts reclassified from accumulated other comprehensive income 306 (452 ) 51 (95 ) Current period, other comprehensive income (loss) 1,439 4,633 (2,280 ) 3,792 Balance, December 31, 2014 — 416 (162 ) 254 Other comprehensive (loss) before reclassifications — (21 ) (709 ) (730 ) Amounts reclassified from accumulated other comprehensive income — (53 ) 99 46 Current period other comprehensive (loss) — (74 ) (610 ) (684 ) Balance, December 31, 2015 — 342 (772 ) (430 ) Other comprehensive income (loss) before reclassifications — (1,394 ) 547 (847 ) Amounts reclassified from accumulated other comprehensive income — (120 ) 355 235 Current period other comprehensive income (loss) — (1,514 ) 902 (612 ) Balance, December 31, 2016 $ — $ (1,172 ) $ 130 $ (1,042 )</t>
  </si>
  <si>
    <t>Regulatory Capital Requirements (Tables)</t>
  </si>
  <si>
    <t>Schedule of Compliance with Regulatory Capital Requirements under Banking Regulations [Table Text Block]</t>
  </si>
  <si>
    <t>The Company's and West Bank's capital amounts and ratios are presented in the following table as of December 31, 2016 and 2015 . Actual For Capital Adequacy Purposes With Capital Conservation Buffer To Be Well-Capitalized Under Prompt Corrective Action Provisions Amount Ratio Amount Ratio Amount Ratio As of December 31, 2016: Total Capital (to Risk-Weighted Assets) Consolidated $ 202,530 11.87 % $ 147,108 8.625 % N/A N/A West Bank 186,118 11.04 145,414 8.625 $ 168,597 10.00 % Tier 1 Capital (to Risk-Weighted Assets) Consolidated 186,418 10.93 112,996 6.625 N/A N/A West Bank 170,006 10.08 111,695 6.625 134,877 8.00 Common Equity Tier 1 Capital (to Risk-Weighted Assets) Consolidated 166,418 9.76 87,412 5.125 N/A N/A West Bank 170,006 10.08 86,406 5.125 109,588 6.50 Tier 1 Capital (to Average Assets) Consolidated 186,418 10.14 73,530 4.00 N/A N/A West Bank 170,006 9.34 72,807 4.00 91,009 5.00 As of December 31, 2015: Total Capital (to Risk-Weighted Assets) Consolidated $ 187,790 12.12 % $ 123,979 8.00 % N/A N/A West Bank 174,450 11.32 123,279 8.00 $ 154,099 10.00 % Tier 1 Capital (to Risk-Weighted Assets) Consolidated 172,807 11.15 92,984 6.00 N/A N/A West Bank 159,467 10.35 92,460 6.00 123,279 8.00 Common Equity Tier 1 Capital (to Risk-Weighted Assets) Consolidated 152,807 9.86 69,738 4.50 N/A N/A West Bank 159,467 10.35 69,345 4.50 100,164 6.50 Tier 1 Capital (to Average Assets) Consolidated 172,807 9.91 69,764 4.00 N/A N/A West Bank 159,467 9.20 69,352 4.00 86,690 5.00</t>
  </si>
  <si>
    <t>Commitments and Contingencies (Tables)</t>
  </si>
  <si>
    <t>Schedule of Future Minimum Rental Payments for Operating Leases [Table Text Block]</t>
  </si>
  <si>
    <t>Total estimated minimum rental commitments were as follows as of December 31, 2016 . 2017 $ 1,392 2018 1,400 2019 1,402 2020 1,402 2021 1,347 Thereafter 6,461 $ 13,404</t>
  </si>
  <si>
    <t>Summary Of Outstanding Commitments To Extend Credit And Letters Of Credit [Table Text Block]</t>
  </si>
  <si>
    <t>The Company's commitments consisted of the following approximate amounts as of December 31, 2016 and 2015 . 2016 2015 Commitments to extend credit $ 614,681 $ 558,633 Standby letters of credit 5,487 8,720 $ 620,168 $ 567,353</t>
  </si>
  <si>
    <t>Fair Value Measurements (Tables)</t>
  </si>
  <si>
    <t>Fair Value, Assets Measured on Recurring Basis [Table Text Block]</t>
  </si>
  <si>
    <t>The following tables present the balances of assets and liabilities measured at fair value on a recurring basis by level as of December 31, 2016 and 2015 . 2016 Description Total Level 1 Level 2 Level 3 Financial assets: Investment securities available for sale: U.S. government agencies and corporations $ 2,593 $ — $ 2,593 $ — State and political subdivisions 64,336 — 64,336 — Collateralized mortgage obligations 101,950 — 101,950 — Mortgage-backed securities 80,158 — 80,158 — Trust preferred security 1,250 — 1,250 — Corporate notes 10,350 10,050 300 — Derivative instrument, interest rate swap 1,068 — 1,068 — Financial liabilities: Derivative instrument, interest rate swap $ 496 $ — $ 496 $ — 2015 Description Total Level 1 Level 2 Level 3 Financial assets: Investment securities available for sale: U.S. government agencies and corporations $ 2,692 $ — $ 2,692 $ — State and political subdivisions 73,079 — 73,079 — Collateralized mortgage obligations 132,615 — 132,615 — Mortgage-backed securities 101,088 — 101,088 — Trust preferred security 1,105 — 1,105 — Corporate notes and equity securities 10,135 9,835 300 — Financial liabilities: Derivative instrument, interest rate swap $ 774 $ — $ 774 $ —</t>
  </si>
  <si>
    <t>Fair Value, Assets Measured on Recurring Basis, Unobservable Input Reconciliation [Table Text Block]</t>
  </si>
  <si>
    <t>The following table presents changes in investment securities available for sale with significant unobservable inputs (Level 3) for the year ended December 31, 2014. The activity in the table consists of one pooled trust preferred security, which was sold in December 2014. Investment securities available for sale: 2014 Beginning balance $ 1,850 Transfer into Level 3 — Total gains or (losses): Included in earnings (493 ) Included in other comprehensive income 2,321 Sale of security (3,593 ) Principal payments (85 ) Ending balance $ —</t>
  </si>
  <si>
    <t>Fair Value, by Balance Sheet Grouping [Table Text Block]</t>
  </si>
  <si>
    <t>The following table presents the carrying amounts and approximate fair values of financial assets and liabilities as of December 31, 2016 and 2015 . 2016 2015 Fair Value Hierarchy Level Carrying Amount Approximate Fair Value Carrying Amount Approximate Fair Value Financial assets: Cash and due from banks Level 1 $ 40,943 $ 40,943 $ 57,329 $ 57,329 Federal funds sold Level 1 35,893 35,893 15,322 15,322 Investment securities available for sale See previous table 260,637 260,637 320,714 320,714 Investment securities held to maturity Level 2 48,386 47,789 51,259 51,918 Federal Home Loan Bank stock Level 1 10,771 10,771 12,447 12,447 Loans, net (1) Level 2 1,383,758 1,382,569 1,231,721 1,235,336 Accrued interest receivable Level 1 5,321 5,321 4,688 4,688 Interest rate swap See previous table 1,068 1,068 — — Financial liabilities: Deposits Level 2 $ 1,546,605 $ 1,546,307 $ 1,440,729 $ 1,440,762 Federal funds purchased Level 1 9,690 9,690 2,760 2,760 Short-term borrowings Level 1 — — 19,000 19,000 Subordinated notes, net Level 2 20,398 12,703 20,385 11,674 Federal Home Loan Bank advances, net Level 2 99,886 99,959 98,385 98,812 Long-term debt, net Level 2 5,126 5,054 8,405 8,314 Accrued interest payable Level 1 280 280 343 343 Interest rate swap See previous table 496 496 774 774 Off-balance-sheet financial instruments: Commitments to extend credit Level 3 — — — — Standby letters of credit Level 3 — — — — (1) All loans are Level 2 except impaired loans of $0 and $98 as of December 31, 2016 and 2015 , respectively, which are Level 3.</t>
  </si>
  <si>
    <t>West Bancorporation, Inc. (Parent Company Only) Condensed Financial Statements (Tables)</t>
  </si>
  <si>
    <t>Schedule of Condensed Balance Sheet [Table Text Block]</t>
  </si>
  <si>
    <t>Balance Sheets December 31, 2016 and 2015 2016 2015 ASSETS Cash $ 3,945 $ 13,775 Investment in West Bank 168,302 159,038 Investment in West Bancorporation Capital Trust I 619 619 Premises, net 18,194 7,898 Other assets 1,256 111 Total assets $ 192,316 $ 181,441 LIABILITIES AND STOCKHOLDERS' EQUITY LIABILITIES Accrued expenses and other liabilities $ 1,416 $ 274 Subordinated notes, net 20,398 20,385 Long-term debt, net 5,126 8,405 Total liabilities 26,940 29,064 STOCKHOLDERS' EQUITY Preferred stock — — Common stock 3,000 3,000 Additional paid-in capital 21,462 20,067 Retained earnings 141,956 129,740 Accumulated other comprehensive (loss) (1,042 ) (430 ) Total stockholders' equity 165,376 152,377 Total liabilities and stockholders' equity $ 192,316 $ 181,441</t>
  </si>
  <si>
    <t>Schedule of Condensed Income Statement [Table Text Block]</t>
  </si>
  <si>
    <t>Statements of Income Years Ended December 31, 2016, 2015 and 2014 2016 2015 2014 Operating income: Equity in net income of West Bank $ 23,544 $ 22,546 $ 19,773 Equity in net income of West Bancorporation Capital Trust I 23 21 21 Gain on disposition of premises — — 1,627 Realized investment securities loss — — (493 ) Intercompany rental income 503 207 126 Other rental income 50 43 — Total operating income 24,120 22,817 21,054 Operating expenses: Interest on subordinated notes 728 705 753 Interest on long-term debt 145 232 297 Occupancy 280 170 78 Other real estate owned — 10 1,725 Other expenses 443 486 604 Total operating expenses 1,596 1,603 3,457 Income before income taxes 22,524 21,214 17,597 Income tax benefits (492 ) (528 ) (2,443 ) Net income $ 23,016 $ 21,742 $ 20,040</t>
  </si>
  <si>
    <t>Schedule of Condensed Cash Flow Statement [Table Text Block]</t>
  </si>
  <si>
    <t>Statements of Cash Flows Years Ended December 31, 2016, 2015 and 2014 2016 2015 2014 Cash Flows from Operating Activities: Net income $ 23,016 $ 21,742 $ 20,040 Adjustments to reconcile net income to net cash provided by operating activities: Equity in net income of West Bank (23,544 ) (22,546 ) (19,773 ) Equity in net income of West Bancorporation Capital Trust I (23 ) (21 ) (21 ) Dividends received from West Bank 14,400 13,900 12,700 Dividends received from West Bancorporation Capital Trust I 23 21 21 Realized investment securities loss — — 493 Amortization 20 23 26 Depreciation 244 139 39 Gain on disposition of premises — — (1,627 ) Write-down of other real estate owned — — 1,681 Loss on sale of other real estate owned — 8 10 Deferred income tax (benefits) 97 99 362 Change in assets and liabilities: (Increase) decrease in other assets (79 ) 1,428 (1,248 ) Increase (decrease) in accrued expenses and other liabilities 641 (31 ) (32 ) Net cash provided by operating activities 14,795 14,762 12,671 Cash Flows from Investing Activities: Proceeds from paydown on securities available for sale — — 85 Proceeds from sales of premises — — 3,000 Purchases of premises (10,539 ) (1,386 ) (4,097 ) Proceeds from sales of other real estate owned — 2,227 1,530 Proceeds from settlement of other assets — 3,593 — Net cash provided by (used in) investing activities (10,539 ) 4,434 518 Cash Flows from Financing Activities: Principal payments on long-term debt (3,286 ) (4,261 ) (3,260 ) Common stock cash dividends (10,800 ) (9,952 ) (7,842 ) Net cash used in financing activities (14,086 ) (14,213 ) (11,102 ) Net increase (decrease) in cash (9,830 ) 4,983 2,087 Cash: Beginning 13,775 8,792 6,705 Ending $ 3,945 $ 13,775 $ 8,792 Supplemental Disclosure of Noncash Investing and Financing Activities: Transfer of securities available for sale to other assets, sale not settled — — 3,593</t>
  </si>
  <si>
    <t>Selected Quarterly Financial Data (unaudited) (Tables)</t>
  </si>
  <si>
    <t>Schedule of Quarterly Financial Information [Table Text Block]</t>
  </si>
  <si>
    <t xml:space="preserve"> 2016 Three months ended March 31 June 30 September 30 December 31 Interest income $ 15,524 $ 16,209 $ 16,696 $ 16,565 Interest expense 1,825 1,936 1,975 2,140 Net interest income 13,699 14,273 14,721 14,425 Provision for loan losses 200 500 200 100 Net interest income after provision for loan losses 13,499 13,773 14,521 14,325 Noninterest income 2,230 1,903 1,919 1,930 Noninterest expense 7,799 7,819 7,993 7,537 Income before income taxes 7,930 7,857 8,447 8,718 Income taxes 2,234 2,381 2,634 2,687 Net income $ 5,696 $ 5,476 $ 5,813 $ 6,031 Basic earnings per common share $ 0.35 $ 0.34 $ 0.36 $ 0.37 Diluted earnings per common share $ 0.35 $ 0.34 $ 0.36 $ 0.37 2015 Three months ended March 31 June 30 September 30 December 31 Interest income $ 14,521 $ 14,819 $ 15,147 $ 15,660 Interest expense 1,558 1,465 1,441 1,529 Net interest income 12,963 13,354 13,706 14,131 Provision for loan losses — 200 200 450 Net interest income after provision for loan losses 12,963 13,154 13,506 13,681 Noninterest income 1,860 1,922 1,935 2,486 Noninterest expense 7,446 7,443 7,549 7,630 Income before income taxes 7,377 7,633 7,892 8,537 Income taxes 2,274 2,361 2,466 2,596 Net income $ 5,103 $ 5,272 $ 5,426 $ 5,941 Basic earnings per common share $ 0.32 $ 0.33 $ 0.34 $ 0.37 Diluted earnings per common share $ 0.32 $ 0.33 $ 0.34 $ 0.37</t>
  </si>
  <si>
    <t>Organization and Nature of Business and Summary of Significant Accounting Policies (Branches) (Details)</t>
  </si>
  <si>
    <t>Dec. 31, 2016Bank_branches</t>
  </si>
  <si>
    <t>Des Moines, Iowa metropolitan area [Member]</t>
  </si>
  <si>
    <t>Number of bank branches by location [Line Items]</t>
  </si>
  <si>
    <t>Number of bank branches</t>
  </si>
  <si>
    <t>Iowa City, Iowa [Member]</t>
  </si>
  <si>
    <t>Coralville, Iowa [Member]</t>
  </si>
  <si>
    <t>Rochester, Minnesota [Member]</t>
  </si>
  <si>
    <t>Organization and Nature of Business and Summary of Significant Accounting Policies (Subsidiaries) (Details)</t>
  </si>
  <si>
    <t>Jun. 30, 2014</t>
  </si>
  <si>
    <t>ICD IV, LLC [Member]</t>
  </si>
  <si>
    <t>Organization and Nature of Business [Line Items]</t>
  </si>
  <si>
    <t>Ownership percentage of less than wholly owned consolidated subsidiaries</t>
  </si>
  <si>
    <t>99.99%</t>
  </si>
  <si>
    <t>Organization and Nature of Business and Summary of Significant Accounting Policies (FHLB stock) (Details) - Federal Home Loan Bank stock [Member]</t>
  </si>
  <si>
    <t>Dec. 31, 2016USD ($)</t>
  </si>
  <si>
    <t>Schedule of Cost-method Investments [Line Items]</t>
  </si>
  <si>
    <t>Federal Home Loan Bank stock, percent of total assets required</t>
  </si>
  <si>
    <t>0.12%</t>
  </si>
  <si>
    <t>Federal Home Loan Bank stock, percent of outstanding advances required</t>
  </si>
  <si>
    <t>4.00%</t>
  </si>
  <si>
    <t>Quoted market value</t>
  </si>
  <si>
    <t>Organization and Nature of Business and Summary of Significant Accounting Policies (Useful Lives) (Details) - Maximum [Member]</t>
  </si>
  <si>
    <t>Buildings [Member]</t>
  </si>
  <si>
    <t>Premises and equipment [Line Items]</t>
  </si>
  <si>
    <t>Premises and equipment, useful life</t>
  </si>
  <si>
    <t>40 years</t>
  </si>
  <si>
    <t>Furniture and equipment [Member]</t>
  </si>
  <si>
    <t>10 years</t>
  </si>
  <si>
    <t>Organization and Nature of Business and Summary of Significant Accounting Policies Organization and Nature of Business and Summary of Significant Accounting Policies (OREO) (Details) - USD ($) $ in Thousands</t>
  </si>
  <si>
    <t>Other real estate owned, included in other assets</t>
  </si>
  <si>
    <t>Organization and Nature of Business and Summary of Significant Accounting Policies (Trust assets) (Details) - USD ($) $ in Thousands</t>
  </si>
  <si>
    <t>Trust assets</t>
  </si>
  <si>
    <t>Earnings per Common Share (Details) - USD ($) $ / shares in Units, shares in Thousands, $ in Thousands</t>
  </si>
  <si>
    <t>3 Months Ended</t>
  </si>
  <si>
    <t>Sep. 30, 2016</t>
  </si>
  <si>
    <t>Mar. 31, 2016</t>
  </si>
  <si>
    <t>Sep. 30, 2015</t>
  </si>
  <si>
    <t>Jun. 30, 2015</t>
  </si>
  <si>
    <t>Mar. 31, 2015</t>
  </si>
  <si>
    <t>Weighted average common shares outstanding (shares)</t>
  </si>
  <si>
    <t>Weighted average effect of restricted stock units outstanding (shares)</t>
  </si>
  <si>
    <t>Diluted weighted average common shares outstanding (shares)</t>
  </si>
  <si>
    <t>Number of anti-dilutive common stock equivalents excluded from diluted earnings per share computation</t>
  </si>
  <si>
    <t>Investment Securities Available-for-Sale by Security Type (Details) - USD ($) $ in Thousands</t>
  </si>
  <si>
    <t>Schedule of Available-for-sale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t>
  </si>
  <si>
    <t>U.S. government agencies and corporations [Member]</t>
  </si>
  <si>
    <t>State and political subdivisions [Member]</t>
  </si>
  <si>
    <t>Collateralized mortgage obligations [Member]</t>
  </si>
  <si>
    <t>Mortgage-backed securities [Member]</t>
  </si>
  <si>
    <t>Trust preferred security [Member]</t>
  </si>
  <si>
    <t>Corporate notes [Member]</t>
  </si>
  <si>
    <t>Corporate notes and equity securities [Member]</t>
  </si>
  <si>
    <t>All collateralized mortgage obligations and mortgage-backed securities consist of residential mortgage pass-through securities guaranteed by GNMA or issued by FNMA and real estate mortgage investment conduits guaranteed by FHLMC or GNMA.</t>
  </si>
  <si>
    <t>Investment securities Investment Securities Held-to-Maturity by Security Type (Details) - USD ($) $ in Thousands</t>
  </si>
  <si>
    <t>Schedule of Held-to-maturity Securities [Line Items]</t>
  </si>
  <si>
    <t>Investment securities held to maturity</t>
  </si>
  <si>
    <t>Investment securities held to maturity, gross unrealized gains</t>
  </si>
  <si>
    <t>Investment securities held to maturity, gross unrealized losses</t>
  </si>
  <si>
    <t>Investment Securities Contractual Maturity (Details) - USD ($) $ in Thousands</t>
  </si>
  <si>
    <t>Investment Securities Available for Sale, Debt Maturities, Amortized Cost Basis, Fiscal Year Maturity [Abstract]</t>
  </si>
  <si>
    <t>Due in one year or les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Due after one year through five years, amortized cost</t>
  </si>
  <si>
    <t>Investment Securities Available for Sale, Debt Maturities, Fair Value, Fiscal Year Maturity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Investment securities available for sale, fair value</t>
  </si>
  <si>
    <t>Investment Securities Held to Maturity, Debt Maturities, Net Carrying Amount [Abstract]</t>
  </si>
  <si>
    <t>Investment securities held to maturity, amortized cost</t>
  </si>
  <si>
    <t>Investment Securities Held to Maturity, Debt Maturities, Single Maturity Date, Fair Value, Rolling Maturity [Abstract]</t>
  </si>
  <si>
    <t>Investment Securities Detail of Sale of Securities (Details) - USD ($) $ in Thousands</t>
  </si>
  <si>
    <t>Available-for-sale Securities [Abstract]</t>
  </si>
  <si>
    <t>Proceeds from sales</t>
  </si>
  <si>
    <t>Gross gains on sales</t>
  </si>
  <si>
    <t>Gross losses on sales</t>
  </si>
  <si>
    <t>Investment Securities Gross Unrealized Losses - AFS (Details) $ in Thousands</t>
  </si>
  <si>
    <t>Dec. 31, 2016USD ($)securities</t>
  </si>
  <si>
    <t>Dec. 31, 2015USD ($)</t>
  </si>
  <si>
    <t>Investment securities available for sale, continuous unrealized loss position, less than 12 months, fair value</t>
  </si>
  <si>
    <t>Investment securities available for sale, continuous unrealized loss position, less than 12 months, gross unrealized losses</t>
  </si>
  <si>
    <t>Investment securities available for sale, continuous unrealized loss position, 12 months or longer, fair value</t>
  </si>
  <si>
    <t>Investment securities available for sale, continuous unrealized loss position, 12 months or longer, gross unrealized losses</t>
  </si>
  <si>
    <t>Investment securities available for sale, total, continuous unrealized loss position, fair value</t>
  </si>
  <si>
    <t>Investment securities available for sale, total, continuous unrealized loss position, gross unrealized losses</t>
  </si>
  <si>
    <t>Investment securities available for sale in unrealized loss positions 12 months or longer, qualitative disclosure, number of positions | securities</t>
  </si>
  <si>
    <t>Investment securities Investment Securities Gross Unrealized Losses - HTM (Details) - State and political subdivisions [Member] $ in Thousands</t>
  </si>
  <si>
    <t>Investment securities held to maturity, continuous unrealized loss position, less than 12 months, fair value</t>
  </si>
  <si>
    <t>Investment securities held to maturity, continuous unrealized loss position, less than 12 months, gross unrealized losses</t>
  </si>
  <si>
    <t>Investment securities held to maturity, continuous unrealized loss position, 12 months or longer, fair value</t>
  </si>
  <si>
    <t>Investment securities held to maturity, continuous unrealized loss position, 12 months or longer, gross unrealized losses</t>
  </si>
  <si>
    <t>Investment securities held to maturity, total, continuous unrealized loss position, fair value</t>
  </si>
  <si>
    <t>Investment securities held to maturity, total, continuous unrealized loss position, gross unrealized losses</t>
  </si>
  <si>
    <t>Investment securities held to maturity in unrealized loss positions 12 months or longer, qualitative disclosure, number of positions | securities</t>
  </si>
  <si>
    <t>Investment securities Investment Securities Other Narratives (Details) - USD ($) $ in Thousands</t>
  </si>
  <si>
    <t>Securities pledged as collateral at amortized cost</t>
  </si>
  <si>
    <t>Loans and Allowance for Loan Losses Schedule of Loans (Details) - USD ($) $ in Thousands</t>
  </si>
  <si>
    <t>Loans Receivable [Line Items]</t>
  </si>
  <si>
    <t>Net unamortized fees and costs</t>
  </si>
  <si>
    <t>Loans, net of unamortized fees and costs</t>
  </si>
  <si>
    <t>Loans with fixed rates of interest</t>
  </si>
  <si>
    <t>Loans with variable rates of interest</t>
  </si>
  <si>
    <t>Commercial loan [Member]</t>
  </si>
  <si>
    <t>Real Estate [Member]</t>
  </si>
  <si>
    <t>Loans pledged as collateral</t>
  </si>
  <si>
    <t>Construction, land and land development [Member]</t>
  </si>
  <si>
    <t>1-4 family residential first mortgages [Member]</t>
  </si>
  <si>
    <t>Home equity [Member]</t>
  </si>
  <si>
    <t>Commercial real estate [Member]</t>
  </si>
  <si>
    <t>Consumer and other loans [Member]</t>
  </si>
  <si>
    <t>Loans and Allowance for Loan Losses Schedule of Loan Transactions with Related Parties (Details) - USD ($) $ in Thousands</t>
  </si>
  <si>
    <t>Loans and Leases Receivable, Related Parties [Roll Forward]</t>
  </si>
  <si>
    <t>Related party loans, due from related party, beginning of year</t>
  </si>
  <si>
    <t>Related party loans, new loans</t>
  </si>
  <si>
    <t>Related party loans, repayments</t>
  </si>
  <si>
    <t>Related party loans, due from related party, end of year</t>
  </si>
  <si>
    <t>Loans and Allowance for Loan Losses Schedule of Troubled Debt Restructured Loans (Details) $ in Thousands</t>
  </si>
  <si>
    <t>Dec. 31, 2016USD ($)loans</t>
  </si>
  <si>
    <t>Dec. 31, 2015USD ($)loans</t>
  </si>
  <si>
    <t>Loans, Modifications [Line Items]</t>
  </si>
  <si>
    <t>Troubled debt restructured loans</t>
  </si>
  <si>
    <t>Number of troubled debt restructured loans included in the nonaccrual category | loans</t>
  </si>
  <si>
    <t>Troubled debt restructured loans included in the nonaccrual category</t>
  </si>
  <si>
    <t>There were two TDR loans as of December 31, 2016 and three TDR loans as of December 31, 2015, with balances of $426 and $613, respectively, included in the nonaccrual category.</t>
  </si>
  <si>
    <t>Loans and Allowance for Loan Losses Schedule of Troubled Debt Restructured Loan Modifications (Details) $ in Thousands</t>
  </si>
  <si>
    <t>Dec. 31, 2014USD ($)loans</t>
  </si>
  <si>
    <t>Troubled debt restructured loan modifications, pre-modification recorded investment</t>
  </si>
  <si>
    <t>Troubled debt restructured loan modifications, post-modification recorded investment</t>
  </si>
  <si>
    <t>Troubled debt restructured loan modifications, number | loans</t>
  </si>
  <si>
    <t>Loans and Allowance for Loan Losses Schedule of Troubled Debt Restructured Loans that Subsequently Defaulted (Details) - USD ($) $ in Thousands</t>
  </si>
  <si>
    <t>Troubled debt restructured loans, subsequent default, recorded investment</t>
  </si>
  <si>
    <t>Loans and Allowance for Loan Losses Schedule of Impaired Loans With and Without and Allowance (Details) - USD ($) $ in Thousand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Impaired loans, interest lost on nonaccrual loans</t>
  </si>
  <si>
    <t>Loans and Allowance for Loan Losses Impaired Loans (Details) $ in Thousands</t>
  </si>
  <si>
    <t>Dec. 31, 2016USD ($)Borrowers</t>
  </si>
  <si>
    <t>Dec. 31, 2015Borrowers</t>
  </si>
  <si>
    <t>Impaired loans, number of borrowers | Borrowers</t>
  </si>
  <si>
    <t>Impaired loans also impaired at end of prior year, number of borrowers | Borrowers</t>
  </si>
  <si>
    <t>Impaired loans also impaired at end of prior year | $</t>
  </si>
  <si>
    <t>Impaired loans, commitment to lend | $</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Loans, 30 to 59 days past due [Member]</t>
  </si>
  <si>
    <t>Loans, 30 to 59 days past due [Member] | Commercial loan [Member]</t>
  </si>
  <si>
    <t>Loans, 30 to 59 days past due [Member] | Construction, land and land development [Member]</t>
  </si>
  <si>
    <t>Loans, 30 to 59 days past due [Member] | 1-4 family residential first mortgages [Member]</t>
  </si>
  <si>
    <t>Loans, 30 to 59 days past due [Member] | Home equity [Member]</t>
  </si>
  <si>
    <t>Loans, 30 to 59 days past due [Member] | Commercial real estate [Member]</t>
  </si>
  <si>
    <t>Loans, 30 to 59 days past due [Member] | Consumer and other loans [Member]</t>
  </si>
  <si>
    <t>Loans, 60 to 89 days past due [Member]</t>
  </si>
  <si>
    <t>Loans, 60 to 89 days past due [Member] | Commercial loan [Member]</t>
  </si>
  <si>
    <t>Loans, 60 to 89 days past due [Member] | Construction, land and land development [Member]</t>
  </si>
  <si>
    <t>Loans, 60 to 89 days past due [Member] | 1-4 family residential first mortgages [Member]</t>
  </si>
  <si>
    <t>Loans, 60 to 89 days past due [Member] | Home equity [Member]</t>
  </si>
  <si>
    <t>Loans, 60 to 89 days past due [Member] | Commercial real estate [Member]</t>
  </si>
  <si>
    <t>Loans, 60 to 89 days past due [Member] | Consumer and other loans [Member]</t>
  </si>
  <si>
    <t>Loans, equal to greater than 90 days past due [Member]</t>
  </si>
  <si>
    <t>Loans, equal to greater than 90 days past due [Member] | Commercial loan [Member]</t>
  </si>
  <si>
    <t>Loans, equal to greater than 90 days past due [Member] | Construction, land and land development [Member]</t>
  </si>
  <si>
    <t>Loans, equal to greater than 90 days past due [Member] | 1-4 family residential first mortgages [Member]</t>
  </si>
  <si>
    <t>Loans, equal to greater than 90 days past due [Member] | Home equity [Member]</t>
  </si>
  <si>
    <t>Loans, equal to greater than 90 days past due [Member] | Commercial real estate [Member]</t>
  </si>
  <si>
    <t>Loans, equal to greater than 90 days past due [Member] | Consumer and other loans [Member]</t>
  </si>
  <si>
    <t>Loans and Allowance for Loan Losses Schedule of Loans by Credit Quality Indicator (Details) - USD ($) $ in Thousands</t>
  </si>
  <si>
    <t>Loans, Recorded Investment [Line Items]</t>
  </si>
  <si>
    <t>Home Equity Loan [Member]</t>
  </si>
  <si>
    <t>Pass [Member]</t>
  </si>
  <si>
    <t>Pass [Member] | Commercial loan [Member]</t>
  </si>
  <si>
    <t>Pass [Member] | Construction, land and land development [Member]</t>
  </si>
  <si>
    <t>Pass [Member] | 1-4 family residential first mortgages [Member]</t>
  </si>
  <si>
    <t>Pass [Member] | Home Equity Loan [Member]</t>
  </si>
  <si>
    <t>Pass [Member] | Commercial real estate [Member]</t>
  </si>
  <si>
    <t>Pass [Member] | Consumer and other loans [Member]</t>
  </si>
  <si>
    <t>Watch [Member]</t>
  </si>
  <si>
    <t>Watch [Member] | Commercial loan [Member]</t>
  </si>
  <si>
    <t>Watch [Member] | Construction, land and land development [Member]</t>
  </si>
  <si>
    <t>Watch [Member] | 1-4 family residential first mortgages [Member]</t>
  </si>
  <si>
    <t>Watch [Member] | Home Equity Loan [Member]</t>
  </si>
  <si>
    <t>Watch [Member] | Commercial real estate [Member]</t>
  </si>
  <si>
    <t>Watch [Member] | Consumer and other loans [Member]</t>
  </si>
  <si>
    <t>Substandard [Member]</t>
  </si>
  <si>
    <t>Substandard [Member] | Commercial loan [Member]</t>
  </si>
  <si>
    <t>Substandard [Member] | Construction, land and land development [Member]</t>
  </si>
  <si>
    <t>Substandard [Member] | 1-4 family residential first mortgages [Member]</t>
  </si>
  <si>
    <t>Substandard [Member] | Home Equity Loan [Member]</t>
  </si>
  <si>
    <t>Substandard [Member] | Commercial real estate [Member]</t>
  </si>
  <si>
    <t>Substandard [Member] | Consumer and other loans [Member]</t>
  </si>
  <si>
    <t>Doubtful [Member]</t>
  </si>
  <si>
    <t>Doubtful [Member] | Commercial loan [Member]</t>
  </si>
  <si>
    <t>Doubtful [Member] | Construction, land and land development [Member]</t>
  </si>
  <si>
    <t>Doubtful [Member] | 1-4 family residential first mortgages [Member]</t>
  </si>
  <si>
    <t>Doubtful [Member] | Home Equity Loan [Member]</t>
  </si>
  <si>
    <t>Doubtful [Member] | Commercial real estate [Member]</t>
  </si>
  <si>
    <t>Doubtful [Member] | Consumer and other loans [Member]</t>
  </si>
  <si>
    <t>Loans and Allowance for Loan Losses Schedule of Allowance for Loan Loss Activity (Details) - USD ($) $ in Thousands</t>
  </si>
  <si>
    <t>Allowance for Loan Losses [Roll Forward]</t>
  </si>
  <si>
    <t>Allowance for loan losses, beginning balance</t>
  </si>
  <si>
    <t>Charge-offs</t>
  </si>
  <si>
    <t>Recoveries</t>
  </si>
  <si>
    <t>Allowance for loan losses, ending balance</t>
  </si>
  <si>
    <t>Loans and Allowance for Loan Losses Schedule of Allowance for Loan Losses Based on Impairment Method (Details) - USD ($) $ in Thousands</t>
  </si>
  <si>
    <t>Loans, Allowance for Credit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Premises and Equipment, Net (Details) - USD ($) $ in Thousands</t>
  </si>
  <si>
    <t>Premises and equipment, gross</t>
  </si>
  <si>
    <t>Accumulated depreciation</t>
  </si>
  <si>
    <t>Land [Member]</t>
  </si>
  <si>
    <t>Leasehold improvements [Member]</t>
  </si>
  <si>
    <t>Deposits Deposits (Details) - USD ($) $ in Thousands</t>
  </si>
  <si>
    <t>Time deposit maturities, 2017</t>
  </si>
  <si>
    <t>Time deposit maturities, 2018</t>
  </si>
  <si>
    <t>Time deposit maturities, 2019</t>
  </si>
  <si>
    <t>Time deposit maturities, 2020</t>
  </si>
  <si>
    <t>Time deposit maturities, 2021</t>
  </si>
  <si>
    <t>Time deposits, total</t>
  </si>
  <si>
    <t>CDARS deposits</t>
  </si>
  <si>
    <t>ICS Checking Deposits</t>
  </si>
  <si>
    <t>ICS Money Market Deposits</t>
  </si>
  <si>
    <t>Subordinated Notes (Details) - USD ($)</t>
  </si>
  <si>
    <t>Jul. 18, 2003</t>
  </si>
  <si>
    <t>Debt Instrument [Line Items]</t>
  </si>
  <si>
    <t>Debt instrument, unamortized discount and debt issuance costs</t>
  </si>
  <si>
    <t>Subordinated debt [Member]</t>
  </si>
  <si>
    <t>Deferral period option, junior subordinated debentures</t>
  </si>
  <si>
    <t>5 years</t>
  </si>
  <si>
    <t>Dividends allowed, deferral of subordinated debt</t>
  </si>
  <si>
    <t>Term of security maturity</t>
  </si>
  <si>
    <t>30 years</t>
  </si>
  <si>
    <t>Debt instrument, variable interest rate period end</t>
  </si>
  <si>
    <t>4.05%</t>
  </si>
  <si>
    <t>Debt instrument, interest rate, effective percentage</t>
  </si>
  <si>
    <t>4.11%</t>
  </si>
  <si>
    <t>Debt instrument, frequency of periodic payment</t>
  </si>
  <si>
    <t>quarterly</t>
  </si>
  <si>
    <t>Three-month LIBOR [Member] | Subordinated debt [Member]</t>
  </si>
  <si>
    <t>Debt instrument, description of variable rate basis</t>
  </si>
  <si>
    <t>3-month LIBOR</t>
  </si>
  <si>
    <t>Debt instrument, basis spread on variable rate</t>
  </si>
  <si>
    <t>3.05%</t>
  </si>
  <si>
    <t>Designated as Hedging Instrument [Member] | Interest Rate Swap due September 30, 2026 [Member] | Cash flow hedging [Member]</t>
  </si>
  <si>
    <t>Derivative, notional amount</t>
  </si>
  <si>
    <t>Federal Home Loan Bank Advances, Maturities Summary (Details) - USD ($) $ in Thousands</t>
  </si>
  <si>
    <t>Federal Home Loan Bank Advances Maturities Summary [Line Items]</t>
  </si>
  <si>
    <t>Discount for modification</t>
  </si>
  <si>
    <t>Maturity date January 29, 2018 [Member]</t>
  </si>
  <si>
    <t>Debt instrument, fixed rate period end</t>
  </si>
  <si>
    <t>2.70%</t>
  </si>
  <si>
    <t>[1],[2]</t>
  </si>
  <si>
    <t>Maturity date December 23, 2019 [Member]</t>
  </si>
  <si>
    <t>1.28%</t>
  </si>
  <si>
    <t>0.86%</t>
  </si>
  <si>
    <t>[2]</t>
  </si>
  <si>
    <t>3.26%</t>
  </si>
  <si>
    <t>2.83%</t>
  </si>
  <si>
    <t>Maturity date June 22, 2020 [Member]</t>
  </si>
  <si>
    <t>1.30%</t>
  </si>
  <si>
    <t>0.88%</t>
  </si>
  <si>
    <t>3.45%</t>
  </si>
  <si>
    <t>3.02%</t>
  </si>
  <si>
    <t>Maturity date September 21, 2020 [Member]</t>
  </si>
  <si>
    <t>4.44%</t>
  </si>
  <si>
    <t>Callable quarterly.</t>
  </si>
  <si>
    <t>The effective interest rate for the variable rate advances includes the effects of the discount fee amortization and interest rate swaps.</t>
  </si>
  <si>
    <t>Federal Home Loan Bank Advances (Other Narratives) (Details) - USD ($) $ in Thousands</t>
  </si>
  <si>
    <t>Dec. 21, 2012</t>
  </si>
  <si>
    <t>Line of Credit Facility [Line Items]</t>
  </si>
  <si>
    <t>Federal Home Loan Bank Advances, modified</t>
  </si>
  <si>
    <t>Debt Instrument, Unamortized Discount, Gross</t>
  </si>
  <si>
    <t>Amortization of debt discount</t>
  </si>
  <si>
    <t>Additional borrowing capacity, Federal Home Loan Bank advances</t>
  </si>
  <si>
    <t>Federal funds lines of credit at correspondent banks [Member]</t>
  </si>
  <si>
    <t>Amount outstanding, line of credit</t>
  </si>
  <si>
    <t>Federal funds lines of credit at correspondent banks [Member] | Unsecured debt [Member]</t>
  </si>
  <si>
    <t>Maximum borrowing capacity, line of credit</t>
  </si>
  <si>
    <t>Long-term debt (Details) - USD ($) $ in Thousands</t>
  </si>
  <si>
    <t>Jun. 27, 2013</t>
  </si>
  <si>
    <t>Jun. 30, 2013</t>
  </si>
  <si>
    <t>Debt instrument, gross</t>
  </si>
  <si>
    <t>Secured debt [Member]</t>
  </si>
  <si>
    <t>Debt instrument, face amount</t>
  </si>
  <si>
    <t>Secured debt [Member] | London Interbank Offered Rate (LIBOR) [Member]</t>
  </si>
  <si>
    <t>Debt instrument, increase to stated interest rate, default</t>
  </si>
  <si>
    <t>5.00%</t>
  </si>
  <si>
    <t>1.95%</t>
  </si>
  <si>
    <t>30-day LIBOR</t>
  </si>
  <si>
    <t>2.58%</t>
  </si>
  <si>
    <t>Contract Payable [Member]</t>
  </si>
  <si>
    <t>Debt instrument, interest rate, stated percentage</t>
  </si>
  <si>
    <t>1.25%</t>
  </si>
  <si>
    <t>Long-term debt Maturities of long-term debt (Details) - USD ($) $ in Thousands</t>
  </si>
  <si>
    <t>Long-term Debt, Unclassified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rivatives Derivatives (Details) - USD ($) $ in Thousands</t>
  </si>
  <si>
    <t>Dec. 31, 2017</t>
  </si>
  <si>
    <t>Interest Rate Swap due September 21 2020 [Member]</t>
  </si>
  <si>
    <t>Derivatives, Fair Value [Line Items]</t>
  </si>
  <si>
    <t>Cash pledged as collateral</t>
  </si>
  <si>
    <t>Interest Rate Swap due September 30, 2026 [Member] | Counterparties [Member]</t>
  </si>
  <si>
    <t>Cash flow hedging [Member] | Interest Rate Swap due September 21 2020 [Member] | Designated as hedging instrument [Member]</t>
  </si>
  <si>
    <t>Derivative, weighted average receive rate</t>
  </si>
  <si>
    <t>Derivative, weighted average pay rate</t>
  </si>
  <si>
    <t>2.52%</t>
  </si>
  <si>
    <t>Cash flow hedging [Member] | Interest Rate Swap due September 21 2020 [Member] | Designated as hedging instrument [Member] | Other liabilities [Member]</t>
  </si>
  <si>
    <t>Interest rate cash flow hedge liability at fair value</t>
  </si>
  <si>
    <t>Cash flow hedging [Member] | Interest Rate Swap due September 30, 2026 [Member] | Designated as hedging instrument [Member]</t>
  </si>
  <si>
    <t>0.00%</t>
  </si>
  <si>
    <t>4.81%</t>
  </si>
  <si>
    <t>Cash flow hedging [Member] | Interest Rate Swap due September 30, 2026 [Member] | Designated as hedging instrument [Member] | Other Assets [Member]</t>
  </si>
  <si>
    <t>Interest rate cash flow hedge asset at fair value</t>
  </si>
  <si>
    <t>Cash flow hedging [Member] | Terminated interest rate swap [Member]</t>
  </si>
  <si>
    <t>Derivative termination fee paid</t>
  </si>
  <si>
    <t>Cash flow hedging [Member] | Terminated interest rate swap [Member] | Designated as hedging instrument [Member]</t>
  </si>
  <si>
    <t>Scenario, forecast [Member] | Cash flow hedging [Member] | Interest Rate Swap due September 21 2020 [Member] | Designated as hedging instrument [Member]</t>
  </si>
  <si>
    <t>Derivative instruments, gain (loss) reclassification from accumulated OCI to income, estimated net amount to be transferred</t>
  </si>
  <si>
    <t>Derivatives Derivatives Pre-Tax Losses (Details) - Designated as hedging instrument [Member] - Interest rate swap [Member] - Cash flow hedging [Member] - USD ($) $ in Thousands</t>
  </si>
  <si>
    <t>Other income [Member]</t>
  </si>
  <si>
    <t>Derivative Instruments, Gain (Loss) [Line Items]</t>
  </si>
  <si>
    <t>Gain (loss) on cash flow hedge ineffectiveness, net</t>
  </si>
  <si>
    <t>Effective portion [Member]</t>
  </si>
  <si>
    <t>Unrealized gain (loss) on interest rate cash flow hedges, pretax, accumulated other comprehensive income (loss)</t>
  </si>
  <si>
    <t>Effective portion [Member] | Interest expense [Member]</t>
  </si>
  <si>
    <t>Gain (loss) reclassified from accumulated oci into income, effective portion, net</t>
  </si>
  <si>
    <t>Income Taxes Schedule of Components of Income Tax Expense (Details) - USD ($) $ in Thousands</t>
  </si>
  <si>
    <t>Current federal income tax expense</t>
  </si>
  <si>
    <t>Current state income tax expense</t>
  </si>
  <si>
    <t>Deferred federal income tax expense</t>
  </si>
  <si>
    <t>Deferred state income tax expense</t>
  </si>
  <si>
    <t>Income tax expense</t>
  </si>
  <si>
    <t>Income Taxes Schedule of Effective Income Tax Rate Reconciliation (Details) - USD ($) $ in Thousands</t>
  </si>
  <si>
    <t>Income tax reconciliation, income tax expense, at federal statutory income tax rate</t>
  </si>
  <si>
    <t>Effective income tax rate reconciliation, at federal statutory income tax rate</t>
  </si>
  <si>
    <t>35.00%</t>
  </si>
  <si>
    <t>Income tax reconciliation, state income taxes</t>
  </si>
  <si>
    <t>Effective income tax rate reconciliation, state income taxes</t>
  </si>
  <si>
    <t>3.00%</t>
  </si>
  <si>
    <t>2.20%</t>
  </si>
  <si>
    <t>Income tax reconciliation, tax exempt interest income, amount</t>
  </si>
  <si>
    <t>Effective income rate tax reconciliation, tax exempt interest income, percent</t>
  </si>
  <si>
    <t>(5.50%)</t>
  </si>
  <si>
    <t>(5.70%)</t>
  </si>
  <si>
    <t>Income tax reconciliation, nondeductible interest expense to own tax-exempts</t>
  </si>
  <si>
    <t>Effective income tax rate reconciliation, nondeductible interest expense to own tax-exempts</t>
  </si>
  <si>
    <t>0.20%</t>
  </si>
  <si>
    <t>0.10%</t>
  </si>
  <si>
    <t>Income tax reconciliation, tax-exempt increase in cash value of life insurance and gains, amount</t>
  </si>
  <si>
    <t>Effective income tax rate reconciliation, tax-exempt increase in cash value of life insurance and gains, percent</t>
  </si>
  <si>
    <t>(1.20%)</t>
  </si>
  <si>
    <t>(0.80%)</t>
  </si>
  <si>
    <t>(1.00%)</t>
  </si>
  <si>
    <t>Income tax reconciliation, capital loss carryforward, amount</t>
  </si>
  <si>
    <t>Effective income tax rate reconciliation capital loss carryforward, percent</t>
  </si>
  <si>
    <t>(0.00%)</t>
  </si>
  <si>
    <t>(0.40%)</t>
  </si>
  <si>
    <t>(4.90%)</t>
  </si>
  <si>
    <t>Income tax reconciliation, federal income tax credits</t>
  </si>
  <si>
    <t>Effective income tax rate reconciliation, federal income tax credits</t>
  </si>
  <si>
    <t>(0.90%)</t>
  </si>
  <si>
    <t>(0.60%)</t>
  </si>
  <si>
    <t>Income tax reconciliation, other adjustments</t>
  </si>
  <si>
    <t>Effective income tax rate reconciliation, other adjustments</t>
  </si>
  <si>
    <t>(0.10%)</t>
  </si>
  <si>
    <t>0.50%</t>
  </si>
  <si>
    <t>(0.30%)</t>
  </si>
  <si>
    <t>Effective income tax rate</t>
  </si>
  <si>
    <t>30.20%</t>
  </si>
  <si>
    <t>30.80%</t>
  </si>
  <si>
    <t>24.90%</t>
  </si>
  <si>
    <t>Income Taxes Schedule of Deferred Tax Assets and Liabilities (Details) - USD ($) $ in Thousands</t>
  </si>
  <si>
    <t>Deferred tax assets, allowance for loan losses</t>
  </si>
  <si>
    <t>Deferred tax assets, unrealized losses on securities available for sale</t>
  </si>
  <si>
    <t>Deferred tax assets, net unrealized losses on interest rate swap</t>
  </si>
  <si>
    <t>Deferred tax assets, intangible assets</t>
  </si>
  <si>
    <t>Deferred tax assets, accrued expenses</t>
  </si>
  <si>
    <t>Deferred tax assets, restricted stock unit compensation</t>
  </si>
  <si>
    <t>Deferred tax assets, state net operating loss carryforward</t>
  </si>
  <si>
    <t>Deferred tax assets, capital loss carryforward</t>
  </si>
  <si>
    <t>Deferred tax assets, other</t>
  </si>
  <si>
    <t>Deferred tax assets, gross</t>
  </si>
  <si>
    <t>Deferred tax liabilities, net deferred loan fees and costs</t>
  </si>
  <si>
    <t>Deferred tax liabilities, net unrealized gains on securities available for sale</t>
  </si>
  <si>
    <t>Deferred tax liabilities, net unrealized gains on interest rate swap</t>
  </si>
  <si>
    <t>Deferred tax liabilities, premises and equipment</t>
  </si>
  <si>
    <t>Deferred tax liabilities, other</t>
  </si>
  <si>
    <t>Deferred tax liabilities, gross</t>
  </si>
  <si>
    <t>Deferred tax assets, net, before valuation allowance</t>
  </si>
  <si>
    <t>Valuation allowance</t>
  </si>
  <si>
    <t>Income Taxes Schedule of Operating Loss Carryforwards (Details) $ in Thousands</t>
  </si>
  <si>
    <t>Operating Loss Carryforwards [Line Items]</t>
  </si>
  <si>
    <t>State net operating loss carryforwards</t>
  </si>
  <si>
    <t>Minimum [Member]</t>
  </si>
  <si>
    <t>State net operating loss carryforwards, expiration dates</t>
  </si>
  <si>
    <t>Dec. 31,
		2019</t>
  </si>
  <si>
    <t>Income Taxes Schedule of Penalties and Interest (Details) - USD ($) $ in Thousands</t>
  </si>
  <si>
    <t>Income tax interest and penalties included in accrued tax expense</t>
  </si>
  <si>
    <t>Income tax interest and penalties recognized</t>
  </si>
  <si>
    <t>Income Taxes Schedule of Valuation Allowance Changes (Details) $ in Thousands</t>
  </si>
  <si>
    <t>Valuation allowance, deferred tax asset, increase (decrease), amount</t>
  </si>
  <si>
    <t>Valuation allowance, deferred tax asset change, expiration of capital loss carryforwards</t>
  </si>
  <si>
    <t>Valuation allowance deferred tax asset change, new net operating loss carryforwards</t>
  </si>
  <si>
    <t>Stock Compensation Plans Restricted Stock Unit Activity (Details) - West Bancorporation, Inc. 2012 Equity Incentive Plan [Member] - Restricted stock units (RSUs) [Member] - Common stock [Member] - $ / shares</t>
  </si>
  <si>
    <t>Share-based Compensation Arrangement by Share-based Payment Award, Equity Instruments Other than Options, Nonvested, Number of Shares [Roll Forward]</t>
  </si>
  <si>
    <t>Stock compensation plan, restricted stock, outstanding beginning of period (number of shares)</t>
  </si>
  <si>
    <t>Stock compensation plan, restricted stock, grants in period (number of shares)</t>
  </si>
  <si>
    <t>Stock compensation plan, restricted stock, vested in period (number of shares)</t>
  </si>
  <si>
    <t>Stock compensation plan, restricted stock, forfeited in period (number of shares)</t>
  </si>
  <si>
    <t>Stock compensation plan, restricted stock, outstanding end of period (number of shares)</t>
  </si>
  <si>
    <t>Share-based Compensation Arrangement by Share-based Payment Award, Equity Instruments Other than Options, Nonvested, Weighted Average Grant Date Fair Value [Abstract]</t>
  </si>
  <si>
    <t>Stock compensation plan, restricted stock, outstanding beginning of period, weighted average grant date fair value ($ per share)</t>
  </si>
  <si>
    <t>Stock compensation plan, restricted stock, grants in period, weighted average grant date fair value ($ per share)</t>
  </si>
  <si>
    <t>Stock compensation plan, restricted stock, vested in period, weighted average grant date fair value ($ per share)</t>
  </si>
  <si>
    <t>Stock compensation plan, restricted stock, forfeitures, weighted average grant date fair value ($ per share)</t>
  </si>
  <si>
    <t>Stock compensation plan, restricted stock, outstanding end of period, weighted average grand date fair value ($ per share)</t>
  </si>
  <si>
    <t>Stock Compensation Plans Narratives (Details) - West Bancorporation, Inc. 2012 Equity Incentive Plan [Member] - Common stock [Member] - USD ($) $ in Thousands</t>
  </si>
  <si>
    <t>Stock compensation plan [Line Items]</t>
  </si>
  <si>
    <t>Stock compensation plan, restricted stock, number of shares authorized</t>
  </si>
  <si>
    <t>Stock compensation plan, restricted stock, number of shares available for grant</t>
  </si>
  <si>
    <t>Restricted stock units (RSUs) [Member]</t>
  </si>
  <si>
    <t>Stock compensation plan, restricted stock, outstanding, weighted average remaining contractual terms</t>
  </si>
  <si>
    <t>3 years</t>
  </si>
  <si>
    <t>Projected forfeitures on restricted stock awards</t>
  </si>
  <si>
    <t>Stock compensation plan, restricted stock, forfeited in period, shares</t>
  </si>
  <si>
    <t>Restricted stock or unit expense</t>
  </si>
  <si>
    <t>Shares of common stock per restricted stock unit</t>
  </si>
  <si>
    <t>Stock compensation plan, restricted stock, vested in period, fair value</t>
  </si>
  <si>
    <t>Stock compensation expense</t>
  </si>
  <si>
    <t>Stock compensation plan, restricted stock, nonvested awards, compensation not yet recognized</t>
  </si>
  <si>
    <t>Employee Savings and Stock Ownership Plan (Details) - USD ($) $ in Thousands</t>
  </si>
  <si>
    <t>Defined Benefit Plan Disclosure [Line Items]</t>
  </si>
  <si>
    <t>Expense, defined contribution plan, employer contributions</t>
  </si>
  <si>
    <t>Defined contribution plan, employer discretionary contribution percent</t>
  </si>
  <si>
    <t>Shares held in employee stock option plan, allocated</t>
  </si>
  <si>
    <t>One Hundred Percent Matching Percentage [Member]</t>
  </si>
  <si>
    <t>Defined contribution plan, employer matching contribution, percent</t>
  </si>
  <si>
    <t>6.00%</t>
  </si>
  <si>
    <t>Common Stock Repurchase (Details) - Common Stock [Member] $ in Thousands</t>
  </si>
  <si>
    <t>4 Months Ended</t>
  </si>
  <si>
    <t>Apr. 21, 2016USD ($)shares</t>
  </si>
  <si>
    <t>Class of Stock [Line Items]</t>
  </si>
  <si>
    <t>Stock Repurchase Program, Authorized Amount | $</t>
  </si>
  <si>
    <t>Stock repurchase program, number of shares repurchased | shares</t>
  </si>
  <si>
    <t>Changes in Accumulated Other Comprehensive Income (Details) - USD ($) $ in Thousands</t>
  </si>
  <si>
    <t>Accumulated Other Comprehensive Income, Changes [Roll Forward]</t>
  </si>
  <si>
    <t>Accumulated other comprehensive income (loss), balance beg of period</t>
  </si>
  <si>
    <t>Accumulated other comprehensive income (loss), balance end of period</t>
  </si>
  <si>
    <t>Other comprehensive income (loss), before reclassifications, net of tax</t>
  </si>
  <si>
    <t>Amounts reclassified from accumulated other comprehensive income, current period, net of tax</t>
  </si>
  <si>
    <t>Accumulated Net Investment Gain (Loss) Attributable to Parent [Member] | Noncredit-related Unrealized Gains Losses on Securities with OTTI [Member]</t>
  </si>
  <si>
    <t>Accumulated Net Investment Gain (Loss) Attributable to Parent [Member] | Unrealized gains losses on securities without OTTI, net of tax [Member]</t>
  </si>
  <si>
    <t>Accumulated Net Gain (Loss) from Designated or Qualifying Cash Flow Hedges [Member]</t>
  </si>
  <si>
    <t>Regulatory Capital Requirements (Details) - USD ($) $ in Thousands</t>
  </si>
  <si>
    <t>Compliance with Regulatory Capital Requirements under Banking Regulations [Line Items]</t>
  </si>
  <si>
    <t>Capital</t>
  </si>
  <si>
    <t>Capital to risk weighted assets</t>
  </si>
  <si>
    <t>11.87%</t>
  </si>
  <si>
    <t>12.12%</t>
  </si>
  <si>
    <t>Capital required for capital adequacy</t>
  </si>
  <si>
    <t>Capital required for capital adequacy to risk weighted assets</t>
  </si>
  <si>
    <t>8.625%</t>
  </si>
  <si>
    <t>8.00%</t>
  </si>
  <si>
    <t>Tier one risk based capital</t>
  </si>
  <si>
    <t>Tier one risk based capital to risk weighted assets</t>
  </si>
  <si>
    <t>10.93%</t>
  </si>
  <si>
    <t>11.15%</t>
  </si>
  <si>
    <t>Tier one risk based capital required for capital adequacy</t>
  </si>
  <si>
    <t>Tier one risk based capital required for capital adequacy to risk weighted assets</t>
  </si>
  <si>
    <t>6.625%</t>
  </si>
  <si>
    <t>Common equity tier one capital</t>
  </si>
  <si>
    <t>Common equity tier one capital to risk weighted assets</t>
  </si>
  <si>
    <t>9.76%</t>
  </si>
  <si>
    <t>9.86%</t>
  </si>
  <si>
    <t>Common equity tier one capital required for capital adequacy</t>
  </si>
  <si>
    <t>Common equity tier one capital required for capital adequacy to risk weighted assets</t>
  </si>
  <si>
    <t>5.125%</t>
  </si>
  <si>
    <t>4.50%</t>
  </si>
  <si>
    <t>Tier one leverage capital</t>
  </si>
  <si>
    <t>Tier one leverage capital to average assets</t>
  </si>
  <si>
    <t>10.14%</t>
  </si>
  <si>
    <t>9.91%</t>
  </si>
  <si>
    <t>Tier one leverage capital required for capital adequacy</t>
  </si>
  <si>
    <t>Tier one leverage capital required for capital adequacy to average assets</t>
  </si>
  <si>
    <t>Tangible capital to tangible assets</t>
  </si>
  <si>
    <t>8.92%</t>
  </si>
  <si>
    <t>8.71%</t>
  </si>
  <si>
    <t>Intangible assets</t>
  </si>
  <si>
    <t>West Bank [Member]</t>
  </si>
  <si>
    <t>11.04%</t>
  </si>
  <si>
    <t>11.32%</t>
  </si>
  <si>
    <t>Capital required to be well capitalized</t>
  </si>
  <si>
    <t>Capital required to be well capitalized to risk weighted assets</t>
  </si>
  <si>
    <t>10.00%</t>
  </si>
  <si>
    <t>10.08%</t>
  </si>
  <si>
    <t>10.35%</t>
  </si>
  <si>
    <t>Tier one risk based capital required to be well capitalized</t>
  </si>
  <si>
    <t>Tier one risk based capital required to be well capitalized to risk weighted assets</t>
  </si>
  <si>
    <t>Common equity tier one capital required to be well capitalized</t>
  </si>
  <si>
    <t>Common equity tier one capital required to be well capitalized to risk weighted assets</t>
  </si>
  <si>
    <t>6.50%</t>
  </si>
  <si>
    <t>9.34%</t>
  </si>
  <si>
    <t>9.20%</t>
  </si>
  <si>
    <t>Tier one leverage capital required to be well capitalized</t>
  </si>
  <si>
    <t>Tier one leverage capital required to be well capitalized to average assets</t>
  </si>
  <si>
    <t>Commitments and Contingencies Rent Expense (Details) - USD ($) $ in Thousands</t>
  </si>
  <si>
    <t>Leases, Operating [Abstract]</t>
  </si>
  <si>
    <t>Operating leases, rent expense</t>
  </si>
  <si>
    <t>Commitments and Contingencies Minimum Rental Commitments (Details) $ in Thousands</t>
  </si>
  <si>
    <t>Operating Leases, Future Minimum Payments Due, Fiscal Year Maturity [Abstract]</t>
  </si>
  <si>
    <t>Operating leases, future estimated minimum payments due, 2017</t>
  </si>
  <si>
    <t>Operating leases, future estimated minimum payments due, 2018</t>
  </si>
  <si>
    <t>Operating leases, future estimated minimum payments due, 2019</t>
  </si>
  <si>
    <t>Operating leases, future estimated minimum payments due, 2020</t>
  </si>
  <si>
    <t>Operating leases, future estimated minimum payments due, 2021</t>
  </si>
  <si>
    <t>Operating leases, future estimated minimum payments due, thereafter</t>
  </si>
  <si>
    <t>Operating leases, total future estimated minimum payments due</t>
  </si>
  <si>
    <t>Commitments and Contingencies Required Reserve Balances (Details) - USD ($) $ in Thousands</t>
  </si>
  <si>
    <t>Subsidiaries [Member]</t>
  </si>
  <si>
    <t>Restricted Cash and Cash Equivalents Items [Line Items]</t>
  </si>
  <si>
    <t>Required cash reserve balances, Federal Reserve Bank</t>
  </si>
  <si>
    <t>Commitments and Contingencies Commitments (Details) - USD ($) $ in Thousands</t>
  </si>
  <si>
    <t>Off-balance Sheet Risks, Disclosure Information [Line Items]</t>
  </si>
  <si>
    <t>Loan commitments</t>
  </si>
  <si>
    <t>Commitments to extend credit [Member]</t>
  </si>
  <si>
    <t>Standby letters of credit [Member]</t>
  </si>
  <si>
    <t>Home equity [Member] | Commitments to extend credit [Member] | Commitments to extend credit, expiration within ten years [Member]</t>
  </si>
  <si>
    <t>Commitments and Contingencies Other Narratives (Details) $ in Thousands</t>
  </si>
  <si>
    <t>Dec. 31, 2016USD ($)Number_of_states</t>
  </si>
  <si>
    <t>Loss Contingencies [Line Items]</t>
  </si>
  <si>
    <t>Present value of credit enhancement fees</t>
  </si>
  <si>
    <t>FHLB MPF program remaining outstanding balance of loans sold</t>
  </si>
  <si>
    <t>Guarantor obligations, current carrying value</t>
  </si>
  <si>
    <t>States other than Iowa [Member] | State and political subdivisions [Member]</t>
  </si>
  <si>
    <t>Investment securities, number of states, debt securities | Number_of_states</t>
  </si>
  <si>
    <t>State of Iowa [Member] | State and political subdivisions [Member]</t>
  </si>
  <si>
    <t>Investment securities, single state concentration, percent of balance of state and political subdivision securities</t>
  </si>
  <si>
    <t>40.00%</t>
  </si>
  <si>
    <t>Commitments and Contingencies Contractual commitments (Details) - USD ($) $ in Thousands</t>
  </si>
  <si>
    <t>Affordable Housing Project Investment [Member]</t>
  </si>
  <si>
    <t>Long-term Purchase Commitment [Line Items]</t>
  </si>
  <si>
    <t>Contractual obligation</t>
  </si>
  <si>
    <t>Fair Value Measurements Recurring Basis by Level (Details) - USD ($) $ in Thousands</t>
  </si>
  <si>
    <t>Fair Value, Assets and Liabilities Measured on Recurring Basis [Line Items]</t>
  </si>
  <si>
    <t>Fair value, inputs, level 2 [Member]</t>
  </si>
  <si>
    <t>Interest rate swaps, derivative asset</t>
  </si>
  <si>
    <t>Interest rate swaps, derivative liability</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 [Member] | Fair value, measurements, recurring [Member]</t>
  </si>
  <si>
    <t>U.S. government agencies and corporations [Member] | Fair value, measurements, recurring [Member] | Fair value, inputs, level 1 [Member]</t>
  </si>
  <si>
    <t>U.S. government agencies and corporations [Member] | Fair value, measurements, recurring [Member] | Fair value, inputs, level 2 [Member]</t>
  </si>
  <si>
    <t>U.S. government agencies and corporations [Member] | Fair value, measurements, recurring [Member] | Fair value, inputs, level 3 [Member]</t>
  </si>
  <si>
    <t>State and political subdivisions [Member] | Fair value, measurements, recurring [Member]</t>
  </si>
  <si>
    <t>State and political subdivisions [Member] | Fair value, measurements, recurring [Member] | Fair value, inputs, level 1 [Member]</t>
  </si>
  <si>
    <t>State and political subdivisions [Member] | Fair value, measurements, recurring [Member] | Fair value, inputs, level 2 [Member]</t>
  </si>
  <si>
    <t>State and political subdivisions [Member] | Fair value, measurements, recurring [Member] | Fair value, inputs, level 3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Mortgage-backed securities [Member] | Fair value, measurements, recurring [Member]</t>
  </si>
  <si>
    <t>Mortgage-backed securities [Member] | Fair value, measurements, recurring [Member] | Fair value, inputs, level 1 [Member]</t>
  </si>
  <si>
    <t>Mortgage-backed securities [Member] | Fair value, measurements, recurring [Member] | Fair value, inputs, level 2 [Member]</t>
  </si>
  <si>
    <t>Mortgage-backed securities [Member] | Fair value, measurements, recurring [Member] | Fair value, inputs, level 3 [Member]</t>
  </si>
  <si>
    <t>Trust preferred security [Member] | Fair value, measurements, recurring [Member]</t>
  </si>
  <si>
    <t>Trust preferred security [Member] | Fair value, measurements, recurring [Member] | Fair value, inputs, level 1 [Member]</t>
  </si>
  <si>
    <t>Trust preferred security [Member] | Fair value, measurements, recurring [Member] | Fair value, inputs, level 2 [Member]</t>
  </si>
  <si>
    <t>Trust preferred security [Member] | Fair value, measurements, recurring [Member] | Fair value, inputs, level 3 [Member]</t>
  </si>
  <si>
    <t>Corporate notes [Member] | Fair value, measurements, recurring [Member]</t>
  </si>
  <si>
    <t>Corporate notes [Member] | Fair value, measurements, recurring [Member] | Fair value, inputs, level 1 [Member]</t>
  </si>
  <si>
    <t>Corporate notes [Member] | Fair value, measurements, recurring [Member] | Fair value, inputs, level 2 [Member]</t>
  </si>
  <si>
    <t>Corporate notes [Member] | Fair value, measurements, recurring [Member] | Fair value, inputs, level 3 [Member]</t>
  </si>
  <si>
    <t>Corporate notes and equity securities [Member] | Fair value, measurements, recurring [Member]</t>
  </si>
  <si>
    <t>Corporate notes and equity securities [Member] | Fair value, measurements, recurring [Member] | Fair value, inputs, level 1 [Member]</t>
  </si>
  <si>
    <t>Corporate notes and equity securities [Member] | Fair value, measurements, recurring [Member] | Fair value, inputs, level 2 [Member]</t>
  </si>
  <si>
    <t>Corporate notes and equity securities [Member] | Fair value, measurements, recurring [Member] | Fair value, inputs, level 3 [Member]</t>
  </si>
  <si>
    <t>Fair Value Measurements Change in Level 3 Securities (Details) - Fair value, inputs, level 3 [Member] $ in Thousands</t>
  </si>
  <si>
    <t>Dec. 31, 2014USD ($)</t>
  </si>
  <si>
    <t>Fair Value, Assets Measured on Recurring Basis, Unobservable Input Reconciliation [Line Items]</t>
  </si>
  <si>
    <t>Balance, beginning of period</t>
  </si>
  <si>
    <t>Transfers into level 3</t>
  </si>
  <si>
    <t>Total gains or (losses):</t>
  </si>
  <si>
    <t>Included in earnings</t>
  </si>
  <si>
    <t>Included in other comprehensive income</t>
  </si>
  <si>
    <t>Sale of security</t>
  </si>
  <si>
    <t>Principal payments</t>
  </si>
  <si>
    <t>Balance, end of period</t>
  </si>
  <si>
    <t>Fair Value Measurements Nonrecurring Basis by Level (Details) - USD ($) $ in Thousands</t>
  </si>
  <si>
    <t>Fair Value, measurements, nonrecurring [Member] | Fair value, inputs, level 3 [Member]</t>
  </si>
  <si>
    <t>Fair Value, Assets and Liabilities Measured on Nonrecurring Basis [Line Items]</t>
  </si>
  <si>
    <t>Collateral dependent impaired loans</t>
  </si>
  <si>
    <t>Fair Value Measurements Carrying Amounts and Fair Values (Details) - USD ($) $ in Thousands</t>
  </si>
  <si>
    <t>Fair Value, Balance Sheet Grouping, Financial Statement Captions [Line Items]</t>
  </si>
  <si>
    <t>Federal Home Loan Bank stock</t>
  </si>
  <si>
    <t>Reported Value Measurement [Member]</t>
  </si>
  <si>
    <t>Fair value, inputs, level 1 [Member] | Reported Value Measurement [Member]</t>
  </si>
  <si>
    <t>Accrued interest payable</t>
  </si>
  <si>
    <t>Fair value, inputs, level 1 [Member] | Estimate of fair value, fair value disclosure [Member]</t>
  </si>
  <si>
    <t>Fair value, inputs, level 2 [Member] | Reported Value Measurement [Member]</t>
  </si>
  <si>
    <t>Fair value, inputs, level 2 [Member] | Estimate of fair value, fair value disclosure [Member]</t>
  </si>
  <si>
    <t>Fair value, inputs, level 3 [Member] | Reported Value Measurement [Member]</t>
  </si>
  <si>
    <t>Fair value, inputs, level 3 [Member] | Estimate of fair value, fair value disclosure [Member]</t>
  </si>
  <si>
    <t>Standby letters of credit [Member] | Fair value, inputs, level 3 [Member] | Reported Value Measurement [Member]</t>
  </si>
  <si>
    <t>Standby letters of credit</t>
  </si>
  <si>
    <t>Standby letters of credit [Member] | Fair value, inputs, level 3 [Member] | Estimate of fair value, fair value disclosure [Member]</t>
  </si>
  <si>
    <t>Commitments to extend credit [Member] | Fair value, inputs, level 3 [Member] | Reported Value Measurement [Member]</t>
  </si>
  <si>
    <t>Commitments to extend credit [Member] | Fair value, inputs, level 3 [Member] | Estimate of fair value, fair value disclosure [Member]</t>
  </si>
  <si>
    <t>Fair Value Measurements Narratives (Details) - USD ($) $ in Thousands</t>
  </si>
  <si>
    <t>Transfers between levels, fair value disclosure</t>
  </si>
  <si>
    <t>Condensed Balance Sheets - Parent Company Only (Details) - USD ($) $ in Thousands</t>
  </si>
  <si>
    <t>Dec. 31, 2013</t>
  </si>
  <si>
    <t>Premises, net</t>
  </si>
  <si>
    <t>LIABILITIES</t>
  </si>
  <si>
    <t>Preferred stock</t>
  </si>
  <si>
    <t>Common stock</t>
  </si>
  <si>
    <t>Accumulated other comprehensive income (loss)</t>
  </si>
  <si>
    <t>Parent Company [Member]</t>
  </si>
  <si>
    <t>Cash</t>
  </si>
  <si>
    <t>Investment in West Bank</t>
  </si>
  <si>
    <t>Investment in West Bancorporation Capital Trust I</t>
  </si>
  <si>
    <t>Condensed Statements of Income- Parent Company Only (Details) - USD ($) $ in Thousands</t>
  </si>
  <si>
    <t>Operating Income</t>
  </si>
  <si>
    <t>Gain on disposition of premises</t>
  </si>
  <si>
    <t>Operating Expenses [Abstract]</t>
  </si>
  <si>
    <t>Interest on subordinated notes</t>
  </si>
  <si>
    <t>Interest on long-term debt</t>
  </si>
  <si>
    <t>Income tax benefits</t>
  </si>
  <si>
    <t>Equity in net income of West Bank</t>
  </si>
  <si>
    <t>Equity in net income of West Bancorporation Capital Trust I</t>
  </si>
  <si>
    <t>Realized investment securities loss</t>
  </si>
  <si>
    <t>Intercompany rental income</t>
  </si>
  <si>
    <t>Other rental income</t>
  </si>
  <si>
    <t>Total operating income</t>
  </si>
  <si>
    <t>Total operating expenses</t>
  </si>
  <si>
    <t>Condensed Statements of Cash Flows - Parent Company Only (Details) - USD ($) $ in Thousands</t>
  </si>
  <si>
    <t>Deferred income tax (benefits)</t>
  </si>
  <si>
    <t>Proceeds from paydown on securities available for sale</t>
  </si>
  <si>
    <t>Purchases of premises</t>
  </si>
  <si>
    <t>Common stock cash dividends</t>
  </si>
  <si>
    <t>Cash:</t>
  </si>
  <si>
    <t>Dividends received from West Bank</t>
  </si>
  <si>
    <t>Dividends received from West Bancorporation Capital Trust I</t>
  </si>
  <si>
    <t>Amortization</t>
  </si>
  <si>
    <t>Loss on sale of other real estate owned</t>
  </si>
  <si>
    <t>Proceeds from sale of premises</t>
  </si>
  <si>
    <t>Net cash provided by (used in) investing activities</t>
  </si>
  <si>
    <t>Net cash provided by (used in) financing activities</t>
  </si>
  <si>
    <t>Net increase (decrease) in cash</t>
  </si>
  <si>
    <t>Ending</t>
  </si>
  <si>
    <t>Selected Quarterly Financial Data (unaudited) Selected Quarterly Financial Data (unaudited) (Details) - USD ($) $ / shares in Units, $ in Thousands</t>
  </si>
  <si>
    <t>Interest income</t>
  </si>
  <si>
    <t>Interest expense</t>
  </si>
  <si>
    <t>Noninterest income</t>
  </si>
  <si>
    <t>Non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6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137999</v>
      </c>
    </row>
    <row r="14" spans="1:4">
      <c r="A14" s="4" t="s">
        <v>23</v>
      </c>
      <c r="B14" s="4" t="s">
        <v>24</v>
      </c>
    </row>
    <row r="15" spans="1:4">
      <c r="A15" s="4" t="s">
        <v>25</v>
      </c>
      <c r="B15" s="4" t="s">
        <v>24</v>
      </c>
    </row>
    <row r="16" spans="1:4">
      <c r="A16" s="4" t="s">
        <v>26</v>
      </c>
      <c r="B16" s="4" t="s">
        <v>27</v>
      </c>
    </row>
    <row r="17" spans="1:4">
      <c r="A17" s="4" t="s">
        <v>28</v>
      </c>
      <c r="D17" s="6" t="n">
        <v>291567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1055</v>
      </c>
    </row>
    <row r="3" spans="1:2">
      <c r="A3" s="3" t="s">
        <v>1056</v>
      </c>
    </row>
    <row r="4" spans="1:2">
      <c r="A4" s="4" t="s">
        <v>1057</v>
      </c>
      <c r="B4" s="6" t="n">
        <v>1850</v>
      </c>
    </row>
    <row r="5" spans="1:2">
      <c r="A5" s="4" t="s">
        <v>1058</v>
      </c>
      <c r="B5" s="5" t="n">
        <v>0</v>
      </c>
    </row>
    <row r="6" spans="1:2">
      <c r="A6" s="3" t="s">
        <v>1059</v>
      </c>
    </row>
    <row r="7" spans="1:2">
      <c r="A7" s="4" t="s">
        <v>1060</v>
      </c>
      <c r="B7" s="5" t="n">
        <v>-493</v>
      </c>
    </row>
    <row r="8" spans="1:2">
      <c r="A8" s="4" t="s">
        <v>1061</v>
      </c>
      <c r="B8" s="5" t="n">
        <v>2321</v>
      </c>
    </row>
    <row r="9" spans="1:2">
      <c r="A9" s="4" t="s">
        <v>1062</v>
      </c>
      <c r="B9" s="5" t="n">
        <v>-3593</v>
      </c>
    </row>
    <row r="10" spans="1:2">
      <c r="A10" s="4" t="s">
        <v>1063</v>
      </c>
      <c r="B10" s="5" t="n">
        <v>-85</v>
      </c>
    </row>
    <row r="11" spans="1:2">
      <c r="A11" s="4" t="s">
        <v>1064</v>
      </c>
      <c r="B11"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0</v>
      </c>
    </row>
    <row r="2" spans="1:3">
      <c r="A2" s="4" t="s">
        <v>1066</v>
      </c>
    </row>
    <row r="3" spans="1:3">
      <c r="A3" s="3" t="s">
        <v>1067</v>
      </c>
    </row>
    <row r="4" spans="1:3">
      <c r="A4" s="4" t="s">
        <v>1068</v>
      </c>
      <c r="B4" s="6" t="n">
        <v>0</v>
      </c>
      <c r="C4" s="6" t="n">
        <v>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3" t="s">
        <v>1070</v>
      </c>
    </row>
    <row r="3" spans="1:3">
      <c r="A3" s="4" t="s">
        <v>32</v>
      </c>
      <c r="B3" s="6" t="n">
        <v>40943</v>
      </c>
      <c r="C3" s="6" t="n">
        <v>57329</v>
      </c>
    </row>
    <row r="4" spans="1:3">
      <c r="A4" s="4" t="s">
        <v>33</v>
      </c>
      <c r="B4" s="5" t="n">
        <v>35893</v>
      </c>
      <c r="C4" s="5" t="n">
        <v>15322</v>
      </c>
    </row>
    <row r="5" spans="1:3">
      <c r="A5" s="4" t="s">
        <v>490</v>
      </c>
      <c r="B5" s="5" t="n">
        <v>260637</v>
      </c>
      <c r="C5" s="5" t="n">
        <v>320714</v>
      </c>
    </row>
    <row r="6" spans="1:3">
      <c r="A6" s="4" t="s">
        <v>501</v>
      </c>
      <c r="B6" s="5" t="n">
        <v>48386</v>
      </c>
      <c r="C6" s="5" t="n">
        <v>51259</v>
      </c>
    </row>
    <row r="7" spans="1:3">
      <c r="A7" s="4" t="s">
        <v>1071</v>
      </c>
      <c r="B7" s="5" t="n">
        <v>10771</v>
      </c>
      <c r="C7" s="5" t="n">
        <v>12447</v>
      </c>
    </row>
    <row r="8" spans="1:3">
      <c r="A8" s="4" t="s">
        <v>40</v>
      </c>
      <c r="B8" s="5" t="n">
        <v>1383758</v>
      </c>
      <c r="C8" s="5" t="n">
        <v>1231721</v>
      </c>
    </row>
    <row r="9" spans="1:3">
      <c r="A9" s="4" t="s">
        <v>42</v>
      </c>
      <c r="B9" s="5" t="n">
        <v>5321</v>
      </c>
      <c r="C9" s="5" t="n">
        <v>4688</v>
      </c>
    </row>
    <row r="10" spans="1:3">
      <c r="A10" s="4" t="s">
        <v>92</v>
      </c>
      <c r="B10" s="5" t="n">
        <v>1546605</v>
      </c>
      <c r="C10" s="5" t="n">
        <v>1440729</v>
      </c>
    </row>
    <row r="11" spans="1:3">
      <c r="A11" s="4" t="s">
        <v>54</v>
      </c>
      <c r="B11" s="5" t="n">
        <v>9690</v>
      </c>
      <c r="C11" s="5" t="n">
        <v>2760</v>
      </c>
    </row>
    <row r="12" spans="1:3">
      <c r="A12" s="4" t="s">
        <v>55</v>
      </c>
      <c r="B12" s="5" t="n">
        <v>0</v>
      </c>
      <c r="C12" s="5" t="n">
        <v>19000</v>
      </c>
    </row>
    <row r="13" spans="1:3">
      <c r="A13" s="4" t="s">
        <v>94</v>
      </c>
      <c r="B13" s="5" t="n">
        <v>105000</v>
      </c>
      <c r="C13" s="5" t="n">
        <v>105000</v>
      </c>
    </row>
    <row r="14" spans="1:3">
      <c r="A14" s="4" t="s">
        <v>58</v>
      </c>
      <c r="B14" s="5" t="n">
        <v>5126</v>
      </c>
      <c r="C14" s="5" t="n">
        <v>8405</v>
      </c>
    </row>
    <row r="15" spans="1:3">
      <c r="A15" s="4" t="s">
        <v>1072</v>
      </c>
    </row>
    <row r="16" spans="1:3">
      <c r="A16" s="3" t="s">
        <v>1070</v>
      </c>
    </row>
    <row r="17" spans="1:3">
      <c r="A17" s="4" t="s">
        <v>490</v>
      </c>
      <c r="B17" s="5" t="n">
        <v>260637</v>
      </c>
      <c r="C17" s="5" t="n">
        <v>320714</v>
      </c>
    </row>
    <row r="18" spans="1:3">
      <c r="A18" s="4" t="s">
        <v>1073</v>
      </c>
    </row>
    <row r="19" spans="1:3">
      <c r="A19" s="3" t="s">
        <v>1070</v>
      </c>
    </row>
    <row r="20" spans="1:3">
      <c r="A20" s="4" t="s">
        <v>32</v>
      </c>
      <c r="B20" s="5" t="n">
        <v>40943</v>
      </c>
      <c r="C20" s="5" t="n">
        <v>57329</v>
      </c>
    </row>
    <row r="21" spans="1:3">
      <c r="A21" s="4" t="s">
        <v>33</v>
      </c>
      <c r="B21" s="5" t="n">
        <v>35893</v>
      </c>
      <c r="C21" s="5" t="n">
        <v>15322</v>
      </c>
    </row>
    <row r="22" spans="1:3">
      <c r="A22" s="4" t="s">
        <v>1071</v>
      </c>
      <c r="B22" s="5" t="n">
        <v>10771</v>
      </c>
      <c r="C22" s="5" t="n">
        <v>12447</v>
      </c>
    </row>
    <row r="23" spans="1:3">
      <c r="A23" s="4" t="s">
        <v>42</v>
      </c>
      <c r="B23" s="5" t="n">
        <v>5321</v>
      </c>
      <c r="C23" s="5" t="n">
        <v>4688</v>
      </c>
    </row>
    <row r="24" spans="1:3">
      <c r="A24" s="4" t="s">
        <v>54</v>
      </c>
      <c r="B24" s="5" t="n">
        <v>9690</v>
      </c>
      <c r="C24" s="5" t="n">
        <v>2760</v>
      </c>
    </row>
    <row r="25" spans="1:3">
      <c r="A25" s="4" t="s">
        <v>55</v>
      </c>
      <c r="B25" s="5" t="n">
        <v>0</v>
      </c>
      <c r="C25" s="5" t="n">
        <v>19000</v>
      </c>
    </row>
    <row r="26" spans="1:3">
      <c r="A26" s="4" t="s">
        <v>1074</v>
      </c>
      <c r="B26" s="5" t="n">
        <v>280</v>
      </c>
      <c r="C26" s="5" t="n">
        <v>343</v>
      </c>
    </row>
    <row r="27" spans="1:3">
      <c r="A27" s="4" t="s">
        <v>1075</v>
      </c>
    </row>
    <row r="28" spans="1:3">
      <c r="A28" s="3" t="s">
        <v>1070</v>
      </c>
    </row>
    <row r="29" spans="1:3">
      <c r="A29" s="4" t="s">
        <v>32</v>
      </c>
      <c r="B29" s="5" t="n">
        <v>40943</v>
      </c>
      <c r="C29" s="5" t="n">
        <v>57329</v>
      </c>
    </row>
    <row r="30" spans="1:3">
      <c r="A30" s="4" t="s">
        <v>33</v>
      </c>
      <c r="B30" s="5" t="n">
        <v>35893</v>
      </c>
      <c r="C30" s="5" t="n">
        <v>15322</v>
      </c>
    </row>
    <row r="31" spans="1:3">
      <c r="A31" s="4" t="s">
        <v>1071</v>
      </c>
      <c r="B31" s="5" t="n">
        <v>10771</v>
      </c>
      <c r="C31" s="5" t="n">
        <v>12447</v>
      </c>
    </row>
    <row r="32" spans="1:3">
      <c r="A32" s="4" t="s">
        <v>42</v>
      </c>
      <c r="B32" s="5" t="n">
        <v>5321</v>
      </c>
      <c r="C32" s="5" t="n">
        <v>4688</v>
      </c>
    </row>
    <row r="33" spans="1:3">
      <c r="A33" s="4" t="s">
        <v>54</v>
      </c>
      <c r="B33" s="5" t="n">
        <v>9690</v>
      </c>
      <c r="C33" s="5" t="n">
        <v>2760</v>
      </c>
    </row>
    <row r="34" spans="1:3">
      <c r="A34" s="4" t="s">
        <v>55</v>
      </c>
      <c r="B34" s="5" t="n">
        <v>0</v>
      </c>
      <c r="C34" s="5" t="n">
        <v>19000</v>
      </c>
    </row>
    <row r="35" spans="1:3">
      <c r="A35" s="4" t="s">
        <v>1074</v>
      </c>
      <c r="B35" s="5" t="n">
        <v>280</v>
      </c>
      <c r="C35" s="5" t="n">
        <v>343</v>
      </c>
    </row>
    <row r="36" spans="1:3">
      <c r="A36" s="4" t="s">
        <v>1019</v>
      </c>
    </row>
    <row r="37" spans="1:3">
      <c r="A37" s="3" t="s">
        <v>1070</v>
      </c>
    </row>
    <row r="38" spans="1:3">
      <c r="A38" s="4" t="s">
        <v>1020</v>
      </c>
      <c r="B38" s="5" t="n">
        <v>1068</v>
      </c>
      <c r="C38" s="5" t="n">
        <v>0</v>
      </c>
    </row>
    <row r="39" spans="1:3">
      <c r="A39" s="4" t="s">
        <v>1021</v>
      </c>
      <c r="B39" s="5" t="n">
        <v>496</v>
      </c>
      <c r="C39" s="5" t="n">
        <v>774</v>
      </c>
    </row>
    <row r="40" spans="1:3">
      <c r="A40" s="4" t="s">
        <v>1076</v>
      </c>
    </row>
    <row r="41" spans="1:3">
      <c r="A41" s="3" t="s">
        <v>1070</v>
      </c>
    </row>
    <row r="42" spans="1:3">
      <c r="A42" s="4" t="s">
        <v>501</v>
      </c>
      <c r="B42" s="5" t="n">
        <v>48386</v>
      </c>
      <c r="C42" s="5" t="n">
        <v>51259</v>
      </c>
    </row>
    <row r="43" spans="1:3">
      <c r="A43" s="4" t="s">
        <v>40</v>
      </c>
      <c r="B43" s="5" t="n">
        <v>1383758</v>
      </c>
      <c r="C43" s="5" t="n">
        <v>1231623</v>
      </c>
    </row>
    <row r="44" spans="1:3">
      <c r="A44" s="4" t="s">
        <v>1020</v>
      </c>
      <c r="B44" s="5" t="n">
        <v>1068</v>
      </c>
      <c r="C44" s="5" t="n">
        <v>0</v>
      </c>
    </row>
    <row r="45" spans="1:3">
      <c r="A45" s="4" t="s">
        <v>92</v>
      </c>
      <c r="B45" s="5" t="n">
        <v>1546605</v>
      </c>
      <c r="C45" s="5" t="n">
        <v>1440729</v>
      </c>
    </row>
    <row r="46" spans="1:3">
      <c r="A46" s="4" t="s">
        <v>56</v>
      </c>
      <c r="B46" s="5" t="n">
        <v>20398</v>
      </c>
      <c r="C46" s="5" t="n">
        <v>20385</v>
      </c>
    </row>
    <row r="47" spans="1:3">
      <c r="A47" s="4" t="s">
        <v>94</v>
      </c>
      <c r="B47" s="5" t="n">
        <v>99886</v>
      </c>
      <c r="C47" s="5" t="n">
        <v>98385</v>
      </c>
    </row>
    <row r="48" spans="1:3">
      <c r="A48" s="4" t="s">
        <v>58</v>
      </c>
      <c r="B48" s="5" t="n">
        <v>5126</v>
      </c>
      <c r="C48" s="5" t="n">
        <v>8405</v>
      </c>
    </row>
    <row r="49" spans="1:3">
      <c r="A49" s="4" t="s">
        <v>1021</v>
      </c>
      <c r="B49" s="5" t="n">
        <v>496</v>
      </c>
      <c r="C49" s="5" t="n">
        <v>774</v>
      </c>
    </row>
    <row r="50" spans="1:3">
      <c r="A50" s="4" t="s">
        <v>1077</v>
      </c>
    </row>
    <row r="51" spans="1:3">
      <c r="A51" s="3" t="s">
        <v>1070</v>
      </c>
    </row>
    <row r="52" spans="1:3">
      <c r="A52" s="4" t="s">
        <v>501</v>
      </c>
      <c r="B52" s="5" t="n">
        <v>47789</v>
      </c>
      <c r="C52" s="5" t="n">
        <v>51918</v>
      </c>
    </row>
    <row r="53" spans="1:3">
      <c r="A53" s="4" t="s">
        <v>40</v>
      </c>
      <c r="B53" s="5" t="n">
        <v>1382569</v>
      </c>
      <c r="C53" s="5" t="n">
        <v>1235238</v>
      </c>
    </row>
    <row r="54" spans="1:3">
      <c r="A54" s="4" t="s">
        <v>92</v>
      </c>
      <c r="B54" s="5" t="n">
        <v>1546307</v>
      </c>
      <c r="C54" s="5" t="n">
        <v>1440762</v>
      </c>
    </row>
    <row r="55" spans="1:3">
      <c r="A55" s="4" t="s">
        <v>56</v>
      </c>
      <c r="B55" s="5" t="n">
        <v>12703</v>
      </c>
      <c r="C55" s="5" t="n">
        <v>11674</v>
      </c>
    </row>
    <row r="56" spans="1:3">
      <c r="A56" s="4" t="s">
        <v>94</v>
      </c>
      <c r="B56" s="5" t="n">
        <v>99959</v>
      </c>
      <c r="C56" s="5" t="n">
        <v>98812</v>
      </c>
    </row>
    <row r="57" spans="1:3">
      <c r="A57" s="4" t="s">
        <v>58</v>
      </c>
      <c r="B57" s="5" t="n">
        <v>5054</v>
      </c>
      <c r="C57" s="5" t="n">
        <v>8314</v>
      </c>
    </row>
    <row r="58" spans="1:3">
      <c r="A58" s="4" t="s">
        <v>1078</v>
      </c>
    </row>
    <row r="59" spans="1:3">
      <c r="A59" s="3" t="s">
        <v>1070</v>
      </c>
    </row>
    <row r="60" spans="1:3">
      <c r="A60" s="4" t="s">
        <v>40</v>
      </c>
      <c r="B60" s="5" t="n">
        <v>0</v>
      </c>
      <c r="C60" s="5" t="n">
        <v>98</v>
      </c>
    </row>
    <row r="61" spans="1:3">
      <c r="A61" s="4" t="s">
        <v>1079</v>
      </c>
    </row>
    <row r="62" spans="1:3">
      <c r="A62" s="3" t="s">
        <v>1070</v>
      </c>
    </row>
    <row r="63" spans="1:3">
      <c r="A63" s="4" t="s">
        <v>40</v>
      </c>
      <c r="B63" s="5" t="n">
        <v>0</v>
      </c>
      <c r="C63" s="5" t="n">
        <v>98</v>
      </c>
    </row>
    <row r="64" spans="1:3">
      <c r="A64" s="4" t="s">
        <v>1080</v>
      </c>
    </row>
    <row r="65" spans="1:3">
      <c r="A65" s="3" t="s">
        <v>1070</v>
      </c>
    </row>
    <row r="66" spans="1:3">
      <c r="A66" s="4" t="s">
        <v>1081</v>
      </c>
      <c r="B66" s="5" t="n">
        <v>0</v>
      </c>
      <c r="C66" s="5" t="n">
        <v>0</v>
      </c>
    </row>
    <row r="67" spans="1:3">
      <c r="A67" s="4" t="s">
        <v>1082</v>
      </c>
    </row>
    <row r="68" spans="1:3">
      <c r="A68" s="3" t="s">
        <v>1070</v>
      </c>
    </row>
    <row r="69" spans="1:3">
      <c r="A69" s="4" t="s">
        <v>1081</v>
      </c>
      <c r="B69" s="5" t="n">
        <v>0</v>
      </c>
      <c r="C69" s="5" t="n">
        <v>0</v>
      </c>
    </row>
    <row r="70" spans="1:3">
      <c r="A70" s="4" t="s">
        <v>1083</v>
      </c>
    </row>
    <row r="71" spans="1:3">
      <c r="A71" s="3" t="s">
        <v>1070</v>
      </c>
    </row>
    <row r="72" spans="1:3">
      <c r="A72" s="4" t="s">
        <v>1081</v>
      </c>
      <c r="B72" s="5" t="n">
        <v>0</v>
      </c>
      <c r="C72" s="5" t="n">
        <v>0</v>
      </c>
    </row>
    <row r="73" spans="1:3">
      <c r="A73" s="4" t="s">
        <v>1084</v>
      </c>
    </row>
    <row r="74" spans="1:3">
      <c r="A74" s="3" t="s">
        <v>1070</v>
      </c>
    </row>
    <row r="75" spans="1:3">
      <c r="A75" s="4" t="s">
        <v>1081</v>
      </c>
      <c r="B75" s="6" t="n">
        <v>0</v>
      </c>
      <c r="C7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5</v>
      </c>
      <c r="B1" s="2" t="s">
        <v>1</v>
      </c>
    </row>
    <row r="2" spans="1:3">
      <c r="B2" s="2" t="s">
        <v>2</v>
      </c>
      <c r="C2" s="2" t="s">
        <v>30</v>
      </c>
    </row>
    <row r="3" spans="1:3">
      <c r="A3" s="4" t="s">
        <v>1022</v>
      </c>
    </row>
    <row r="4" spans="1:3">
      <c r="A4" s="3" t="s">
        <v>1018</v>
      </c>
    </row>
    <row r="5" spans="1:3">
      <c r="A5" s="4" t="s">
        <v>1086</v>
      </c>
      <c r="B5" s="6" t="n">
        <v>0</v>
      </c>
      <c r="C5"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2</v>
      </c>
      <c r="C1" s="2" t="s">
        <v>30</v>
      </c>
      <c r="D1" s="2" t="s">
        <v>84</v>
      </c>
      <c r="E1" s="2" t="s">
        <v>1088</v>
      </c>
    </row>
    <row r="2" spans="1:5">
      <c r="A2" s="3" t="s">
        <v>31</v>
      </c>
    </row>
    <row r="3" spans="1:5">
      <c r="A3" s="4" t="s">
        <v>1089</v>
      </c>
      <c r="B3" s="6" t="n">
        <v>23314</v>
      </c>
      <c r="C3" s="6" t="n">
        <v>11562</v>
      </c>
    </row>
    <row r="4" spans="1:5">
      <c r="A4" s="4" t="s">
        <v>45</v>
      </c>
      <c r="B4" s="5" t="n">
        <v>5113</v>
      </c>
      <c r="C4" s="5" t="n">
        <v>3850</v>
      </c>
    </row>
    <row r="5" spans="1:5">
      <c r="A5" s="4" t="s">
        <v>46</v>
      </c>
      <c r="B5" s="5" t="n">
        <v>1854204</v>
      </c>
      <c r="C5" s="5" t="n">
        <v>1748396</v>
      </c>
    </row>
    <row r="6" spans="1:5">
      <c r="A6" s="3" t="s">
        <v>1090</v>
      </c>
    </row>
    <row r="7" spans="1:5">
      <c r="A7" s="4" t="s">
        <v>59</v>
      </c>
      <c r="B7" s="5" t="n">
        <v>7123</v>
      </c>
      <c r="C7" s="5" t="n">
        <v>6355</v>
      </c>
    </row>
    <row r="8" spans="1:5">
      <c r="A8" s="4" t="s">
        <v>58</v>
      </c>
      <c r="B8" s="5" t="n">
        <v>5126</v>
      </c>
      <c r="C8" s="5" t="n">
        <v>8405</v>
      </c>
    </row>
    <row r="9" spans="1:5">
      <c r="A9" s="4" t="s">
        <v>60</v>
      </c>
      <c r="B9" s="5" t="n">
        <v>1688828</v>
      </c>
      <c r="C9" s="5" t="n">
        <v>1596019</v>
      </c>
    </row>
    <row r="10" spans="1:5">
      <c r="A10" s="3" t="s">
        <v>61</v>
      </c>
    </row>
    <row r="11" spans="1:5">
      <c r="A11" s="4" t="s">
        <v>1091</v>
      </c>
      <c r="B11" s="5" t="n">
        <v>0</v>
      </c>
      <c r="C11" s="5" t="n">
        <v>0</v>
      </c>
    </row>
    <row r="12" spans="1:5">
      <c r="A12" s="4" t="s">
        <v>1092</v>
      </c>
      <c r="B12" s="5" t="n">
        <v>3000</v>
      </c>
      <c r="C12" s="5" t="n">
        <v>3000</v>
      </c>
    </row>
    <row r="13" spans="1:5">
      <c r="A13" s="4" t="s">
        <v>64</v>
      </c>
      <c r="B13" s="5" t="n">
        <v>21462</v>
      </c>
      <c r="C13" s="5" t="n">
        <v>20067</v>
      </c>
    </row>
    <row r="14" spans="1:5">
      <c r="A14" s="4" t="s">
        <v>65</v>
      </c>
      <c r="B14" s="5" t="n">
        <v>141956</v>
      </c>
      <c r="C14" s="5" t="n">
        <v>129740</v>
      </c>
    </row>
    <row r="15" spans="1:5">
      <c r="A15" s="4" t="s">
        <v>1093</v>
      </c>
      <c r="B15" s="5" t="n">
        <v>-1042</v>
      </c>
      <c r="C15" s="5" t="n">
        <v>-430</v>
      </c>
    </row>
    <row r="16" spans="1:5">
      <c r="A16" s="4" t="s">
        <v>67</v>
      </c>
      <c r="B16" s="5" t="n">
        <v>165376</v>
      </c>
      <c r="C16" s="5" t="n">
        <v>152377</v>
      </c>
      <c r="D16" s="6" t="n">
        <v>140175</v>
      </c>
      <c r="E16" s="6" t="n">
        <v>123625</v>
      </c>
    </row>
    <row r="17" spans="1:5">
      <c r="A17" s="4" t="s">
        <v>68</v>
      </c>
      <c r="B17" s="5" t="n">
        <v>1854204</v>
      </c>
      <c r="C17" s="5" t="n">
        <v>1748396</v>
      </c>
    </row>
    <row r="18" spans="1:5">
      <c r="A18" s="4" t="s">
        <v>1094</v>
      </c>
    </row>
    <row r="19" spans="1:5">
      <c r="A19" s="3" t="s">
        <v>31</v>
      </c>
    </row>
    <row r="20" spans="1:5">
      <c r="A20" s="4" t="s">
        <v>1095</v>
      </c>
      <c r="B20" s="5" t="n">
        <v>3945</v>
      </c>
      <c r="C20" s="5" t="n">
        <v>13775</v>
      </c>
      <c r="D20" s="6" t="n">
        <v>8792</v>
      </c>
      <c r="E20" s="6" t="n">
        <v>6705</v>
      </c>
    </row>
    <row r="21" spans="1:5">
      <c r="A21" s="4" t="s">
        <v>1096</v>
      </c>
      <c r="B21" s="5" t="n">
        <v>168302</v>
      </c>
      <c r="C21" s="5" t="n">
        <v>159038</v>
      </c>
    </row>
    <row r="22" spans="1:5">
      <c r="A22" s="4" t="s">
        <v>1097</v>
      </c>
      <c r="B22" s="5" t="n">
        <v>619</v>
      </c>
      <c r="C22" s="5" t="n">
        <v>619</v>
      </c>
    </row>
    <row r="23" spans="1:5">
      <c r="A23" s="4" t="s">
        <v>1089</v>
      </c>
      <c r="B23" s="5" t="n">
        <v>18194</v>
      </c>
      <c r="C23" s="5" t="n">
        <v>7898</v>
      </c>
    </row>
    <row r="24" spans="1:5">
      <c r="A24" s="4" t="s">
        <v>45</v>
      </c>
      <c r="B24" s="5" t="n">
        <v>1256</v>
      </c>
      <c r="C24" s="5" t="n">
        <v>111</v>
      </c>
    </row>
    <row r="25" spans="1:5">
      <c r="A25" s="4" t="s">
        <v>46</v>
      </c>
      <c r="B25" s="5" t="n">
        <v>192316</v>
      </c>
      <c r="C25" s="5" t="n">
        <v>181441</v>
      </c>
    </row>
    <row r="26" spans="1:5">
      <c r="A26" s="3" t="s">
        <v>1090</v>
      </c>
    </row>
    <row r="27" spans="1:5">
      <c r="A27" s="4" t="s">
        <v>59</v>
      </c>
      <c r="B27" s="5" t="n">
        <v>1416</v>
      </c>
      <c r="C27" s="5" t="n">
        <v>274</v>
      </c>
    </row>
    <row r="28" spans="1:5">
      <c r="A28" s="4" t="s">
        <v>56</v>
      </c>
      <c r="B28" s="5" t="n">
        <v>20398</v>
      </c>
      <c r="C28" s="5" t="n">
        <v>20385</v>
      </c>
    </row>
    <row r="29" spans="1:5">
      <c r="A29" s="4" t="s">
        <v>58</v>
      </c>
      <c r="B29" s="5" t="n">
        <v>5126</v>
      </c>
      <c r="C29" s="5" t="n">
        <v>8405</v>
      </c>
    </row>
    <row r="30" spans="1:5">
      <c r="A30" s="4" t="s">
        <v>60</v>
      </c>
      <c r="B30" s="5" t="n">
        <v>26940</v>
      </c>
      <c r="C30" s="5" t="n">
        <v>29064</v>
      </c>
    </row>
    <row r="31" spans="1:5">
      <c r="A31" s="3" t="s">
        <v>61</v>
      </c>
    </row>
    <row r="32" spans="1:5">
      <c r="A32" s="4" t="s">
        <v>1091</v>
      </c>
      <c r="B32" s="5" t="n">
        <v>0</v>
      </c>
      <c r="C32" s="5" t="n">
        <v>0</v>
      </c>
    </row>
    <row r="33" spans="1:5">
      <c r="A33" s="4" t="s">
        <v>1092</v>
      </c>
      <c r="B33" s="5" t="n">
        <v>3000</v>
      </c>
      <c r="C33" s="5" t="n">
        <v>3000</v>
      </c>
    </row>
    <row r="34" spans="1:5">
      <c r="A34" s="4" t="s">
        <v>64</v>
      </c>
      <c r="B34" s="5" t="n">
        <v>21462</v>
      </c>
      <c r="C34" s="5" t="n">
        <v>20067</v>
      </c>
    </row>
    <row r="35" spans="1:5">
      <c r="A35" s="4" t="s">
        <v>65</v>
      </c>
      <c r="B35" s="5" t="n">
        <v>141956</v>
      </c>
      <c r="C35" s="5" t="n">
        <v>129740</v>
      </c>
    </row>
    <row r="36" spans="1:5">
      <c r="A36" s="4" t="s">
        <v>1093</v>
      </c>
      <c r="B36" s="5" t="n">
        <v>-1042</v>
      </c>
      <c r="C36" s="5" t="n">
        <v>-430</v>
      </c>
    </row>
    <row r="37" spans="1:5">
      <c r="A37" s="4" t="s">
        <v>67</v>
      </c>
      <c r="B37" s="5" t="n">
        <v>165376</v>
      </c>
      <c r="C37" s="5" t="n">
        <v>152377</v>
      </c>
    </row>
    <row r="38" spans="1:5">
      <c r="A38" s="4" t="s">
        <v>68</v>
      </c>
      <c r="B38" s="6" t="n">
        <v>192316</v>
      </c>
      <c r="C38" s="6" t="n">
        <v>1814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75</v>
      </c>
      <c r="J1" s="2" t="s">
        <v>1</v>
      </c>
    </row>
    <row r="2" spans="1:12">
      <c r="B2" s="2" t="s">
        <v>2</v>
      </c>
      <c r="C2" s="2" t="s">
        <v>476</v>
      </c>
      <c r="D2" s="2" t="s">
        <v>4</v>
      </c>
      <c r="E2" s="2" t="s">
        <v>477</v>
      </c>
      <c r="F2" s="2" t="s">
        <v>30</v>
      </c>
      <c r="G2" s="2" t="s">
        <v>478</v>
      </c>
      <c r="H2" s="2" t="s">
        <v>479</v>
      </c>
      <c r="I2" s="2" t="s">
        <v>480</v>
      </c>
      <c r="J2" s="2" t="s">
        <v>2</v>
      </c>
      <c r="K2" s="2" t="s">
        <v>30</v>
      </c>
      <c r="L2" s="2" t="s">
        <v>84</v>
      </c>
    </row>
    <row r="3" spans="1:12">
      <c r="A3" s="3" t="s">
        <v>1099</v>
      </c>
    </row>
    <row r="4" spans="1:12">
      <c r="A4" s="4" t="s">
        <v>1100</v>
      </c>
      <c r="J4" s="6" t="n">
        <v>-4</v>
      </c>
      <c r="K4" s="6" t="n">
        <v>-6</v>
      </c>
      <c r="L4" s="6" t="n">
        <v>1069</v>
      </c>
    </row>
    <row r="5" spans="1:12">
      <c r="A5" s="3" t="s">
        <v>1101</v>
      </c>
    </row>
    <row r="6" spans="1:12">
      <c r="A6" s="4" t="s">
        <v>1102</v>
      </c>
      <c r="J6" s="5" t="n">
        <v>728</v>
      </c>
      <c r="K6" s="5" t="n">
        <v>705</v>
      </c>
      <c r="L6" s="5" t="n">
        <v>754</v>
      </c>
    </row>
    <row r="7" spans="1:12">
      <c r="A7" s="4" t="s">
        <v>1103</v>
      </c>
      <c r="J7" s="5" t="n">
        <v>145</v>
      </c>
      <c r="K7" s="5" t="n">
        <v>232</v>
      </c>
      <c r="L7" s="5" t="n">
        <v>297</v>
      </c>
    </row>
    <row r="8" spans="1:12">
      <c r="A8" s="4" t="s">
        <v>114</v>
      </c>
      <c r="J8" s="5" t="n">
        <v>4033</v>
      </c>
      <c r="K8" s="5" t="n">
        <v>4105</v>
      </c>
      <c r="L8" s="5" t="n">
        <v>4165</v>
      </c>
    </row>
    <row r="9" spans="1:12">
      <c r="A9" s="4" t="s">
        <v>117</v>
      </c>
      <c r="J9" s="5" t="n">
        <v>0</v>
      </c>
      <c r="K9" s="5" t="n">
        <v>10</v>
      </c>
      <c r="L9" s="5" t="n">
        <v>1865</v>
      </c>
    </row>
    <row r="10" spans="1:12">
      <c r="A10" s="4" t="s">
        <v>1104</v>
      </c>
      <c r="B10" s="6" t="n">
        <v>2687</v>
      </c>
      <c r="C10" s="6" t="n">
        <v>2634</v>
      </c>
      <c r="D10" s="6" t="n">
        <v>2381</v>
      </c>
      <c r="E10" s="6" t="n">
        <v>2234</v>
      </c>
      <c r="F10" s="6" t="n">
        <v>2596</v>
      </c>
      <c r="G10" s="6" t="n">
        <v>2466</v>
      </c>
      <c r="H10" s="6" t="n">
        <v>2361</v>
      </c>
      <c r="I10" s="6" t="n">
        <v>2274</v>
      </c>
      <c r="J10" s="5" t="n">
        <v>9936</v>
      </c>
      <c r="K10" s="5" t="n">
        <v>9697</v>
      </c>
      <c r="L10" s="5" t="n">
        <v>6649</v>
      </c>
    </row>
    <row r="11" spans="1:12">
      <c r="A11" s="4" t="s">
        <v>124</v>
      </c>
      <c r="B11" s="6" t="n">
        <v>6031</v>
      </c>
      <c r="C11" s="6" t="n">
        <v>5813</v>
      </c>
      <c r="D11" s="6" t="n">
        <v>5476</v>
      </c>
      <c r="E11" s="6" t="n">
        <v>5696</v>
      </c>
      <c r="F11" s="6" t="n">
        <v>5941</v>
      </c>
      <c r="G11" s="6" t="n">
        <v>5426</v>
      </c>
      <c r="H11" s="6" t="n">
        <v>5272</v>
      </c>
      <c r="I11" s="6" t="n">
        <v>5103</v>
      </c>
      <c r="J11" s="5" t="n">
        <v>23016</v>
      </c>
      <c r="K11" s="5" t="n">
        <v>21742</v>
      </c>
      <c r="L11" s="5" t="n">
        <v>20040</v>
      </c>
    </row>
    <row r="12" spans="1:12">
      <c r="A12" s="4" t="s">
        <v>1094</v>
      </c>
    </row>
    <row r="13" spans="1:12">
      <c r="A13" s="3" t="s">
        <v>1099</v>
      </c>
    </row>
    <row r="14" spans="1:12">
      <c r="A14" s="4" t="s">
        <v>1105</v>
      </c>
      <c r="J14" s="5" t="n">
        <v>23544</v>
      </c>
      <c r="K14" s="5" t="n">
        <v>22546</v>
      </c>
      <c r="L14" s="5" t="n">
        <v>19773</v>
      </c>
    </row>
    <row r="15" spans="1:12">
      <c r="A15" s="4" t="s">
        <v>1106</v>
      </c>
      <c r="J15" s="5" t="n">
        <v>23</v>
      </c>
      <c r="K15" s="5" t="n">
        <v>21</v>
      </c>
      <c r="L15" s="5" t="n">
        <v>21</v>
      </c>
    </row>
    <row r="16" spans="1:12">
      <c r="A16" s="4" t="s">
        <v>1100</v>
      </c>
      <c r="J16" s="5" t="n">
        <v>0</v>
      </c>
      <c r="K16" s="5" t="n">
        <v>0</v>
      </c>
      <c r="L16" s="5" t="n">
        <v>1627</v>
      </c>
    </row>
    <row r="17" spans="1:12">
      <c r="A17" s="4" t="s">
        <v>1107</v>
      </c>
      <c r="J17" s="5" t="n">
        <v>0</v>
      </c>
      <c r="K17" s="5" t="n">
        <v>0</v>
      </c>
      <c r="L17" s="5" t="n">
        <v>-493</v>
      </c>
    </row>
    <row r="18" spans="1:12">
      <c r="A18" s="4" t="s">
        <v>1108</v>
      </c>
      <c r="J18" s="5" t="n">
        <v>503</v>
      </c>
      <c r="K18" s="5" t="n">
        <v>207</v>
      </c>
      <c r="L18" s="5" t="n">
        <v>126</v>
      </c>
    </row>
    <row r="19" spans="1:12">
      <c r="A19" s="4" t="s">
        <v>1109</v>
      </c>
      <c r="J19" s="5" t="n">
        <v>50</v>
      </c>
      <c r="K19" s="5" t="n">
        <v>43</v>
      </c>
      <c r="L19" s="5" t="n">
        <v>0</v>
      </c>
    </row>
    <row r="20" spans="1:12">
      <c r="A20" s="4" t="s">
        <v>1110</v>
      </c>
      <c r="J20" s="5" t="n">
        <v>24120</v>
      </c>
      <c r="K20" s="5" t="n">
        <v>22817</v>
      </c>
      <c r="L20" s="5" t="n">
        <v>21054</v>
      </c>
    </row>
    <row r="21" spans="1:12">
      <c r="A21" s="3" t="s">
        <v>1101</v>
      </c>
    </row>
    <row r="22" spans="1:12">
      <c r="A22" s="4" t="s">
        <v>1102</v>
      </c>
      <c r="J22" s="5" t="n">
        <v>728</v>
      </c>
      <c r="K22" s="5" t="n">
        <v>705</v>
      </c>
      <c r="L22" s="5" t="n">
        <v>753</v>
      </c>
    </row>
    <row r="23" spans="1:12">
      <c r="A23" s="4" t="s">
        <v>1103</v>
      </c>
      <c r="J23" s="5" t="n">
        <v>145</v>
      </c>
      <c r="K23" s="5" t="n">
        <v>232</v>
      </c>
      <c r="L23" s="5" t="n">
        <v>297</v>
      </c>
    </row>
    <row r="24" spans="1:12">
      <c r="A24" s="4" t="s">
        <v>114</v>
      </c>
      <c r="J24" s="5" t="n">
        <v>280</v>
      </c>
      <c r="K24" s="5" t="n">
        <v>170</v>
      </c>
      <c r="L24" s="5" t="n">
        <v>78</v>
      </c>
    </row>
    <row r="25" spans="1:12">
      <c r="A25" s="4" t="s">
        <v>117</v>
      </c>
      <c r="J25" s="5" t="n">
        <v>0</v>
      </c>
      <c r="K25" s="5" t="n">
        <v>10</v>
      </c>
      <c r="L25" s="5" t="n">
        <v>1725</v>
      </c>
    </row>
    <row r="26" spans="1:12">
      <c r="A26" s="4" t="s">
        <v>120</v>
      </c>
      <c r="J26" s="5" t="n">
        <v>443</v>
      </c>
      <c r="K26" s="5" t="n">
        <v>486</v>
      </c>
      <c r="L26" s="5" t="n">
        <v>604</v>
      </c>
    </row>
    <row r="27" spans="1:12">
      <c r="A27" s="4" t="s">
        <v>1111</v>
      </c>
      <c r="J27" s="5" t="n">
        <v>1596</v>
      </c>
      <c r="K27" s="5" t="n">
        <v>1603</v>
      </c>
      <c r="L27" s="5" t="n">
        <v>3457</v>
      </c>
    </row>
    <row r="28" spans="1:12">
      <c r="A28" s="4" t="s">
        <v>122</v>
      </c>
      <c r="J28" s="5" t="n">
        <v>22524</v>
      </c>
      <c r="K28" s="5" t="n">
        <v>21214</v>
      </c>
      <c r="L28" s="5" t="n">
        <v>17597</v>
      </c>
    </row>
    <row r="29" spans="1:12">
      <c r="A29" s="4" t="s">
        <v>1104</v>
      </c>
      <c r="J29" s="5" t="n">
        <v>-492</v>
      </c>
      <c r="K29" s="5" t="n">
        <v>-528</v>
      </c>
      <c r="L29" s="5" t="n">
        <v>-2443</v>
      </c>
    </row>
    <row r="30" spans="1:12">
      <c r="A30" s="4" t="s">
        <v>124</v>
      </c>
      <c r="J30" s="6" t="n">
        <v>23016</v>
      </c>
      <c r="K30" s="6" t="n">
        <v>21742</v>
      </c>
      <c r="L30" s="6" t="n">
        <v>2004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75</v>
      </c>
      <c r="J1" s="2" t="s">
        <v>1</v>
      </c>
    </row>
    <row r="2" spans="1:12">
      <c r="B2" s="2" t="s">
        <v>2</v>
      </c>
      <c r="C2" s="2" t="s">
        <v>476</v>
      </c>
      <c r="D2" s="2" t="s">
        <v>4</v>
      </c>
      <c r="E2" s="2" t="s">
        <v>477</v>
      </c>
      <c r="F2" s="2" t="s">
        <v>30</v>
      </c>
      <c r="G2" s="2" t="s">
        <v>478</v>
      </c>
      <c r="H2" s="2" t="s">
        <v>479</v>
      </c>
      <c r="I2" s="2" t="s">
        <v>480</v>
      </c>
      <c r="J2" s="2" t="s">
        <v>2</v>
      </c>
      <c r="K2" s="2" t="s">
        <v>30</v>
      </c>
      <c r="L2" s="2" t="s">
        <v>84</v>
      </c>
    </row>
    <row r="3" spans="1:12">
      <c r="A3" s="3" t="s">
        <v>169</v>
      </c>
    </row>
    <row r="4" spans="1:12">
      <c r="A4" s="4" t="s">
        <v>124</v>
      </c>
      <c r="B4" s="6" t="n">
        <v>6031</v>
      </c>
      <c r="C4" s="6" t="n">
        <v>5813</v>
      </c>
      <c r="D4" s="6" t="n">
        <v>5476</v>
      </c>
      <c r="E4" s="6" t="n">
        <v>5696</v>
      </c>
      <c r="F4" s="6" t="n">
        <v>5941</v>
      </c>
      <c r="G4" s="6" t="n">
        <v>5426</v>
      </c>
      <c r="H4" s="6" t="n">
        <v>5272</v>
      </c>
      <c r="I4" s="6" t="n">
        <v>5103</v>
      </c>
      <c r="J4" s="6" t="n">
        <v>23016</v>
      </c>
      <c r="K4" s="6" t="n">
        <v>21742</v>
      </c>
      <c r="L4" s="6" t="n">
        <v>20040</v>
      </c>
    </row>
    <row r="5" spans="1:12">
      <c r="A5" s="3" t="s">
        <v>170</v>
      </c>
    </row>
    <row r="6" spans="1:12">
      <c r="A6" s="4" t="s">
        <v>179</v>
      </c>
      <c r="J6" s="5" t="n">
        <v>1046</v>
      </c>
      <c r="K6" s="5" t="n">
        <v>921</v>
      </c>
      <c r="L6" s="5" t="n">
        <v>853</v>
      </c>
    </row>
    <row r="7" spans="1:12">
      <c r="A7" s="4" t="s">
        <v>1100</v>
      </c>
      <c r="J7" s="5" t="n">
        <v>4</v>
      </c>
      <c r="K7" s="5" t="n">
        <v>6</v>
      </c>
      <c r="L7" s="5" t="n">
        <v>-1069</v>
      </c>
    </row>
    <row r="8" spans="1:12">
      <c r="A8" s="4" t="s">
        <v>178</v>
      </c>
      <c r="J8" s="5" t="n">
        <v>0</v>
      </c>
      <c r="K8" s="5" t="n">
        <v>0</v>
      </c>
      <c r="L8" s="5" t="n">
        <v>1786</v>
      </c>
    </row>
    <row r="9" spans="1:12">
      <c r="A9" s="4" t="s">
        <v>1113</v>
      </c>
      <c r="J9" s="5" t="n">
        <v>89</v>
      </c>
      <c r="K9" s="5" t="n">
        <v>82</v>
      </c>
      <c r="L9" s="5" t="n">
        <v>535</v>
      </c>
    </row>
    <row r="10" spans="1:12">
      <c r="A10" s="3" t="s">
        <v>181</v>
      </c>
    </row>
    <row r="11" spans="1:12">
      <c r="A11" s="4" t="s">
        <v>183</v>
      </c>
      <c r="J11" s="5" t="n">
        <v>-89</v>
      </c>
      <c r="K11" s="5" t="n">
        <v>2945</v>
      </c>
      <c r="L11" s="5" t="n">
        <v>-448</v>
      </c>
    </row>
    <row r="12" spans="1:12">
      <c r="A12" s="4" t="s">
        <v>184</v>
      </c>
      <c r="J12" s="5" t="n">
        <v>1047</v>
      </c>
      <c r="K12" s="5" t="n">
        <v>-196</v>
      </c>
      <c r="L12" s="5" t="n">
        <v>-476</v>
      </c>
    </row>
    <row r="13" spans="1:12">
      <c r="A13" s="3" t="s">
        <v>186</v>
      </c>
    </row>
    <row r="14" spans="1:12">
      <c r="A14" s="4" t="s">
        <v>1114</v>
      </c>
      <c r="J14" s="5" t="n">
        <v>58358</v>
      </c>
      <c r="K14" s="5" t="n">
        <v>49665</v>
      </c>
      <c r="L14" s="5" t="n">
        <v>56450</v>
      </c>
    </row>
    <row r="15" spans="1:12">
      <c r="A15" s="4" t="s">
        <v>1115</v>
      </c>
      <c r="J15" s="5" t="n">
        <v>-12802</v>
      </c>
      <c r="K15" s="5" t="n">
        <v>-2502</v>
      </c>
      <c r="L15" s="5" t="n">
        <v>-5298</v>
      </c>
    </row>
    <row r="16" spans="1:12">
      <c r="A16" s="4" t="s">
        <v>193</v>
      </c>
      <c r="J16" s="5" t="n">
        <v>0</v>
      </c>
      <c r="K16" s="5" t="n">
        <v>2227</v>
      </c>
      <c r="L16" s="5" t="n">
        <v>2103</v>
      </c>
    </row>
    <row r="17" spans="1:12">
      <c r="A17" s="4" t="s">
        <v>198</v>
      </c>
      <c r="J17" s="5" t="n">
        <v>0</v>
      </c>
      <c r="K17" s="5" t="n">
        <v>3593</v>
      </c>
      <c r="L17" s="5" t="n">
        <v>0</v>
      </c>
    </row>
    <row r="18" spans="1:12">
      <c r="A18" s="3" t="s">
        <v>200</v>
      </c>
    </row>
    <row r="19" spans="1:12">
      <c r="A19" s="4" t="s">
        <v>204</v>
      </c>
      <c r="J19" s="5" t="n">
        <v>-3286</v>
      </c>
      <c r="K19" s="5" t="n">
        <v>-4261</v>
      </c>
      <c r="L19" s="5" t="n">
        <v>-3260</v>
      </c>
    </row>
    <row r="20" spans="1:12">
      <c r="A20" s="4" t="s">
        <v>1116</v>
      </c>
      <c r="J20" s="5" t="n">
        <v>-10800</v>
      </c>
      <c r="K20" s="5" t="n">
        <v>-9952</v>
      </c>
      <c r="L20" s="5" t="n">
        <v>-7842</v>
      </c>
    </row>
    <row r="21" spans="1:12">
      <c r="A21" s="3" t="s">
        <v>1117</v>
      </c>
    </row>
    <row r="22" spans="1:12">
      <c r="A22" s="4" t="s">
        <v>217</v>
      </c>
      <c r="J22" s="5" t="n">
        <v>0</v>
      </c>
      <c r="K22" s="5" t="n">
        <v>0</v>
      </c>
      <c r="L22" s="5" t="n">
        <v>3593</v>
      </c>
    </row>
    <row r="23" spans="1:12">
      <c r="A23" s="4" t="s">
        <v>1094</v>
      </c>
    </row>
    <row r="24" spans="1:12">
      <c r="A24" s="3" t="s">
        <v>169</v>
      </c>
    </row>
    <row r="25" spans="1:12">
      <c r="A25" s="4" t="s">
        <v>124</v>
      </c>
      <c r="J25" s="5" t="n">
        <v>23016</v>
      </c>
      <c r="K25" s="5" t="n">
        <v>21742</v>
      </c>
      <c r="L25" s="5" t="n">
        <v>20040</v>
      </c>
    </row>
    <row r="26" spans="1:12">
      <c r="A26" s="3" t="s">
        <v>170</v>
      </c>
    </row>
    <row r="27" spans="1:12">
      <c r="A27" s="4" t="s">
        <v>1105</v>
      </c>
      <c r="J27" s="5" t="n">
        <v>-23544</v>
      </c>
      <c r="K27" s="5" t="n">
        <v>-22546</v>
      </c>
      <c r="L27" s="5" t="n">
        <v>-19773</v>
      </c>
    </row>
    <row r="28" spans="1:12">
      <c r="A28" s="4" t="s">
        <v>1106</v>
      </c>
      <c r="J28" s="5" t="n">
        <v>-23</v>
      </c>
      <c r="K28" s="5" t="n">
        <v>-21</v>
      </c>
      <c r="L28" s="5" t="n">
        <v>-21</v>
      </c>
    </row>
    <row r="29" spans="1:12">
      <c r="A29" s="4" t="s">
        <v>1118</v>
      </c>
      <c r="J29" s="5" t="n">
        <v>14400</v>
      </c>
      <c r="K29" s="5" t="n">
        <v>13900</v>
      </c>
      <c r="L29" s="5" t="n">
        <v>12700</v>
      </c>
    </row>
    <row r="30" spans="1:12">
      <c r="A30" s="4" t="s">
        <v>1119</v>
      </c>
      <c r="J30" s="5" t="n">
        <v>23</v>
      </c>
      <c r="K30" s="5" t="n">
        <v>21</v>
      </c>
      <c r="L30" s="5" t="n">
        <v>21</v>
      </c>
    </row>
    <row r="31" spans="1:12">
      <c r="A31" s="4" t="s">
        <v>1107</v>
      </c>
      <c r="J31" s="5" t="n">
        <v>0</v>
      </c>
      <c r="K31" s="5" t="n">
        <v>0</v>
      </c>
      <c r="L31" s="5" t="n">
        <v>493</v>
      </c>
    </row>
    <row r="32" spans="1:12">
      <c r="A32" s="4" t="s">
        <v>1120</v>
      </c>
      <c r="J32" s="5" t="n">
        <v>20</v>
      </c>
      <c r="K32" s="5" t="n">
        <v>23</v>
      </c>
      <c r="L32" s="5" t="n">
        <v>26</v>
      </c>
    </row>
    <row r="33" spans="1:12">
      <c r="A33" s="4" t="s">
        <v>179</v>
      </c>
      <c r="J33" s="5" t="n">
        <v>244</v>
      </c>
      <c r="K33" s="5" t="n">
        <v>139</v>
      </c>
      <c r="L33" s="5" t="n">
        <v>39</v>
      </c>
    </row>
    <row r="34" spans="1:12">
      <c r="A34" s="4" t="s">
        <v>1100</v>
      </c>
      <c r="J34" s="5" t="n">
        <v>0</v>
      </c>
      <c r="K34" s="5" t="n">
        <v>0</v>
      </c>
      <c r="L34" s="5" t="n">
        <v>-1627</v>
      </c>
    </row>
    <row r="35" spans="1:12">
      <c r="A35" s="4" t="s">
        <v>178</v>
      </c>
      <c r="J35" s="5" t="n">
        <v>0</v>
      </c>
      <c r="K35" s="5" t="n">
        <v>0</v>
      </c>
      <c r="L35" s="5" t="n">
        <v>1681</v>
      </c>
    </row>
    <row r="36" spans="1:12">
      <c r="A36" s="4" t="s">
        <v>1121</v>
      </c>
      <c r="J36" s="5" t="n">
        <v>0</v>
      </c>
      <c r="K36" s="5" t="n">
        <v>8</v>
      </c>
      <c r="L36" s="5" t="n">
        <v>10</v>
      </c>
    </row>
    <row r="37" spans="1:12">
      <c r="A37" s="4" t="s">
        <v>1113</v>
      </c>
      <c r="J37" s="5" t="n">
        <v>97</v>
      </c>
      <c r="K37" s="5" t="n">
        <v>99</v>
      </c>
      <c r="L37" s="5" t="n">
        <v>362</v>
      </c>
    </row>
    <row r="38" spans="1:12">
      <c r="A38" s="3" t="s">
        <v>181</v>
      </c>
    </row>
    <row r="39" spans="1:12">
      <c r="A39" s="4" t="s">
        <v>183</v>
      </c>
      <c r="J39" s="5" t="n">
        <v>-79</v>
      </c>
      <c r="K39" s="5" t="n">
        <v>1428</v>
      </c>
      <c r="L39" s="5" t="n">
        <v>-1248</v>
      </c>
    </row>
    <row r="40" spans="1:12">
      <c r="A40" s="4" t="s">
        <v>184</v>
      </c>
      <c r="J40" s="5" t="n">
        <v>641</v>
      </c>
      <c r="K40" s="5" t="n">
        <v>-31</v>
      </c>
      <c r="L40" s="5" t="n">
        <v>-32</v>
      </c>
    </row>
    <row r="41" spans="1:12">
      <c r="A41" s="4" t="s">
        <v>185</v>
      </c>
      <c r="J41" s="5" t="n">
        <v>14795</v>
      </c>
      <c r="K41" s="5" t="n">
        <v>14762</v>
      </c>
      <c r="L41" s="5" t="n">
        <v>12671</v>
      </c>
    </row>
    <row r="42" spans="1:12">
      <c r="A42" s="3" t="s">
        <v>186</v>
      </c>
    </row>
    <row r="43" spans="1:12">
      <c r="A43" s="4" t="s">
        <v>1114</v>
      </c>
      <c r="J43" s="5" t="n">
        <v>0</v>
      </c>
      <c r="K43" s="5" t="n">
        <v>0</v>
      </c>
      <c r="L43" s="5" t="n">
        <v>85</v>
      </c>
    </row>
    <row r="44" spans="1:12">
      <c r="A44" s="4" t="s">
        <v>1122</v>
      </c>
      <c r="J44" s="5" t="n">
        <v>0</v>
      </c>
      <c r="K44" s="5" t="n">
        <v>0</v>
      </c>
      <c r="L44" s="5" t="n">
        <v>3000</v>
      </c>
    </row>
    <row r="45" spans="1:12">
      <c r="A45" s="4" t="s">
        <v>1115</v>
      </c>
      <c r="J45" s="5" t="n">
        <v>-10539</v>
      </c>
      <c r="K45" s="5" t="n">
        <v>-1386</v>
      </c>
      <c r="L45" s="5" t="n">
        <v>-4097</v>
      </c>
    </row>
    <row r="46" spans="1:12">
      <c r="A46" s="4" t="s">
        <v>193</v>
      </c>
      <c r="J46" s="5" t="n">
        <v>0</v>
      </c>
      <c r="K46" s="5" t="n">
        <v>2227</v>
      </c>
      <c r="L46" s="5" t="n">
        <v>1530</v>
      </c>
    </row>
    <row r="47" spans="1:12">
      <c r="A47" s="4" t="s">
        <v>198</v>
      </c>
      <c r="J47" s="5" t="n">
        <v>0</v>
      </c>
      <c r="K47" s="5" t="n">
        <v>3593</v>
      </c>
      <c r="L47" s="5" t="n">
        <v>0</v>
      </c>
    </row>
    <row r="48" spans="1:12">
      <c r="A48" s="4" t="s">
        <v>1123</v>
      </c>
      <c r="J48" s="5" t="n">
        <v>-10539</v>
      </c>
      <c r="K48" s="5" t="n">
        <v>4434</v>
      </c>
      <c r="L48" s="5" t="n">
        <v>518</v>
      </c>
    </row>
    <row r="49" spans="1:12">
      <c r="A49" s="3" t="s">
        <v>200</v>
      </c>
    </row>
    <row r="50" spans="1:12">
      <c r="A50" s="4" t="s">
        <v>204</v>
      </c>
      <c r="J50" s="5" t="n">
        <v>-3286</v>
      </c>
      <c r="K50" s="5" t="n">
        <v>-4261</v>
      </c>
      <c r="L50" s="5" t="n">
        <v>-3260</v>
      </c>
    </row>
    <row r="51" spans="1:12">
      <c r="A51" s="4" t="s">
        <v>1116</v>
      </c>
      <c r="J51" s="5" t="n">
        <v>-10800</v>
      </c>
      <c r="K51" s="5" t="n">
        <v>-9952</v>
      </c>
      <c r="L51" s="5" t="n">
        <v>-7842</v>
      </c>
    </row>
    <row r="52" spans="1:12">
      <c r="A52" s="4" t="s">
        <v>1124</v>
      </c>
      <c r="J52" s="5" t="n">
        <v>-14086</v>
      </c>
      <c r="K52" s="5" t="n">
        <v>-14213</v>
      </c>
      <c r="L52" s="5" t="n">
        <v>-11102</v>
      </c>
    </row>
    <row r="53" spans="1:12">
      <c r="A53" s="4" t="s">
        <v>1125</v>
      </c>
      <c r="J53" s="5" t="n">
        <v>-9830</v>
      </c>
      <c r="K53" s="5" t="n">
        <v>4983</v>
      </c>
      <c r="L53" s="5" t="n">
        <v>2087</v>
      </c>
    </row>
    <row r="54" spans="1:12">
      <c r="A54" s="3" t="s">
        <v>1117</v>
      </c>
    </row>
    <row r="55" spans="1:12">
      <c r="A55" s="4" t="s">
        <v>211</v>
      </c>
      <c r="E55" s="6" t="n">
        <v>13775</v>
      </c>
      <c r="I55" s="6" t="n">
        <v>8792</v>
      </c>
      <c r="J55" s="5" t="n">
        <v>13775</v>
      </c>
      <c r="K55" s="5" t="n">
        <v>8792</v>
      </c>
      <c r="L55" s="5" t="n">
        <v>6705</v>
      </c>
    </row>
    <row r="56" spans="1:12">
      <c r="A56" s="4" t="s">
        <v>1126</v>
      </c>
      <c r="B56" s="6" t="n">
        <v>3945</v>
      </c>
      <c r="F56" s="6" t="n">
        <v>13775</v>
      </c>
      <c r="J56" s="5" t="n">
        <v>3945</v>
      </c>
      <c r="K56" s="5" t="n">
        <v>13775</v>
      </c>
      <c r="L56" s="5" t="n">
        <v>8792</v>
      </c>
    </row>
    <row r="57" spans="1:12">
      <c r="A57" s="4" t="s">
        <v>217</v>
      </c>
      <c r="J57" s="6" t="n">
        <v>0</v>
      </c>
      <c r="K57" s="6" t="n">
        <v>0</v>
      </c>
      <c r="L57" s="6" t="n">
        <v>359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27</v>
      </c>
      <c r="B1" s="2" t="s">
        <v>475</v>
      </c>
      <c r="J1" s="2" t="s">
        <v>1</v>
      </c>
    </row>
    <row r="2" spans="1:15">
      <c r="B2" s="2" t="s">
        <v>2</v>
      </c>
      <c r="C2" s="2" t="s">
        <v>476</v>
      </c>
      <c r="D2" s="2" t="s">
        <v>4</v>
      </c>
      <c r="E2" s="2" t="s">
        <v>477</v>
      </c>
      <c r="F2" s="2" t="s">
        <v>30</v>
      </c>
      <c r="G2" s="2" t="s">
        <v>478</v>
      </c>
      <c r="H2" s="2" t="s">
        <v>479</v>
      </c>
      <c r="I2" s="2" t="s">
        <v>480</v>
      </c>
      <c r="J2" s="2" t="s">
        <v>2</v>
      </c>
      <c r="L2" s="2" t="s">
        <v>30</v>
      </c>
      <c r="N2" s="2" t="s">
        <v>84</v>
      </c>
    </row>
    <row r="3" spans="1:15">
      <c r="A3" s="3" t="s">
        <v>295</v>
      </c>
    </row>
    <row r="4" spans="1:15">
      <c r="A4" s="4" t="s">
        <v>1128</v>
      </c>
      <c r="B4" s="6" t="n">
        <v>16565</v>
      </c>
      <c r="C4" s="6" t="n">
        <v>16696</v>
      </c>
      <c r="D4" s="6" t="n">
        <v>16209</v>
      </c>
      <c r="E4" s="6" t="n">
        <v>15524</v>
      </c>
      <c r="F4" s="6" t="n">
        <v>15660</v>
      </c>
      <c r="G4" s="6" t="n">
        <v>15147</v>
      </c>
      <c r="H4" s="6" t="n">
        <v>14819</v>
      </c>
      <c r="I4" s="6" t="n">
        <v>14521</v>
      </c>
      <c r="J4" s="6" t="n">
        <v>64994</v>
      </c>
      <c r="L4" s="6" t="n">
        <v>60147</v>
      </c>
      <c r="N4" s="6" t="n">
        <v>55301</v>
      </c>
    </row>
    <row r="5" spans="1:15">
      <c r="A5" s="4" t="s">
        <v>1129</v>
      </c>
      <c r="B5" s="5" t="n">
        <v>2140</v>
      </c>
      <c r="C5" s="5" t="n">
        <v>1975</v>
      </c>
      <c r="D5" s="5" t="n">
        <v>1936</v>
      </c>
      <c r="E5" s="5" t="n">
        <v>1825</v>
      </c>
      <c r="F5" s="5" t="n">
        <v>1529</v>
      </c>
      <c r="G5" s="5" t="n">
        <v>1441</v>
      </c>
      <c r="H5" s="5" t="n">
        <v>1465</v>
      </c>
      <c r="I5" s="5" t="n">
        <v>1558</v>
      </c>
      <c r="J5" s="5" t="n">
        <v>7876</v>
      </c>
      <c r="L5" s="5" t="n">
        <v>5993</v>
      </c>
      <c r="N5" s="5" t="n">
        <v>6156</v>
      </c>
    </row>
    <row r="6" spans="1:15">
      <c r="A6" s="4" t="s">
        <v>97</v>
      </c>
      <c r="B6" s="5" t="n">
        <v>14425</v>
      </c>
      <c r="C6" s="5" t="n">
        <v>14721</v>
      </c>
      <c r="D6" s="5" t="n">
        <v>14273</v>
      </c>
      <c r="E6" s="5" t="n">
        <v>13699</v>
      </c>
      <c r="F6" s="5" t="n">
        <v>14131</v>
      </c>
      <c r="G6" s="5" t="n">
        <v>13706</v>
      </c>
      <c r="H6" s="5" t="n">
        <v>13354</v>
      </c>
      <c r="I6" s="5" t="n">
        <v>12963</v>
      </c>
      <c r="J6" s="5" t="n">
        <v>57118</v>
      </c>
      <c r="L6" s="5" t="n">
        <v>54154</v>
      </c>
      <c r="N6" s="5" t="n">
        <v>49145</v>
      </c>
    </row>
    <row r="7" spans="1:15">
      <c r="A7" s="4" t="s">
        <v>98</v>
      </c>
      <c r="B7" s="5" t="n">
        <v>100</v>
      </c>
      <c r="C7" s="5" t="n">
        <v>200</v>
      </c>
      <c r="D7" s="5" t="n">
        <v>500</v>
      </c>
      <c r="E7" s="5" t="n">
        <v>200</v>
      </c>
      <c r="F7" s="5" t="n">
        <v>450</v>
      </c>
      <c r="G7" s="5" t="n">
        <v>200</v>
      </c>
      <c r="H7" s="5" t="n">
        <v>200</v>
      </c>
      <c r="I7" s="5" t="n">
        <v>0</v>
      </c>
      <c r="J7" s="5" t="n">
        <v>1000</v>
      </c>
      <c r="K7" s="4" t="s">
        <v>99</v>
      </c>
      <c r="L7" s="5" t="n">
        <v>850</v>
      </c>
      <c r="M7" s="4" t="s">
        <v>99</v>
      </c>
      <c r="N7" s="5" t="n">
        <v>750</v>
      </c>
      <c r="O7" s="4" t="s">
        <v>99</v>
      </c>
    </row>
    <row r="8" spans="1:15">
      <c r="A8" s="4" t="s">
        <v>100</v>
      </c>
      <c r="B8" s="5" t="n">
        <v>14325</v>
      </c>
      <c r="C8" s="5" t="n">
        <v>14521</v>
      </c>
      <c r="D8" s="5" t="n">
        <v>13773</v>
      </c>
      <c r="E8" s="5" t="n">
        <v>13499</v>
      </c>
      <c r="F8" s="5" t="n">
        <v>13681</v>
      </c>
      <c r="G8" s="5" t="n">
        <v>13506</v>
      </c>
      <c r="H8" s="5" t="n">
        <v>13154</v>
      </c>
      <c r="I8" s="5" t="n">
        <v>12963</v>
      </c>
      <c r="J8" s="5" t="n">
        <v>56118</v>
      </c>
      <c r="L8" s="5" t="n">
        <v>53304</v>
      </c>
      <c r="N8" s="5" t="n">
        <v>48395</v>
      </c>
    </row>
    <row r="9" spans="1:15">
      <c r="A9" s="4" t="s">
        <v>1130</v>
      </c>
      <c r="B9" s="5" t="n">
        <v>1930</v>
      </c>
      <c r="C9" s="5" t="n">
        <v>1919</v>
      </c>
      <c r="D9" s="5" t="n">
        <v>1903</v>
      </c>
      <c r="E9" s="5" t="n">
        <v>2230</v>
      </c>
      <c r="F9" s="5" t="n">
        <v>2486</v>
      </c>
      <c r="G9" s="5" t="n">
        <v>1935</v>
      </c>
      <c r="H9" s="5" t="n">
        <v>1922</v>
      </c>
      <c r="I9" s="5" t="n">
        <v>1860</v>
      </c>
      <c r="J9" s="5" t="n">
        <v>7982</v>
      </c>
      <c r="L9" s="5" t="n">
        <v>8203</v>
      </c>
      <c r="N9" s="5" t="n">
        <v>10296</v>
      </c>
    </row>
    <row r="10" spans="1:15">
      <c r="A10" s="4" t="s">
        <v>1131</v>
      </c>
      <c r="B10" s="5" t="n">
        <v>7537</v>
      </c>
      <c r="C10" s="5" t="n">
        <v>7993</v>
      </c>
      <c r="D10" s="5" t="n">
        <v>7819</v>
      </c>
      <c r="E10" s="5" t="n">
        <v>7799</v>
      </c>
      <c r="F10" s="5" t="n">
        <v>7630</v>
      </c>
      <c r="G10" s="5" t="n">
        <v>7549</v>
      </c>
      <c r="H10" s="5" t="n">
        <v>7443</v>
      </c>
      <c r="I10" s="5" t="n">
        <v>7446</v>
      </c>
      <c r="J10" s="5" t="n">
        <v>31148</v>
      </c>
      <c r="L10" s="5" t="n">
        <v>30068</v>
      </c>
      <c r="N10" s="5" t="n">
        <v>32002</v>
      </c>
    </row>
    <row r="11" spans="1:15">
      <c r="A11" s="4" t="s">
        <v>122</v>
      </c>
      <c r="B11" s="5" t="n">
        <v>8718</v>
      </c>
      <c r="C11" s="5" t="n">
        <v>8447</v>
      </c>
      <c r="D11" s="5" t="n">
        <v>7857</v>
      </c>
      <c r="E11" s="5" t="n">
        <v>7930</v>
      </c>
      <c r="F11" s="5" t="n">
        <v>8537</v>
      </c>
      <c r="G11" s="5" t="n">
        <v>7892</v>
      </c>
      <c r="H11" s="5" t="n">
        <v>7633</v>
      </c>
      <c r="I11" s="5" t="n">
        <v>7377</v>
      </c>
      <c r="J11" s="5" t="n">
        <v>32952</v>
      </c>
      <c r="L11" s="5" t="n">
        <v>31439</v>
      </c>
      <c r="N11" s="5" t="n">
        <v>26689</v>
      </c>
    </row>
    <row r="12" spans="1:15">
      <c r="A12" s="4" t="s">
        <v>123</v>
      </c>
      <c r="B12" s="5" t="n">
        <v>2687</v>
      </c>
      <c r="C12" s="5" t="n">
        <v>2634</v>
      </c>
      <c r="D12" s="5" t="n">
        <v>2381</v>
      </c>
      <c r="E12" s="5" t="n">
        <v>2234</v>
      </c>
      <c r="F12" s="5" t="n">
        <v>2596</v>
      </c>
      <c r="G12" s="5" t="n">
        <v>2466</v>
      </c>
      <c r="H12" s="5" t="n">
        <v>2361</v>
      </c>
      <c r="I12" s="5" t="n">
        <v>2274</v>
      </c>
      <c r="J12" s="5" t="n">
        <v>9936</v>
      </c>
      <c r="L12" s="5" t="n">
        <v>9697</v>
      </c>
      <c r="N12" s="5" t="n">
        <v>6649</v>
      </c>
    </row>
    <row r="13" spans="1:15">
      <c r="A13" s="4" t="s">
        <v>124</v>
      </c>
      <c r="B13" s="6" t="n">
        <v>6031</v>
      </c>
      <c r="C13" s="6" t="n">
        <v>5813</v>
      </c>
      <c r="D13" s="6" t="n">
        <v>5476</v>
      </c>
      <c r="E13" s="6" t="n">
        <v>5696</v>
      </c>
      <c r="F13" s="6" t="n">
        <v>5941</v>
      </c>
      <c r="G13" s="6" t="n">
        <v>5426</v>
      </c>
      <c r="H13" s="6" t="n">
        <v>5272</v>
      </c>
      <c r="I13" s="6" t="n">
        <v>5103</v>
      </c>
      <c r="J13" s="6" t="n">
        <v>23016</v>
      </c>
      <c r="L13" s="6" t="n">
        <v>21742</v>
      </c>
      <c r="N13" s="6" t="n">
        <v>20040</v>
      </c>
    </row>
    <row r="14" spans="1:15">
      <c r="A14" s="4" t="s">
        <v>125</v>
      </c>
      <c r="B14" s="7" t="n">
        <v>0.37</v>
      </c>
      <c r="C14" s="7" t="n">
        <v>0.36</v>
      </c>
      <c r="D14" s="7" t="n">
        <v>0.34</v>
      </c>
      <c r="E14" s="7" t="n">
        <v>0.35</v>
      </c>
      <c r="F14" s="7" t="n">
        <v>0.37</v>
      </c>
      <c r="G14" s="7" t="n">
        <v>0.34</v>
      </c>
      <c r="H14" s="7" t="n">
        <v>0.33</v>
      </c>
      <c r="I14" s="7" t="n">
        <v>0.32</v>
      </c>
      <c r="J14" s="7" t="n">
        <v>1.43</v>
      </c>
      <c r="L14" s="7" t="n">
        <v>1.35</v>
      </c>
      <c r="N14" s="7" t="n">
        <v>1.25</v>
      </c>
    </row>
    <row r="15" spans="1:15">
      <c r="A15" s="4" t="s">
        <v>126</v>
      </c>
      <c r="B15" s="7" t="n">
        <v>0.37</v>
      </c>
      <c r="C15" s="7" t="n">
        <v>0.36</v>
      </c>
      <c r="D15" s="7" t="n">
        <v>0.34</v>
      </c>
      <c r="E15" s="7" t="n">
        <v>0.35</v>
      </c>
      <c r="F15" s="7" t="n">
        <v>0.37</v>
      </c>
      <c r="G15" s="7" t="n">
        <v>0.34</v>
      </c>
      <c r="H15" s="7" t="n">
        <v>0.33</v>
      </c>
      <c r="I15" s="7" t="n">
        <v>0.32</v>
      </c>
      <c r="J15" s="7" t="n">
        <v>1.42</v>
      </c>
      <c r="L15" s="7" t="n">
        <v>1.35</v>
      </c>
      <c r="N15" s="7" t="n">
        <v>1.25</v>
      </c>
    </row>
    <row r="16" spans="1:15"/>
    <row r="17" spans="1:15">
      <c r="A17" s="4" t="s">
        <v>99</v>
      </c>
      <c r="B17" s="4" t="s">
        <v>127</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943</v>
      </c>
      <c r="C3" s="6" t="n">
        <v>57329</v>
      </c>
    </row>
    <row r="4" spans="1:3">
      <c r="A4" s="4" t="s">
        <v>33</v>
      </c>
      <c r="B4" s="5" t="n">
        <v>35893</v>
      </c>
      <c r="C4" s="5" t="n">
        <v>15322</v>
      </c>
    </row>
    <row r="5" spans="1:3">
      <c r="A5" s="4" t="s">
        <v>34</v>
      </c>
      <c r="B5" s="5" t="n">
        <v>76836</v>
      </c>
      <c r="C5" s="5" t="n">
        <v>72651</v>
      </c>
    </row>
    <row r="6" spans="1:3">
      <c r="A6" s="4" t="s">
        <v>35</v>
      </c>
      <c r="B6" s="5" t="n">
        <v>260637</v>
      </c>
      <c r="C6" s="5" t="n">
        <v>320714</v>
      </c>
    </row>
    <row r="7" spans="1:3">
      <c r="A7" s="4" t="s">
        <v>36</v>
      </c>
      <c r="B7" s="5" t="n">
        <v>48386</v>
      </c>
      <c r="C7" s="5" t="n">
        <v>51259</v>
      </c>
    </row>
    <row r="8" spans="1:3">
      <c r="A8" s="4" t="s">
        <v>37</v>
      </c>
      <c r="B8" s="5" t="n">
        <v>10771</v>
      </c>
      <c r="C8" s="5" t="n">
        <v>12447</v>
      </c>
    </row>
    <row r="9" spans="1:3">
      <c r="A9" s="4" t="s">
        <v>38</v>
      </c>
      <c r="B9" s="5" t="n">
        <v>1399870</v>
      </c>
      <c r="C9" s="5" t="n">
        <v>1246688</v>
      </c>
    </row>
    <row r="10" spans="1:3">
      <c r="A10" s="4" t="s">
        <v>39</v>
      </c>
      <c r="B10" s="5" t="n">
        <v>-16112</v>
      </c>
      <c r="C10" s="5" t="n">
        <v>-14967</v>
      </c>
    </row>
    <row r="11" spans="1:3">
      <c r="A11" s="4" t="s">
        <v>40</v>
      </c>
      <c r="B11" s="5" t="n">
        <v>1383758</v>
      </c>
      <c r="C11" s="5" t="n">
        <v>1231721</v>
      </c>
    </row>
    <row r="12" spans="1:3">
      <c r="A12" s="4" t="s">
        <v>41</v>
      </c>
      <c r="B12" s="5" t="n">
        <v>23314</v>
      </c>
      <c r="C12" s="5" t="n">
        <v>11562</v>
      </c>
    </row>
    <row r="13" spans="1:3">
      <c r="A13" s="4" t="s">
        <v>42</v>
      </c>
      <c r="B13" s="5" t="n">
        <v>5321</v>
      </c>
      <c r="C13" s="5" t="n">
        <v>4688</v>
      </c>
    </row>
    <row r="14" spans="1:3">
      <c r="A14" s="4" t="s">
        <v>43</v>
      </c>
      <c r="B14" s="5" t="n">
        <v>33111</v>
      </c>
      <c r="C14" s="5" t="n">
        <v>32834</v>
      </c>
    </row>
    <row r="15" spans="1:3">
      <c r="A15" s="4" t="s">
        <v>44</v>
      </c>
      <c r="B15" s="5" t="n">
        <v>6957</v>
      </c>
      <c r="C15" s="5" t="n">
        <v>6670</v>
      </c>
    </row>
    <row r="16" spans="1:3">
      <c r="A16" s="4" t="s">
        <v>45</v>
      </c>
      <c r="B16" s="5" t="n">
        <v>5113</v>
      </c>
      <c r="C16" s="5" t="n">
        <v>3850</v>
      </c>
    </row>
    <row r="17" spans="1:3">
      <c r="A17" s="4" t="s">
        <v>46</v>
      </c>
      <c r="B17" s="5" t="n">
        <v>1854204</v>
      </c>
      <c r="C17" s="5" t="n">
        <v>1748396</v>
      </c>
    </row>
    <row r="18" spans="1:3">
      <c r="A18" s="3" t="s">
        <v>47</v>
      </c>
    </row>
    <row r="19" spans="1:3">
      <c r="A19" s="4" t="s">
        <v>48</v>
      </c>
      <c r="B19" s="5" t="n">
        <v>479311</v>
      </c>
      <c r="C19" s="5" t="n">
        <v>486707</v>
      </c>
    </row>
    <row r="20" spans="1:3">
      <c r="A20" s="4" t="s">
        <v>49</v>
      </c>
      <c r="B20" s="5" t="n">
        <v>282592</v>
      </c>
      <c r="C20" s="5" t="n">
        <v>267824</v>
      </c>
    </row>
    <row r="21" spans="1:3">
      <c r="A21" s="4" t="s">
        <v>50</v>
      </c>
      <c r="B21" s="5" t="n">
        <v>668688</v>
      </c>
      <c r="C21" s="5" t="n">
        <v>570391</v>
      </c>
    </row>
    <row r="22" spans="1:3">
      <c r="A22" s="4" t="s">
        <v>51</v>
      </c>
      <c r="B22" s="5" t="n">
        <v>10446</v>
      </c>
      <c r="C22" s="5" t="n">
        <v>14749</v>
      </c>
    </row>
    <row r="23" spans="1:3">
      <c r="A23" s="4" t="s">
        <v>52</v>
      </c>
      <c r="B23" s="5" t="n">
        <v>105568</v>
      </c>
      <c r="C23" s="5" t="n">
        <v>101058</v>
      </c>
    </row>
    <row r="24" spans="1:3">
      <c r="A24" s="4" t="s">
        <v>53</v>
      </c>
      <c r="B24" s="5" t="n">
        <v>1546605</v>
      </c>
      <c r="C24" s="5" t="n">
        <v>1440729</v>
      </c>
    </row>
    <row r="25" spans="1:3">
      <c r="A25" s="4" t="s">
        <v>54</v>
      </c>
      <c r="B25" s="5" t="n">
        <v>9690</v>
      </c>
      <c r="C25" s="5" t="n">
        <v>2760</v>
      </c>
    </row>
    <row r="26" spans="1:3">
      <c r="A26" s="4" t="s">
        <v>55</v>
      </c>
      <c r="B26" s="5" t="n">
        <v>0</v>
      </c>
      <c r="C26" s="5" t="n">
        <v>19000</v>
      </c>
    </row>
    <row r="27" spans="1:3">
      <c r="A27" s="4" t="s">
        <v>56</v>
      </c>
      <c r="B27" s="5" t="n">
        <v>20398</v>
      </c>
      <c r="C27" s="5" t="n">
        <v>20385</v>
      </c>
    </row>
    <row r="28" spans="1:3">
      <c r="A28" s="4" t="s">
        <v>57</v>
      </c>
      <c r="B28" s="5" t="n">
        <v>99886</v>
      </c>
      <c r="C28" s="5" t="n">
        <v>98385</v>
      </c>
    </row>
    <row r="29" spans="1:3">
      <c r="A29" s="4" t="s">
        <v>58</v>
      </c>
      <c r="B29" s="5" t="n">
        <v>5126</v>
      </c>
      <c r="C29" s="5" t="n">
        <v>8405</v>
      </c>
    </row>
    <row r="30" spans="1:3">
      <c r="A30" s="4" t="s">
        <v>59</v>
      </c>
      <c r="B30" s="5" t="n">
        <v>7123</v>
      </c>
      <c r="C30" s="5" t="n">
        <v>6355</v>
      </c>
    </row>
    <row r="31" spans="1:3">
      <c r="A31" s="4" t="s">
        <v>60</v>
      </c>
      <c r="B31" s="5" t="n">
        <v>1688828</v>
      </c>
      <c r="C31" s="5" t="n">
        <v>1596019</v>
      </c>
    </row>
    <row r="32" spans="1:3">
      <c r="A32" s="3" t="s">
        <v>61</v>
      </c>
    </row>
    <row r="33" spans="1:3">
      <c r="A33" s="4" t="s">
        <v>62</v>
      </c>
      <c r="B33" s="5" t="n">
        <v>0</v>
      </c>
      <c r="C33" s="5" t="n">
        <v>0</v>
      </c>
    </row>
    <row r="34" spans="1:3">
      <c r="A34" s="4" t="s">
        <v>63</v>
      </c>
      <c r="B34" s="5" t="n">
        <v>3000</v>
      </c>
      <c r="C34" s="5" t="n">
        <v>3000</v>
      </c>
    </row>
    <row r="35" spans="1:3">
      <c r="A35" s="4" t="s">
        <v>64</v>
      </c>
      <c r="B35" s="5" t="n">
        <v>21462</v>
      </c>
      <c r="C35" s="5" t="n">
        <v>20067</v>
      </c>
    </row>
    <row r="36" spans="1:3">
      <c r="A36" s="4" t="s">
        <v>65</v>
      </c>
      <c r="B36" s="5" t="n">
        <v>141956</v>
      </c>
      <c r="C36" s="5" t="n">
        <v>129740</v>
      </c>
    </row>
    <row r="37" spans="1:3">
      <c r="A37" s="4" t="s">
        <v>66</v>
      </c>
      <c r="B37" s="5" t="n">
        <v>-1042</v>
      </c>
      <c r="C37" s="5" t="n">
        <v>-430</v>
      </c>
    </row>
    <row r="38" spans="1:3">
      <c r="A38" s="4" t="s">
        <v>67</v>
      </c>
      <c r="B38" s="5" t="n">
        <v>165376</v>
      </c>
      <c r="C38" s="5" t="n">
        <v>152377</v>
      </c>
    </row>
    <row r="39" spans="1:3">
      <c r="A39" s="4" t="s">
        <v>68</v>
      </c>
      <c r="B39" s="6" t="n">
        <v>1854204</v>
      </c>
      <c r="C39" s="6" t="n">
        <v>174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0</v>
      </c>
    </row>
    <row r="2" spans="1:3">
      <c r="A2" s="3" t="s">
        <v>70</v>
      </c>
    </row>
    <row r="3" spans="1:3">
      <c r="A3" s="4" t="s">
        <v>71</v>
      </c>
      <c r="B3" s="6" t="n">
        <v>47789</v>
      </c>
      <c r="C3" s="6" t="n">
        <v>51918</v>
      </c>
    </row>
    <row r="4" spans="1:3">
      <c r="A4" s="3" t="s">
        <v>72</v>
      </c>
    </row>
    <row r="5" spans="1:3">
      <c r="A5" s="4" t="s">
        <v>73</v>
      </c>
      <c r="B5" s="7" t="n">
        <v>0.01</v>
      </c>
      <c r="C5" s="7" t="n">
        <v>0.01</v>
      </c>
    </row>
    <row r="6" spans="1:3">
      <c r="A6" s="4" t="s">
        <v>74</v>
      </c>
      <c r="B6" s="5" t="n">
        <v>50000000</v>
      </c>
      <c r="C6" s="5" t="n">
        <v>50000000</v>
      </c>
    </row>
    <row r="7" spans="1:3">
      <c r="A7" s="4" t="s">
        <v>75</v>
      </c>
      <c r="B7" s="5" t="n">
        <v>0</v>
      </c>
      <c r="C7" s="5" t="n">
        <v>0</v>
      </c>
    </row>
    <row r="8" spans="1:3">
      <c r="A8" s="4" t="s">
        <v>76</v>
      </c>
      <c r="B8" s="5" t="n">
        <v>0</v>
      </c>
      <c r="C8" s="5" t="n">
        <v>0</v>
      </c>
    </row>
    <row r="9" spans="1:3">
      <c r="A9" s="3" t="s">
        <v>77</v>
      </c>
    </row>
    <row r="10" spans="1:3">
      <c r="A10" s="4" t="s">
        <v>78</v>
      </c>
      <c r="B10" s="4" t="s">
        <v>79</v>
      </c>
      <c r="C10" s="4" t="s">
        <v>79</v>
      </c>
    </row>
    <row r="11" spans="1:3">
      <c r="A11" s="4" t="s">
        <v>80</v>
      </c>
      <c r="B11" s="5" t="n">
        <v>50000000</v>
      </c>
      <c r="C11" s="5" t="n">
        <v>50000000</v>
      </c>
    </row>
    <row r="12" spans="1:3">
      <c r="A12" s="4" t="s">
        <v>81</v>
      </c>
      <c r="B12" s="5" t="n">
        <v>16137999</v>
      </c>
      <c r="C12" s="5" t="n">
        <v>16064435</v>
      </c>
    </row>
    <row r="13" spans="1:3">
      <c r="A13" s="4" t="s">
        <v>82</v>
      </c>
      <c r="B13" s="5" t="n">
        <v>16137999</v>
      </c>
      <c r="C13" s="5" t="n">
        <v>1606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3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35</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3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5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63</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83</v>
      </c>
      <c r="C1" s="2" t="s">
        <v>1</v>
      </c>
    </row>
    <row r="2" spans="1:5">
      <c r="C2" s="2" t="s">
        <v>2</v>
      </c>
      <c r="D2" s="2" t="s">
        <v>30</v>
      </c>
      <c r="E2" s="2" t="s">
        <v>84</v>
      </c>
    </row>
    <row r="3" spans="1:5">
      <c r="A3" s="3" t="s">
        <v>85</v>
      </c>
    </row>
    <row r="4" spans="1:5">
      <c r="A4" s="4" t="s">
        <v>86</v>
      </c>
      <c r="C4" s="6" t="n">
        <v>57419</v>
      </c>
      <c r="D4" s="6" t="n">
        <v>52556</v>
      </c>
      <c r="E4" s="6" t="n">
        <v>47440</v>
      </c>
    </row>
    <row r="5" spans="1:5">
      <c r="A5" s="3" t="s">
        <v>87</v>
      </c>
    </row>
    <row r="6" spans="1:5">
      <c r="A6" s="4" t="s">
        <v>88</v>
      </c>
      <c r="C6" s="5" t="n">
        <v>4201</v>
      </c>
      <c r="D6" s="5" t="n">
        <v>4363</v>
      </c>
      <c r="E6" s="5" t="n">
        <v>4938</v>
      </c>
    </row>
    <row r="7" spans="1:5">
      <c r="A7" s="4" t="s">
        <v>89</v>
      </c>
      <c r="C7" s="5" t="n">
        <v>3266</v>
      </c>
      <c r="D7" s="5" t="n">
        <v>3147</v>
      </c>
      <c r="E7" s="5" t="n">
        <v>2878</v>
      </c>
    </row>
    <row r="8" spans="1:5">
      <c r="A8" s="4" t="s">
        <v>33</v>
      </c>
      <c r="C8" s="5" t="n">
        <v>108</v>
      </c>
      <c r="D8" s="5" t="n">
        <v>81</v>
      </c>
      <c r="E8" s="5" t="n">
        <v>45</v>
      </c>
    </row>
    <row r="9" spans="1:5">
      <c r="A9" s="4" t="s">
        <v>90</v>
      </c>
      <c r="C9" s="5" t="n">
        <v>64994</v>
      </c>
      <c r="D9" s="5" t="n">
        <v>60147</v>
      </c>
      <c r="E9" s="5" t="n">
        <v>55301</v>
      </c>
    </row>
    <row r="10" spans="1:5">
      <c r="A10" s="3" t="s">
        <v>91</v>
      </c>
    </row>
    <row r="11" spans="1:5">
      <c r="A11" s="4" t="s">
        <v>92</v>
      </c>
      <c r="C11" s="5" t="n">
        <v>3391</v>
      </c>
      <c r="D11" s="5" t="n">
        <v>2185</v>
      </c>
      <c r="E11" s="5" t="n">
        <v>2426</v>
      </c>
    </row>
    <row r="12" spans="1:5">
      <c r="A12" s="4" t="s">
        <v>54</v>
      </c>
      <c r="C12" s="5" t="n">
        <v>5</v>
      </c>
      <c r="D12" s="5" t="n">
        <v>9</v>
      </c>
      <c r="E12" s="5" t="n">
        <v>11</v>
      </c>
    </row>
    <row r="13" spans="1:5">
      <c r="A13" s="4" t="s">
        <v>55</v>
      </c>
      <c r="C13" s="5" t="n">
        <v>42</v>
      </c>
      <c r="D13" s="5" t="n">
        <v>37</v>
      </c>
      <c r="E13" s="5" t="n">
        <v>40</v>
      </c>
    </row>
    <row r="14" spans="1:5">
      <c r="A14" s="4" t="s">
        <v>93</v>
      </c>
      <c r="C14" s="5" t="n">
        <v>728</v>
      </c>
      <c r="D14" s="5" t="n">
        <v>705</v>
      </c>
      <c r="E14" s="5" t="n">
        <v>754</v>
      </c>
    </row>
    <row r="15" spans="1:5">
      <c r="A15" s="4" t="s">
        <v>94</v>
      </c>
      <c r="C15" s="5" t="n">
        <v>3565</v>
      </c>
      <c r="D15" s="5" t="n">
        <v>2825</v>
      </c>
      <c r="E15" s="5" t="n">
        <v>2628</v>
      </c>
    </row>
    <row r="16" spans="1:5">
      <c r="A16" s="4" t="s">
        <v>95</v>
      </c>
      <c r="C16" s="5" t="n">
        <v>145</v>
      </c>
      <c r="D16" s="5" t="n">
        <v>232</v>
      </c>
      <c r="E16" s="5" t="n">
        <v>297</v>
      </c>
    </row>
    <row r="17" spans="1:5">
      <c r="A17" s="4" t="s">
        <v>96</v>
      </c>
      <c r="C17" s="5" t="n">
        <v>7876</v>
      </c>
      <c r="D17" s="5" t="n">
        <v>5993</v>
      </c>
      <c r="E17" s="5" t="n">
        <v>6156</v>
      </c>
    </row>
    <row r="18" spans="1:5">
      <c r="A18" s="4" t="s">
        <v>97</v>
      </c>
      <c r="C18" s="5" t="n">
        <v>57118</v>
      </c>
      <c r="D18" s="5" t="n">
        <v>54154</v>
      </c>
      <c r="E18" s="5" t="n">
        <v>49145</v>
      </c>
    </row>
    <row r="19" spans="1:5">
      <c r="A19" s="4" t="s">
        <v>98</v>
      </c>
      <c r="B19" s="4" t="s">
        <v>99</v>
      </c>
      <c r="C19" s="5" t="n">
        <v>1000</v>
      </c>
      <c r="D19" s="5" t="n">
        <v>850</v>
      </c>
      <c r="E19" s="5" t="n">
        <v>750</v>
      </c>
    </row>
    <row r="20" spans="1:5">
      <c r="A20" s="4" t="s">
        <v>100</v>
      </c>
      <c r="C20" s="5" t="n">
        <v>56118</v>
      </c>
      <c r="D20" s="5" t="n">
        <v>53304</v>
      </c>
      <c r="E20" s="5" t="n">
        <v>48395</v>
      </c>
    </row>
    <row r="21" spans="1:5">
      <c r="A21" s="3" t="s">
        <v>101</v>
      </c>
    </row>
    <row r="22" spans="1:5">
      <c r="A22" s="4" t="s">
        <v>102</v>
      </c>
      <c r="C22" s="5" t="n">
        <v>2461</v>
      </c>
      <c r="D22" s="5" t="n">
        <v>2609</v>
      </c>
      <c r="E22" s="5" t="n">
        <v>2790</v>
      </c>
    </row>
    <row r="23" spans="1:5">
      <c r="A23" s="4" t="s">
        <v>103</v>
      </c>
      <c r="C23" s="5" t="n">
        <v>1825</v>
      </c>
      <c r="D23" s="5" t="n">
        <v>1830</v>
      </c>
      <c r="E23" s="5" t="n">
        <v>1764</v>
      </c>
    </row>
    <row r="24" spans="1:5">
      <c r="A24" s="4" t="s">
        <v>104</v>
      </c>
      <c r="C24" s="5" t="n">
        <v>1310</v>
      </c>
      <c r="D24" s="5" t="n">
        <v>1286</v>
      </c>
      <c r="E24" s="5" t="n">
        <v>1327</v>
      </c>
    </row>
    <row r="25" spans="1:5">
      <c r="A25" s="4" t="s">
        <v>105</v>
      </c>
      <c r="C25" s="5" t="n">
        <v>151</v>
      </c>
      <c r="D25" s="5" t="n">
        <v>163</v>
      </c>
      <c r="E25" s="5" t="n">
        <v>1394</v>
      </c>
    </row>
    <row r="26" spans="1:5">
      <c r="A26" s="4" t="s">
        <v>106</v>
      </c>
      <c r="C26" s="5" t="n">
        <v>647</v>
      </c>
      <c r="D26" s="5" t="n">
        <v>727</v>
      </c>
      <c r="E26" s="5" t="n">
        <v>731</v>
      </c>
    </row>
    <row r="27" spans="1:5">
      <c r="A27" s="4" t="s">
        <v>107</v>
      </c>
      <c r="C27" s="5" t="n">
        <v>443</v>
      </c>
      <c r="D27" s="5" t="n">
        <v>0</v>
      </c>
      <c r="E27" s="5" t="n">
        <v>0</v>
      </c>
    </row>
    <row r="28" spans="1:5">
      <c r="A28" s="4" t="s">
        <v>108</v>
      </c>
      <c r="C28" s="5" t="n">
        <v>-4</v>
      </c>
      <c r="D28" s="5" t="n">
        <v>-6</v>
      </c>
      <c r="E28" s="5" t="n">
        <v>1069</v>
      </c>
    </row>
    <row r="29" spans="1:5">
      <c r="A29" s="4" t="s">
        <v>109</v>
      </c>
      <c r="C29" s="5" t="n">
        <v>66</v>
      </c>
      <c r="D29" s="5" t="n">
        <v>47</v>
      </c>
      <c r="E29" s="5" t="n">
        <v>223</v>
      </c>
    </row>
    <row r="30" spans="1:5">
      <c r="A30" s="4" t="s">
        <v>110</v>
      </c>
      <c r="C30" s="5" t="n">
        <v>1083</v>
      </c>
      <c r="D30" s="5" t="n">
        <v>1547</v>
      </c>
      <c r="E30" s="5" t="n">
        <v>998</v>
      </c>
    </row>
    <row r="31" spans="1:5">
      <c r="A31" s="4" t="s">
        <v>111</v>
      </c>
      <c r="C31" s="5" t="n">
        <v>7982</v>
      </c>
      <c r="D31" s="5" t="n">
        <v>8203</v>
      </c>
      <c r="E31" s="5" t="n">
        <v>10296</v>
      </c>
    </row>
    <row r="32" spans="1:5">
      <c r="A32" s="3" t="s">
        <v>112</v>
      </c>
    </row>
    <row r="33" spans="1:5">
      <c r="A33" s="4" t="s">
        <v>113</v>
      </c>
      <c r="C33" s="5" t="n">
        <v>16731</v>
      </c>
      <c r="D33" s="5" t="n">
        <v>16065</v>
      </c>
      <c r="E33" s="5" t="n">
        <v>16086</v>
      </c>
    </row>
    <row r="34" spans="1:5">
      <c r="A34" s="4" t="s">
        <v>114</v>
      </c>
      <c r="C34" s="5" t="n">
        <v>4033</v>
      </c>
      <c r="D34" s="5" t="n">
        <v>4105</v>
      </c>
      <c r="E34" s="5" t="n">
        <v>4165</v>
      </c>
    </row>
    <row r="35" spans="1:5">
      <c r="A35" s="4" t="s">
        <v>115</v>
      </c>
      <c r="C35" s="5" t="n">
        <v>2510</v>
      </c>
      <c r="D35" s="5" t="n">
        <v>2329</v>
      </c>
      <c r="E35" s="5" t="n">
        <v>2241</v>
      </c>
    </row>
    <row r="36" spans="1:5">
      <c r="A36" s="4" t="s">
        <v>116</v>
      </c>
      <c r="C36" s="5" t="n">
        <v>937</v>
      </c>
      <c r="D36" s="5" t="n">
        <v>839</v>
      </c>
      <c r="E36" s="5" t="n">
        <v>757</v>
      </c>
    </row>
    <row r="37" spans="1:5">
      <c r="A37" s="4" t="s">
        <v>117</v>
      </c>
      <c r="C37" s="5" t="n">
        <v>0</v>
      </c>
      <c r="D37" s="5" t="n">
        <v>10</v>
      </c>
      <c r="E37" s="5" t="n">
        <v>1865</v>
      </c>
    </row>
    <row r="38" spans="1:5">
      <c r="A38" s="4" t="s">
        <v>118</v>
      </c>
      <c r="C38" s="5" t="n">
        <v>774</v>
      </c>
      <c r="D38" s="5" t="n">
        <v>748</v>
      </c>
      <c r="E38" s="5" t="n">
        <v>944</v>
      </c>
    </row>
    <row r="39" spans="1:5">
      <c r="A39" s="4" t="s">
        <v>119</v>
      </c>
      <c r="C39" s="5" t="n">
        <v>888</v>
      </c>
      <c r="D39" s="5" t="n">
        <v>881</v>
      </c>
      <c r="E39" s="5" t="n">
        <v>714</v>
      </c>
    </row>
    <row r="40" spans="1:5">
      <c r="A40" s="4" t="s">
        <v>120</v>
      </c>
      <c r="C40" s="5" t="n">
        <v>5275</v>
      </c>
      <c r="D40" s="5" t="n">
        <v>5091</v>
      </c>
      <c r="E40" s="5" t="n">
        <v>5230</v>
      </c>
    </row>
    <row r="41" spans="1:5">
      <c r="A41" s="4" t="s">
        <v>121</v>
      </c>
      <c r="C41" s="5" t="n">
        <v>31148</v>
      </c>
      <c r="D41" s="5" t="n">
        <v>30068</v>
      </c>
      <c r="E41" s="5" t="n">
        <v>32002</v>
      </c>
    </row>
    <row r="42" spans="1:5">
      <c r="A42" s="4" t="s">
        <v>122</v>
      </c>
      <c r="C42" s="5" t="n">
        <v>32952</v>
      </c>
      <c r="D42" s="5" t="n">
        <v>31439</v>
      </c>
      <c r="E42" s="5" t="n">
        <v>26689</v>
      </c>
    </row>
    <row r="43" spans="1:5">
      <c r="A43" s="4" t="s">
        <v>123</v>
      </c>
      <c r="C43" s="5" t="n">
        <v>9936</v>
      </c>
      <c r="D43" s="5" t="n">
        <v>9697</v>
      </c>
      <c r="E43" s="5" t="n">
        <v>6649</v>
      </c>
    </row>
    <row r="44" spans="1:5">
      <c r="A44" s="4" t="s">
        <v>124</v>
      </c>
      <c r="C44" s="6" t="n">
        <v>23016</v>
      </c>
      <c r="D44" s="6" t="n">
        <v>21742</v>
      </c>
      <c r="E44" s="6" t="n">
        <v>20040</v>
      </c>
    </row>
    <row r="45" spans="1:5">
      <c r="A45" s="4" t="s">
        <v>125</v>
      </c>
      <c r="C45" s="7" t="n">
        <v>1.43</v>
      </c>
      <c r="D45" s="7" t="n">
        <v>1.35</v>
      </c>
      <c r="E45" s="7" t="n">
        <v>1.25</v>
      </c>
    </row>
    <row r="46" spans="1:5">
      <c r="A46" s="4" t="s">
        <v>126</v>
      </c>
      <c r="C46" s="7" t="n">
        <v>1.42</v>
      </c>
      <c r="D46" s="7" t="n">
        <v>1.35</v>
      </c>
      <c r="E46" s="7" t="n">
        <v>1.25</v>
      </c>
    </row>
    <row r="47" spans="1:5"/>
    <row r="48" spans="1:5">
      <c r="A48" s="4" t="s">
        <v>99</v>
      </c>
      <c r="B48" s="4" t="s">
        <v>127</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v>
      </c>
    </row>
    <row r="3" spans="1:2">
      <c r="A3" s="3" t="s">
        <v>295</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41</v>
      </c>
      <c r="B1" s="2" t="s">
        <v>442</v>
      </c>
    </row>
    <row r="2" spans="1:2">
      <c r="A2" s="4" t="s">
        <v>443</v>
      </c>
    </row>
    <row r="3" spans="1:2">
      <c r="A3" s="3" t="s">
        <v>444</v>
      </c>
    </row>
    <row r="4" spans="1:2">
      <c r="A4" s="4" t="s">
        <v>445</v>
      </c>
      <c r="B4" s="5" t="n">
        <v>8</v>
      </c>
    </row>
    <row r="5" spans="1:2">
      <c r="A5" s="4" t="s">
        <v>446</v>
      </c>
    </row>
    <row r="6" spans="1:2">
      <c r="A6" s="3" t="s">
        <v>444</v>
      </c>
    </row>
    <row r="7" spans="1:2">
      <c r="A7" s="4" t="s">
        <v>445</v>
      </c>
      <c r="B7" s="5" t="n">
        <v>1</v>
      </c>
    </row>
    <row r="8" spans="1:2">
      <c r="A8" s="4" t="s">
        <v>447</v>
      </c>
    </row>
    <row r="9" spans="1:2">
      <c r="A9" s="3" t="s">
        <v>444</v>
      </c>
    </row>
    <row r="10" spans="1:2">
      <c r="A10" s="4" t="s">
        <v>445</v>
      </c>
      <c r="B10" s="5" t="n">
        <v>1</v>
      </c>
    </row>
    <row r="11" spans="1:2">
      <c r="A11" s="4" t="s">
        <v>448</v>
      </c>
    </row>
    <row r="12" spans="1:2">
      <c r="A12" s="3" t="s">
        <v>444</v>
      </c>
    </row>
    <row r="13" spans="1:2">
      <c r="A13" s="4" t="s">
        <v>445</v>
      </c>
      <c r="B1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9</v>
      </c>
      <c r="B1" s="2" t="s">
        <v>450</v>
      </c>
    </row>
    <row r="2" spans="1:2">
      <c r="A2" s="4" t="s">
        <v>451</v>
      </c>
    </row>
    <row r="3" spans="1:2">
      <c r="A3" s="3" t="s">
        <v>452</v>
      </c>
    </row>
    <row r="4" spans="1:2">
      <c r="A4" s="4" t="s">
        <v>453</v>
      </c>
      <c r="B4" s="4" t="s">
        <v>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458</v>
      </c>
      <c r="B3" s="4" t="s">
        <v>459</v>
      </c>
    </row>
    <row r="4" spans="1:2">
      <c r="A4" s="4" t="s">
        <v>460</v>
      </c>
      <c r="B4" s="4" t="s">
        <v>461</v>
      </c>
    </row>
    <row r="5" spans="1:2">
      <c r="A5" s="4" t="s">
        <v>462</v>
      </c>
      <c r="B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4</v>
      </c>
    </row>
    <row r="3" spans="1:4">
      <c r="A3" s="4" t="s">
        <v>124</v>
      </c>
      <c r="B3" s="6" t="n">
        <v>23016</v>
      </c>
      <c r="C3" s="6" t="n">
        <v>21742</v>
      </c>
      <c r="D3" s="6" t="n">
        <v>20040</v>
      </c>
    </row>
    <row r="4" spans="1:4">
      <c r="A4" s="4" t="s">
        <v>129</v>
      </c>
      <c r="B4" s="5" t="n">
        <v>-612</v>
      </c>
      <c r="C4" s="5" t="n">
        <v>-684</v>
      </c>
      <c r="D4" s="5" t="n">
        <v>3792</v>
      </c>
    </row>
    <row r="5" spans="1:4">
      <c r="A5" s="4" t="s">
        <v>130</v>
      </c>
      <c r="B5" s="5" t="n">
        <v>22404</v>
      </c>
      <c r="C5" s="5" t="n">
        <v>21058</v>
      </c>
      <c r="D5" s="5" t="n">
        <v>23832</v>
      </c>
    </row>
    <row r="6" spans="1:4">
      <c r="A6" s="4" t="s">
        <v>131</v>
      </c>
    </row>
    <row r="7" spans="1:4">
      <c r="A7" s="4" t="s">
        <v>132</v>
      </c>
      <c r="B7" s="5" t="n">
        <v>882</v>
      </c>
      <c r="C7" s="5" t="n">
        <v>-1144</v>
      </c>
      <c r="D7" s="5" t="n">
        <v>-3759</v>
      </c>
    </row>
    <row r="8" spans="1:4">
      <c r="A8" s="4" t="s">
        <v>133</v>
      </c>
      <c r="B8" s="5" t="n">
        <v>464</v>
      </c>
      <c r="C8" s="5" t="n">
        <v>89</v>
      </c>
      <c r="D8" s="5" t="n">
        <v>83</v>
      </c>
    </row>
    <row r="9" spans="1:4">
      <c r="A9" s="4" t="s">
        <v>134</v>
      </c>
      <c r="B9" s="5" t="n">
        <v>109</v>
      </c>
      <c r="C9" s="5" t="n">
        <v>71</v>
      </c>
      <c r="D9" s="5" t="n">
        <v>0</v>
      </c>
    </row>
    <row r="10" spans="1:4">
      <c r="A10" s="4" t="s">
        <v>135</v>
      </c>
      <c r="B10" s="5" t="n">
        <v>-553</v>
      </c>
      <c r="C10" s="5" t="n">
        <v>374</v>
      </c>
      <c r="D10" s="5" t="n">
        <v>1396</v>
      </c>
    </row>
    <row r="11" spans="1:4">
      <c r="A11" s="4" t="s">
        <v>136</v>
      </c>
      <c r="B11" s="5" t="n">
        <v>902</v>
      </c>
      <c r="C11" s="5" t="n">
        <v>-610</v>
      </c>
      <c r="D11" s="5" t="n">
        <v>-2280</v>
      </c>
    </row>
    <row r="12" spans="1:4">
      <c r="A12" s="4" t="s">
        <v>137</v>
      </c>
    </row>
    <row r="13" spans="1:4">
      <c r="A13" s="4" t="s">
        <v>138</v>
      </c>
      <c r="B13" s="5" t="n">
        <v>0</v>
      </c>
      <c r="C13" s="5" t="n">
        <v>0</v>
      </c>
      <c r="D13" s="5" t="n">
        <v>1828</v>
      </c>
    </row>
    <row r="14" spans="1:4">
      <c r="A14" s="4" t="s">
        <v>139</v>
      </c>
      <c r="B14" s="5" t="n">
        <v>0</v>
      </c>
      <c r="C14" s="5" t="n">
        <v>0</v>
      </c>
      <c r="D14" s="5" t="n">
        <v>493</v>
      </c>
    </row>
    <row r="15" spans="1:4">
      <c r="A15" s="4" t="s">
        <v>135</v>
      </c>
      <c r="B15" s="5" t="n">
        <v>0</v>
      </c>
      <c r="C15" s="5" t="n">
        <v>0</v>
      </c>
      <c r="D15" s="5" t="n">
        <v>-882</v>
      </c>
    </row>
    <row r="16" spans="1:4">
      <c r="A16" s="4" t="s">
        <v>140</v>
      </c>
      <c r="B16" s="5" t="n">
        <v>0</v>
      </c>
      <c r="C16" s="5" t="n">
        <v>0</v>
      </c>
      <c r="D16" s="5" t="n">
        <v>1439</v>
      </c>
    </row>
    <row r="17" spans="1:4">
      <c r="A17" s="4" t="s">
        <v>141</v>
      </c>
    </row>
    <row r="18" spans="1:4">
      <c r="A18" s="4" t="s">
        <v>138</v>
      </c>
      <c r="B18" s="5" t="n">
        <v>-2249</v>
      </c>
      <c r="C18" s="5" t="n">
        <v>-33</v>
      </c>
      <c r="D18" s="5" t="n">
        <v>8201</v>
      </c>
    </row>
    <row r="19" spans="1:4">
      <c r="A19" s="4" t="s">
        <v>139</v>
      </c>
      <c r="B19" s="5" t="n">
        <v>-66</v>
      </c>
      <c r="C19" s="5" t="n">
        <v>-47</v>
      </c>
      <c r="D19" s="5" t="n">
        <v>-716</v>
      </c>
    </row>
    <row r="20" spans="1:4">
      <c r="A20" s="4" t="s">
        <v>142</v>
      </c>
      <c r="B20" s="5" t="n">
        <v>-128</v>
      </c>
      <c r="C20" s="5" t="n">
        <v>-39</v>
      </c>
      <c r="D20" s="5" t="n">
        <v>-13</v>
      </c>
    </row>
    <row r="21" spans="1:4">
      <c r="A21" s="4" t="s">
        <v>135</v>
      </c>
      <c r="B21" s="5" t="n">
        <v>929</v>
      </c>
      <c r="C21" s="5" t="n">
        <v>45</v>
      </c>
      <c r="D21" s="5" t="n">
        <v>-2839</v>
      </c>
    </row>
    <row r="22" spans="1:4">
      <c r="A22" s="4" t="s">
        <v>140</v>
      </c>
      <c r="B22" s="6" t="n">
        <v>-1514</v>
      </c>
      <c r="C22" s="6" t="n">
        <v>-74</v>
      </c>
      <c r="D22" s="6" t="n">
        <v>4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219</v>
      </c>
    </row>
    <row r="3" spans="1:3">
      <c r="A3" s="4" t="s">
        <v>471</v>
      </c>
      <c r="B3" s="6" t="n">
        <v>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219</v>
      </c>
    </row>
    <row r="3" spans="1:3">
      <c r="A3" s="4" t="s">
        <v>473</v>
      </c>
      <c r="B3" s="6" t="n">
        <v>251767</v>
      </c>
      <c r="C3" s="6" t="n">
        <v>209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0</v>
      </c>
      <c r="G2" s="2" t="s">
        <v>478</v>
      </c>
      <c r="H2" s="2" t="s">
        <v>479</v>
      </c>
      <c r="I2" s="2" t="s">
        <v>480</v>
      </c>
      <c r="J2" s="2" t="s">
        <v>2</v>
      </c>
      <c r="K2" s="2" t="s">
        <v>30</v>
      </c>
      <c r="L2" s="2" t="s">
        <v>84</v>
      </c>
    </row>
    <row r="3" spans="1:12">
      <c r="A3" s="3" t="s">
        <v>223</v>
      </c>
    </row>
    <row r="4" spans="1:12">
      <c r="A4" s="4" t="s">
        <v>124</v>
      </c>
      <c r="B4" s="6" t="n">
        <v>6031</v>
      </c>
      <c r="C4" s="6" t="n">
        <v>5813</v>
      </c>
      <c r="D4" s="6" t="n">
        <v>5476</v>
      </c>
      <c r="E4" s="6" t="n">
        <v>5696</v>
      </c>
      <c r="F4" s="6" t="n">
        <v>5941</v>
      </c>
      <c r="G4" s="6" t="n">
        <v>5426</v>
      </c>
      <c r="H4" s="6" t="n">
        <v>5272</v>
      </c>
      <c r="I4" s="6" t="n">
        <v>5103</v>
      </c>
      <c r="J4" s="6" t="n">
        <v>23016</v>
      </c>
      <c r="K4" s="6" t="n">
        <v>21742</v>
      </c>
      <c r="L4" s="6" t="n">
        <v>20040</v>
      </c>
    </row>
    <row r="5" spans="1:12">
      <c r="A5" s="4" t="s">
        <v>481</v>
      </c>
      <c r="J5" s="5" t="n">
        <v>16117</v>
      </c>
      <c r="K5" s="5" t="n">
        <v>16050</v>
      </c>
      <c r="L5" s="5" t="n">
        <v>16004</v>
      </c>
    </row>
    <row r="6" spans="1:12">
      <c r="A6" s="4" t="s">
        <v>482</v>
      </c>
      <c r="J6" s="5" t="n">
        <v>54</v>
      </c>
      <c r="K6" s="5" t="n">
        <v>46</v>
      </c>
      <c r="L6" s="5" t="n">
        <v>38</v>
      </c>
    </row>
    <row r="7" spans="1:12">
      <c r="A7" s="4" t="s">
        <v>483</v>
      </c>
      <c r="J7" s="5" t="n">
        <v>16171</v>
      </c>
      <c r="K7" s="5" t="n">
        <v>16096</v>
      </c>
      <c r="L7" s="5" t="n">
        <v>16042</v>
      </c>
    </row>
    <row r="8" spans="1:12">
      <c r="A8" s="4" t="s">
        <v>125</v>
      </c>
      <c r="B8" s="7" t="n">
        <v>0.37</v>
      </c>
      <c r="C8" s="7" t="n">
        <v>0.36</v>
      </c>
      <c r="D8" s="7" t="n">
        <v>0.34</v>
      </c>
      <c r="E8" s="7" t="n">
        <v>0.35</v>
      </c>
      <c r="F8" s="7" t="n">
        <v>0.37</v>
      </c>
      <c r="G8" s="7" t="n">
        <v>0.34</v>
      </c>
      <c r="H8" s="7" t="n">
        <v>0.33</v>
      </c>
      <c r="I8" s="7" t="n">
        <v>0.32</v>
      </c>
      <c r="J8" s="7" t="n">
        <v>1.43</v>
      </c>
      <c r="K8" s="7" t="n">
        <v>1.35</v>
      </c>
      <c r="L8" s="7" t="n">
        <v>1.25</v>
      </c>
    </row>
    <row r="9" spans="1:12">
      <c r="A9" s="4" t="s">
        <v>126</v>
      </c>
      <c r="B9" s="7" t="n">
        <v>0.37</v>
      </c>
      <c r="C9" s="7" t="n">
        <v>0.36</v>
      </c>
      <c r="D9" s="7" t="n">
        <v>0.34</v>
      </c>
      <c r="E9" s="7" t="n">
        <v>0.35</v>
      </c>
      <c r="F9" s="7" t="n">
        <v>0.37</v>
      </c>
      <c r="G9" s="7" t="n">
        <v>0.34</v>
      </c>
      <c r="H9" s="7" t="n">
        <v>0.33</v>
      </c>
      <c r="I9" s="7" t="n">
        <v>0.32</v>
      </c>
      <c r="J9" s="7" t="n">
        <v>1.42</v>
      </c>
      <c r="K9" s="7" t="n">
        <v>1.35</v>
      </c>
      <c r="L9" s="7" t="n">
        <v>1.25</v>
      </c>
    </row>
    <row r="10" spans="1:12">
      <c r="A10" s="4" t="s">
        <v>484</v>
      </c>
      <c r="J10" s="5" t="n">
        <v>102</v>
      </c>
      <c r="K10" s="5" t="n">
        <v>140</v>
      </c>
      <c r="L10"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0</v>
      </c>
    </row>
    <row r="2" spans="1:4">
      <c r="A2" s="3" t="s">
        <v>486</v>
      </c>
    </row>
    <row r="3" spans="1:4">
      <c r="A3" s="4" t="s">
        <v>487</v>
      </c>
      <c r="C3" s="6" t="n">
        <v>262837</v>
      </c>
      <c r="D3" s="6" t="n">
        <v>320598</v>
      </c>
    </row>
    <row r="4" spans="1:4">
      <c r="A4" s="4" t="s">
        <v>488</v>
      </c>
      <c r="C4" s="5" t="n">
        <v>1066</v>
      </c>
      <c r="D4" s="5" t="n">
        <v>2847</v>
      </c>
    </row>
    <row r="5" spans="1:4">
      <c r="A5" s="4" t="s">
        <v>489</v>
      </c>
      <c r="C5" s="5" t="n">
        <v>-3266</v>
      </c>
      <c r="D5" s="5" t="n">
        <v>-2731</v>
      </c>
    </row>
    <row r="6" spans="1:4">
      <c r="A6" s="4" t="s">
        <v>490</v>
      </c>
      <c r="C6" s="5" t="n">
        <v>260637</v>
      </c>
      <c r="D6" s="5" t="n">
        <v>320714</v>
      </c>
    </row>
    <row r="7" spans="1:4">
      <c r="A7" s="4" t="s">
        <v>491</v>
      </c>
    </row>
    <row r="8" spans="1:4">
      <c r="A8" s="3" t="s">
        <v>486</v>
      </c>
    </row>
    <row r="9" spans="1:4">
      <c r="A9" s="4" t="s">
        <v>487</v>
      </c>
      <c r="C9" s="5" t="n">
        <v>2524</v>
      </c>
      <c r="D9" s="5" t="n">
        <v>2551</v>
      </c>
    </row>
    <row r="10" spans="1:4">
      <c r="A10" s="4" t="s">
        <v>488</v>
      </c>
      <c r="C10" s="5" t="n">
        <v>69</v>
      </c>
      <c r="D10" s="5" t="n">
        <v>141</v>
      </c>
    </row>
    <row r="11" spans="1:4">
      <c r="A11" s="4" t="s">
        <v>489</v>
      </c>
      <c r="C11" s="5" t="n">
        <v>0</v>
      </c>
      <c r="D11" s="5" t="n">
        <v>0</v>
      </c>
    </row>
    <row r="12" spans="1:4">
      <c r="A12" s="4" t="s">
        <v>490</v>
      </c>
      <c r="C12" s="5" t="n">
        <v>2593</v>
      </c>
      <c r="D12" s="5" t="n">
        <v>2692</v>
      </c>
    </row>
    <row r="13" spans="1:4">
      <c r="A13" s="4" t="s">
        <v>492</v>
      </c>
    </row>
    <row r="14" spans="1:4">
      <c r="A14" s="3" t="s">
        <v>486</v>
      </c>
    </row>
    <row r="15" spans="1:4">
      <c r="A15" s="4" t="s">
        <v>487</v>
      </c>
      <c r="C15" s="5" t="n">
        <v>64551</v>
      </c>
      <c r="D15" s="5" t="n">
        <v>71431</v>
      </c>
    </row>
    <row r="16" spans="1:4">
      <c r="A16" s="4" t="s">
        <v>488</v>
      </c>
      <c r="C16" s="5" t="n">
        <v>376</v>
      </c>
      <c r="D16" s="5" t="n">
        <v>1669</v>
      </c>
    </row>
    <row r="17" spans="1:4">
      <c r="A17" s="4" t="s">
        <v>489</v>
      </c>
      <c r="C17" s="5" t="n">
        <v>-591</v>
      </c>
      <c r="D17" s="5" t="n">
        <v>-21</v>
      </c>
    </row>
    <row r="18" spans="1:4">
      <c r="A18" s="4" t="s">
        <v>490</v>
      </c>
      <c r="C18" s="5" t="n">
        <v>64336</v>
      </c>
      <c r="D18" s="5" t="n">
        <v>73079</v>
      </c>
    </row>
    <row r="19" spans="1:4">
      <c r="A19" s="4" t="s">
        <v>493</v>
      </c>
    </row>
    <row r="20" spans="1:4">
      <c r="A20" s="3" t="s">
        <v>486</v>
      </c>
    </row>
    <row r="21" spans="1:4">
      <c r="A21" s="4" t="s">
        <v>487</v>
      </c>
      <c r="B21" s="4" t="s">
        <v>99</v>
      </c>
      <c r="C21" s="5" t="n">
        <v>103038</v>
      </c>
      <c r="D21" s="5" t="n">
        <v>133414</v>
      </c>
    </row>
    <row r="22" spans="1:4">
      <c r="A22" s="4" t="s">
        <v>488</v>
      </c>
      <c r="B22" s="4" t="s">
        <v>99</v>
      </c>
      <c r="C22" s="5" t="n">
        <v>255</v>
      </c>
      <c r="D22" s="5" t="n">
        <v>491</v>
      </c>
    </row>
    <row r="23" spans="1:4">
      <c r="A23" s="4" t="s">
        <v>489</v>
      </c>
      <c r="B23" s="4" t="s">
        <v>99</v>
      </c>
      <c r="C23" s="5" t="n">
        <v>-1343</v>
      </c>
      <c r="D23" s="5" t="n">
        <v>-1290</v>
      </c>
    </row>
    <row r="24" spans="1:4">
      <c r="A24" s="4" t="s">
        <v>490</v>
      </c>
      <c r="B24" s="4" t="s">
        <v>99</v>
      </c>
      <c r="C24" s="5" t="n">
        <v>101950</v>
      </c>
      <c r="D24" s="5" t="n">
        <v>132615</v>
      </c>
    </row>
    <row r="25" spans="1:4">
      <c r="A25" s="4" t="s">
        <v>494</v>
      </c>
    </row>
    <row r="26" spans="1:4">
      <c r="A26" s="3" t="s">
        <v>486</v>
      </c>
    </row>
    <row r="27" spans="1:4">
      <c r="A27" s="4" t="s">
        <v>487</v>
      </c>
      <c r="B27" s="4" t="s">
        <v>99</v>
      </c>
      <c r="C27" s="5" t="n">
        <v>80614</v>
      </c>
      <c r="D27" s="5" t="n">
        <v>101299</v>
      </c>
    </row>
    <row r="28" spans="1:4">
      <c r="A28" s="4" t="s">
        <v>488</v>
      </c>
      <c r="B28" s="4" t="s">
        <v>99</v>
      </c>
      <c r="C28" s="5" t="n">
        <v>341</v>
      </c>
      <c r="D28" s="5" t="n">
        <v>485</v>
      </c>
    </row>
    <row r="29" spans="1:4">
      <c r="A29" s="4" t="s">
        <v>489</v>
      </c>
      <c r="B29" s="4" t="s">
        <v>99</v>
      </c>
      <c r="C29" s="5" t="n">
        <v>-797</v>
      </c>
      <c r="D29" s="5" t="n">
        <v>-696</v>
      </c>
    </row>
    <row r="30" spans="1:4">
      <c r="A30" s="4" t="s">
        <v>490</v>
      </c>
      <c r="B30" s="4" t="s">
        <v>99</v>
      </c>
      <c r="C30" s="5" t="n">
        <v>80158</v>
      </c>
      <c r="D30" s="5" t="n">
        <v>101088</v>
      </c>
    </row>
    <row r="31" spans="1:4">
      <c r="A31" s="4" t="s">
        <v>495</v>
      </c>
    </row>
    <row r="32" spans="1:4">
      <c r="A32" s="3" t="s">
        <v>486</v>
      </c>
    </row>
    <row r="33" spans="1:4">
      <c r="A33" s="4" t="s">
        <v>487</v>
      </c>
      <c r="C33" s="5" t="n">
        <v>1784</v>
      </c>
      <c r="D33" s="5" t="n">
        <v>1773</v>
      </c>
    </row>
    <row r="34" spans="1:4">
      <c r="A34" s="4" t="s">
        <v>488</v>
      </c>
      <c r="C34" s="5" t="n">
        <v>0</v>
      </c>
      <c r="D34" s="5" t="n">
        <v>0</v>
      </c>
    </row>
    <row r="35" spans="1:4">
      <c r="A35" s="4" t="s">
        <v>489</v>
      </c>
      <c r="C35" s="5" t="n">
        <v>-534</v>
      </c>
      <c r="D35" s="5" t="n">
        <v>-668</v>
      </c>
    </row>
    <row r="36" spans="1:4">
      <c r="A36" s="4" t="s">
        <v>490</v>
      </c>
      <c r="C36" s="5" t="n">
        <v>1250</v>
      </c>
      <c r="D36" s="5" t="n">
        <v>1105</v>
      </c>
    </row>
    <row r="37" spans="1:4">
      <c r="A37" s="4" t="s">
        <v>496</v>
      </c>
    </row>
    <row r="38" spans="1:4">
      <c r="A38" s="3" t="s">
        <v>486</v>
      </c>
    </row>
    <row r="39" spans="1:4">
      <c r="A39" s="4" t="s">
        <v>487</v>
      </c>
      <c r="C39" s="5" t="n">
        <v>10326</v>
      </c>
    </row>
    <row r="40" spans="1:4">
      <c r="A40" s="4" t="s">
        <v>488</v>
      </c>
      <c r="C40" s="5" t="n">
        <v>25</v>
      </c>
    </row>
    <row r="41" spans="1:4">
      <c r="A41" s="4" t="s">
        <v>489</v>
      </c>
      <c r="C41" s="5" t="n">
        <v>-1</v>
      </c>
    </row>
    <row r="42" spans="1:4">
      <c r="A42" s="4" t="s">
        <v>490</v>
      </c>
      <c r="C42" s="6" t="n">
        <v>10350</v>
      </c>
    </row>
    <row r="43" spans="1:4">
      <c r="A43" s="4" t="s">
        <v>497</v>
      </c>
    </row>
    <row r="44" spans="1:4">
      <c r="A44" s="3" t="s">
        <v>486</v>
      </c>
    </row>
    <row r="45" spans="1:4">
      <c r="A45" s="4" t="s">
        <v>487</v>
      </c>
      <c r="D45" s="5" t="n">
        <v>10130</v>
      </c>
    </row>
    <row r="46" spans="1:4">
      <c r="A46" s="4" t="s">
        <v>488</v>
      </c>
      <c r="D46" s="5" t="n">
        <v>61</v>
      </c>
    </row>
    <row r="47" spans="1:4">
      <c r="A47" s="4" t="s">
        <v>489</v>
      </c>
      <c r="D47" s="5" t="n">
        <v>-56</v>
      </c>
    </row>
    <row r="48" spans="1:4">
      <c r="A48" s="4" t="s">
        <v>490</v>
      </c>
      <c r="D48" s="6" t="n">
        <v>10135</v>
      </c>
    </row>
    <row r="49" spans="1:4"/>
    <row r="50" spans="1:4">
      <c r="A50" s="4" t="s">
        <v>99</v>
      </c>
      <c r="B50" s="4" t="s">
        <v>498</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48386</v>
      </c>
      <c r="C3" s="6" t="n">
        <v>51259</v>
      </c>
    </row>
    <row r="4" spans="1:3">
      <c r="A4" s="4" t="s">
        <v>71</v>
      </c>
      <c r="B4" s="5" t="n">
        <v>47789</v>
      </c>
      <c r="C4" s="5" t="n">
        <v>51918</v>
      </c>
    </row>
    <row r="5" spans="1:3">
      <c r="A5" s="4" t="s">
        <v>492</v>
      </c>
    </row>
    <row r="6" spans="1:3">
      <c r="A6" s="3" t="s">
        <v>500</v>
      </c>
    </row>
    <row r="7" spans="1:3">
      <c r="A7" s="4" t="s">
        <v>501</v>
      </c>
      <c r="B7" s="5" t="n">
        <v>48386</v>
      </c>
      <c r="C7" s="5" t="n">
        <v>51259</v>
      </c>
    </row>
    <row r="8" spans="1:3">
      <c r="A8" s="4" t="s">
        <v>502</v>
      </c>
      <c r="B8" s="5" t="n">
        <v>70</v>
      </c>
      <c r="C8" s="5" t="n">
        <v>883</v>
      </c>
    </row>
    <row r="9" spans="1:3">
      <c r="A9" s="4" t="s">
        <v>503</v>
      </c>
      <c r="B9" s="5" t="n">
        <v>-667</v>
      </c>
      <c r="C9" s="5" t="n">
        <v>-224</v>
      </c>
    </row>
    <row r="10" spans="1:3">
      <c r="A10" s="4" t="s">
        <v>71</v>
      </c>
      <c r="B10" s="6" t="n">
        <v>47789</v>
      </c>
      <c r="C10" s="6" t="n">
        <v>51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6" t="n">
        <v>6027</v>
      </c>
    </row>
    <row r="4" spans="1:3">
      <c r="A4" s="4" t="s">
        <v>507</v>
      </c>
      <c r="B4" s="5" t="n">
        <v>38274</v>
      </c>
    </row>
    <row r="5" spans="1:3">
      <c r="A5" s="4" t="s">
        <v>508</v>
      </c>
      <c r="B5" s="5" t="n">
        <v>23159</v>
      </c>
    </row>
    <row r="6" spans="1:3">
      <c r="A6" s="4" t="s">
        <v>509</v>
      </c>
      <c r="B6" s="5" t="n">
        <v>79185</v>
      </c>
    </row>
    <row r="7" spans="1:3">
      <c r="A7" s="4" t="s">
        <v>510</v>
      </c>
      <c r="B7" s="5" t="n">
        <v>183652</v>
      </c>
    </row>
    <row r="8" spans="1:3">
      <c r="A8" s="4" t="s">
        <v>487</v>
      </c>
      <c r="B8" s="5" t="n">
        <v>262837</v>
      </c>
      <c r="C8" s="6" t="n">
        <v>320598</v>
      </c>
    </row>
    <row r="9" spans="1:3">
      <c r="A9" s="4" t="s">
        <v>511</v>
      </c>
      <c r="B9" s="5" t="n">
        <v>11725</v>
      </c>
    </row>
    <row r="10" spans="1:3">
      <c r="A10" s="3" t="s">
        <v>512</v>
      </c>
    </row>
    <row r="11" spans="1:3">
      <c r="A11" s="4" t="s">
        <v>513</v>
      </c>
      <c r="B11" s="5" t="n">
        <v>6101</v>
      </c>
    </row>
    <row r="12" spans="1:3">
      <c r="A12" s="4" t="s">
        <v>514</v>
      </c>
      <c r="B12" s="5" t="n">
        <v>11809</v>
      </c>
    </row>
    <row r="13" spans="1:3">
      <c r="A13" s="4" t="s">
        <v>515</v>
      </c>
      <c r="B13" s="5" t="n">
        <v>37996</v>
      </c>
    </row>
    <row r="14" spans="1:3">
      <c r="A14" s="4" t="s">
        <v>516</v>
      </c>
      <c r="B14" s="5" t="n">
        <v>22623</v>
      </c>
    </row>
    <row r="15" spans="1:3">
      <c r="A15" s="4" t="s">
        <v>517</v>
      </c>
      <c r="B15" s="5" t="n">
        <v>78529</v>
      </c>
    </row>
    <row r="16" spans="1:3">
      <c r="A16" s="4" t="s">
        <v>518</v>
      </c>
      <c r="B16" s="5" t="n">
        <v>182108</v>
      </c>
    </row>
    <row r="17" spans="1:3">
      <c r="A17" s="4" t="s">
        <v>519</v>
      </c>
      <c r="B17" s="5" t="n">
        <v>260637</v>
      </c>
      <c r="C17" s="5" t="n">
        <v>320714</v>
      </c>
    </row>
    <row r="18" spans="1:3">
      <c r="A18" s="3" t="s">
        <v>520</v>
      </c>
    </row>
    <row r="19" spans="1:3">
      <c r="A19" s="4" t="s">
        <v>511</v>
      </c>
      <c r="B19" s="5" t="n">
        <v>486</v>
      </c>
    </row>
    <row r="20" spans="1:3">
      <c r="A20" s="4" t="s">
        <v>507</v>
      </c>
      <c r="B20" s="5" t="n">
        <v>19370</v>
      </c>
    </row>
    <row r="21" spans="1:3">
      <c r="A21" s="4" t="s">
        <v>508</v>
      </c>
      <c r="B21" s="5" t="n">
        <v>28530</v>
      </c>
    </row>
    <row r="22" spans="1:3">
      <c r="A22" s="4" t="s">
        <v>521</v>
      </c>
      <c r="B22" s="5" t="n">
        <v>48386</v>
      </c>
      <c r="C22" s="5" t="n">
        <v>51259</v>
      </c>
    </row>
    <row r="23" spans="1:3">
      <c r="A23" s="3" t="s">
        <v>522</v>
      </c>
    </row>
    <row r="24" spans="1:3">
      <c r="A24" s="4" t="s">
        <v>514</v>
      </c>
      <c r="B24" s="5" t="n">
        <v>474</v>
      </c>
    </row>
    <row r="25" spans="1:3">
      <c r="A25" s="4" t="s">
        <v>515</v>
      </c>
      <c r="B25" s="5" t="n">
        <v>19110</v>
      </c>
    </row>
    <row r="26" spans="1:3">
      <c r="A26" s="4" t="s">
        <v>516</v>
      </c>
      <c r="B26" s="5" t="n">
        <v>28205</v>
      </c>
    </row>
    <row r="27" spans="1:3">
      <c r="A27" s="4" t="s">
        <v>71</v>
      </c>
      <c r="B27" s="6" t="n">
        <v>47789</v>
      </c>
      <c r="C27" s="6" t="n">
        <v>51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4</v>
      </c>
    </row>
    <row r="3" spans="1:4">
      <c r="A3" s="3" t="s">
        <v>524</v>
      </c>
    </row>
    <row r="4" spans="1:4">
      <c r="A4" s="4" t="s">
        <v>525</v>
      </c>
      <c r="B4" s="6" t="n">
        <v>3054</v>
      </c>
      <c r="C4" s="6" t="n">
        <v>16946</v>
      </c>
      <c r="D4" s="6" t="n">
        <v>36582</v>
      </c>
    </row>
    <row r="5" spans="1:4">
      <c r="A5" s="4" t="s">
        <v>526</v>
      </c>
      <c r="B5" s="5" t="n">
        <v>66</v>
      </c>
      <c r="C5" s="5" t="n">
        <v>54</v>
      </c>
      <c r="D5" s="5" t="n">
        <v>1050</v>
      </c>
    </row>
    <row r="6" spans="1:4">
      <c r="A6" s="4" t="s">
        <v>527</v>
      </c>
      <c r="B6" s="6" t="n">
        <v>0</v>
      </c>
      <c r="C6" s="6" t="n">
        <v>7</v>
      </c>
      <c r="D6" s="6" t="n">
        <v>8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28</v>
      </c>
      <c r="B1" s="2" t="s">
        <v>529</v>
      </c>
      <c r="C1" s="2" t="s">
        <v>530</v>
      </c>
    </row>
    <row r="2" spans="1:3">
      <c r="A2" s="3" t="s">
        <v>486</v>
      </c>
    </row>
    <row r="3" spans="1:3">
      <c r="A3" s="4" t="s">
        <v>531</v>
      </c>
      <c r="B3" s="6" t="n">
        <v>172394</v>
      </c>
      <c r="C3" s="6" t="n">
        <v>125526</v>
      </c>
    </row>
    <row r="4" spans="1:3">
      <c r="A4" s="4" t="s">
        <v>532</v>
      </c>
      <c r="B4" s="5" t="n">
        <v>-2644</v>
      </c>
      <c r="C4" s="5" t="n">
        <v>-1106</v>
      </c>
    </row>
    <row r="5" spans="1:3">
      <c r="A5" s="4" t="s">
        <v>533</v>
      </c>
      <c r="B5" s="5" t="n">
        <v>3788</v>
      </c>
      <c r="C5" s="5" t="n">
        <v>48644</v>
      </c>
    </row>
    <row r="6" spans="1:3">
      <c r="A6" s="4" t="s">
        <v>534</v>
      </c>
      <c r="B6" s="5" t="n">
        <v>-622</v>
      </c>
      <c r="C6" s="5" t="n">
        <v>-1625</v>
      </c>
    </row>
    <row r="7" spans="1:3">
      <c r="A7" s="4" t="s">
        <v>535</v>
      </c>
      <c r="B7" s="5" t="n">
        <v>176182</v>
      </c>
      <c r="C7" s="5" t="n">
        <v>174170</v>
      </c>
    </row>
    <row r="8" spans="1:3">
      <c r="A8" s="4" t="s">
        <v>536</v>
      </c>
      <c r="B8" s="5" t="n">
        <v>-3266</v>
      </c>
      <c r="C8" s="5" t="n">
        <v>-2731</v>
      </c>
    </row>
    <row r="9" spans="1:3">
      <c r="A9" s="4" t="s">
        <v>491</v>
      </c>
    </row>
    <row r="10" spans="1:3">
      <c r="A10" s="3" t="s">
        <v>486</v>
      </c>
    </row>
    <row r="11" spans="1:3">
      <c r="A11" s="4" t="s">
        <v>531</v>
      </c>
      <c r="B11" s="5" t="n">
        <v>0</v>
      </c>
      <c r="C11" s="5" t="n">
        <v>0</v>
      </c>
    </row>
    <row r="12" spans="1:3">
      <c r="A12" s="4" t="s">
        <v>532</v>
      </c>
      <c r="B12" s="5" t="n">
        <v>0</v>
      </c>
      <c r="C12" s="5" t="n">
        <v>0</v>
      </c>
    </row>
    <row r="13" spans="1:3">
      <c r="A13" s="4" t="s">
        <v>533</v>
      </c>
      <c r="B13" s="5" t="n">
        <v>0</v>
      </c>
      <c r="C13" s="5" t="n">
        <v>0</v>
      </c>
    </row>
    <row r="14" spans="1:3">
      <c r="A14" s="4" t="s">
        <v>534</v>
      </c>
      <c r="B14" s="5" t="n">
        <v>0</v>
      </c>
      <c r="C14" s="5" t="n">
        <v>0</v>
      </c>
    </row>
    <row r="15" spans="1:3">
      <c r="A15" s="4" t="s">
        <v>535</v>
      </c>
      <c r="B15" s="5" t="n">
        <v>0</v>
      </c>
      <c r="C15" s="5" t="n">
        <v>0</v>
      </c>
    </row>
    <row r="16" spans="1:3">
      <c r="A16" s="4" t="s">
        <v>536</v>
      </c>
      <c r="B16" s="5" t="n">
        <v>0</v>
      </c>
      <c r="C16" s="5" t="n">
        <v>0</v>
      </c>
    </row>
    <row r="17" spans="1:3">
      <c r="A17" s="4" t="s">
        <v>492</v>
      </c>
    </row>
    <row r="18" spans="1:3">
      <c r="A18" s="3" t="s">
        <v>486</v>
      </c>
    </row>
    <row r="19" spans="1:3">
      <c r="A19" s="4" t="s">
        <v>531</v>
      </c>
      <c r="B19" s="5" t="n">
        <v>34903</v>
      </c>
      <c r="C19" s="5" t="n">
        <v>321</v>
      </c>
    </row>
    <row r="20" spans="1:3">
      <c r="A20" s="4" t="s">
        <v>532</v>
      </c>
      <c r="B20" s="5" t="n">
        <v>-591</v>
      </c>
      <c r="C20" s="5" t="n">
        <v>-1</v>
      </c>
    </row>
    <row r="21" spans="1:3">
      <c r="A21" s="4" t="s">
        <v>533</v>
      </c>
      <c r="B21" s="5" t="n">
        <v>0</v>
      </c>
      <c r="C21" s="5" t="n">
        <v>2053</v>
      </c>
    </row>
    <row r="22" spans="1:3">
      <c r="A22" s="4" t="s">
        <v>534</v>
      </c>
      <c r="B22" s="5" t="n">
        <v>0</v>
      </c>
      <c r="C22" s="5" t="n">
        <v>-20</v>
      </c>
    </row>
    <row r="23" spans="1:3">
      <c r="A23" s="4" t="s">
        <v>535</v>
      </c>
      <c r="B23" s="5" t="n">
        <v>34903</v>
      </c>
      <c r="C23" s="5" t="n">
        <v>2374</v>
      </c>
    </row>
    <row r="24" spans="1:3">
      <c r="A24" s="4" t="s">
        <v>536</v>
      </c>
      <c r="B24" s="5" t="n">
        <v>-591</v>
      </c>
      <c r="C24" s="5" t="n">
        <v>-21</v>
      </c>
    </row>
    <row r="25" spans="1:3">
      <c r="A25" s="4" t="s">
        <v>493</v>
      </c>
    </row>
    <row r="26" spans="1:3">
      <c r="A26" s="3" t="s">
        <v>486</v>
      </c>
    </row>
    <row r="27" spans="1:3">
      <c r="A27" s="4" t="s">
        <v>531</v>
      </c>
      <c r="B27" s="5" t="n">
        <v>75771</v>
      </c>
      <c r="C27" s="5" t="n">
        <v>53043</v>
      </c>
    </row>
    <row r="28" spans="1:3">
      <c r="A28" s="4" t="s">
        <v>532</v>
      </c>
      <c r="B28" s="5" t="n">
        <v>-1255</v>
      </c>
      <c r="C28" s="5" t="n">
        <v>-449</v>
      </c>
    </row>
    <row r="29" spans="1:3">
      <c r="A29" s="4" t="s">
        <v>533</v>
      </c>
      <c r="B29" s="5" t="n">
        <v>2538</v>
      </c>
      <c r="C29" s="5" t="n">
        <v>38286</v>
      </c>
    </row>
    <row r="30" spans="1:3">
      <c r="A30" s="4" t="s">
        <v>534</v>
      </c>
      <c r="B30" s="5" t="n">
        <v>-88</v>
      </c>
      <c r="C30" s="5" t="n">
        <v>-841</v>
      </c>
    </row>
    <row r="31" spans="1:3">
      <c r="A31" s="4" t="s">
        <v>535</v>
      </c>
      <c r="B31" s="5" t="n">
        <v>78309</v>
      </c>
      <c r="C31" s="5" t="n">
        <v>91329</v>
      </c>
    </row>
    <row r="32" spans="1:3">
      <c r="A32" s="4" t="s">
        <v>536</v>
      </c>
      <c r="B32" s="6" t="n">
        <v>-1343</v>
      </c>
      <c r="C32" s="5" t="n">
        <v>-1290</v>
      </c>
    </row>
    <row r="33" spans="1:3">
      <c r="A33" s="4" t="s">
        <v>537</v>
      </c>
      <c r="B33" s="5" t="n">
        <v>1</v>
      </c>
    </row>
    <row r="34" spans="1:3">
      <c r="A34" s="4" t="s">
        <v>494</v>
      </c>
    </row>
    <row r="35" spans="1:3">
      <c r="A35" s="3" t="s">
        <v>486</v>
      </c>
    </row>
    <row r="36" spans="1:3">
      <c r="A36" s="4" t="s">
        <v>531</v>
      </c>
      <c r="B36" s="6" t="n">
        <v>60221</v>
      </c>
      <c r="C36" s="5" t="n">
        <v>67662</v>
      </c>
    </row>
    <row r="37" spans="1:3">
      <c r="A37" s="4" t="s">
        <v>532</v>
      </c>
      <c r="B37" s="5" t="n">
        <v>-797</v>
      </c>
      <c r="C37" s="5" t="n">
        <v>-600</v>
      </c>
    </row>
    <row r="38" spans="1:3">
      <c r="A38" s="4" t="s">
        <v>533</v>
      </c>
      <c r="B38" s="5" t="n">
        <v>0</v>
      </c>
      <c r="C38" s="5" t="n">
        <v>7200</v>
      </c>
    </row>
    <row r="39" spans="1:3">
      <c r="A39" s="4" t="s">
        <v>534</v>
      </c>
      <c r="B39" s="5" t="n">
        <v>0</v>
      </c>
      <c r="C39" s="5" t="n">
        <v>-96</v>
      </c>
    </row>
    <row r="40" spans="1:3">
      <c r="A40" s="4" t="s">
        <v>535</v>
      </c>
      <c r="B40" s="5" t="n">
        <v>60221</v>
      </c>
      <c r="C40" s="5" t="n">
        <v>74862</v>
      </c>
    </row>
    <row r="41" spans="1:3">
      <c r="A41" s="4" t="s">
        <v>536</v>
      </c>
      <c r="B41" s="5" t="n">
        <v>-797</v>
      </c>
      <c r="C41" s="5" t="n">
        <v>-696</v>
      </c>
    </row>
    <row r="42" spans="1:3">
      <c r="A42" s="4" t="s">
        <v>495</v>
      </c>
    </row>
    <row r="43" spans="1:3">
      <c r="A43" s="3" t="s">
        <v>486</v>
      </c>
    </row>
    <row r="44" spans="1:3">
      <c r="A44" s="4" t="s">
        <v>531</v>
      </c>
      <c r="B44" s="5" t="n">
        <v>0</v>
      </c>
      <c r="C44" s="5" t="n">
        <v>0</v>
      </c>
    </row>
    <row r="45" spans="1:3">
      <c r="A45" s="4" t="s">
        <v>532</v>
      </c>
      <c r="B45" s="5" t="n">
        <v>0</v>
      </c>
      <c r="C45" s="5" t="n">
        <v>0</v>
      </c>
    </row>
    <row r="46" spans="1:3">
      <c r="A46" s="4" t="s">
        <v>533</v>
      </c>
      <c r="B46" s="5" t="n">
        <v>1250</v>
      </c>
      <c r="C46" s="5" t="n">
        <v>1105</v>
      </c>
    </row>
    <row r="47" spans="1:3">
      <c r="A47" s="4" t="s">
        <v>534</v>
      </c>
      <c r="B47" s="5" t="n">
        <v>-534</v>
      </c>
      <c r="C47" s="5" t="n">
        <v>-668</v>
      </c>
    </row>
    <row r="48" spans="1:3">
      <c r="A48" s="4" t="s">
        <v>535</v>
      </c>
      <c r="B48" s="5" t="n">
        <v>1250</v>
      </c>
      <c r="C48" s="5" t="n">
        <v>1105</v>
      </c>
    </row>
    <row r="49" spans="1:3">
      <c r="A49" s="4" t="s">
        <v>536</v>
      </c>
      <c r="B49" s="6" t="n">
        <v>-534</v>
      </c>
      <c r="C49" s="5" t="n">
        <v>-668</v>
      </c>
    </row>
    <row r="50" spans="1:3">
      <c r="A50" s="4" t="s">
        <v>537</v>
      </c>
      <c r="B50" s="5" t="n">
        <v>1</v>
      </c>
    </row>
    <row r="51" spans="1:3">
      <c r="A51" s="4" t="s">
        <v>496</v>
      </c>
    </row>
    <row r="52" spans="1:3">
      <c r="A52" s="3" t="s">
        <v>486</v>
      </c>
    </row>
    <row r="53" spans="1:3">
      <c r="A53" s="4" t="s">
        <v>531</v>
      </c>
      <c r="B53" s="6" t="n">
        <v>1499</v>
      </c>
    </row>
    <row r="54" spans="1:3">
      <c r="A54" s="4" t="s">
        <v>532</v>
      </c>
      <c r="B54" s="5" t="n">
        <v>-1</v>
      </c>
    </row>
    <row r="55" spans="1:3">
      <c r="A55" s="4" t="s">
        <v>533</v>
      </c>
      <c r="B55" s="5" t="n">
        <v>0</v>
      </c>
    </row>
    <row r="56" spans="1:3">
      <c r="A56" s="4" t="s">
        <v>534</v>
      </c>
      <c r="B56" s="5" t="n">
        <v>0</v>
      </c>
    </row>
    <row r="57" spans="1:3">
      <c r="A57" s="4" t="s">
        <v>535</v>
      </c>
      <c r="B57" s="5" t="n">
        <v>1499</v>
      </c>
    </row>
    <row r="58" spans="1:3">
      <c r="A58" s="4" t="s">
        <v>536</v>
      </c>
      <c r="B58" s="6" t="n">
        <v>-1</v>
      </c>
    </row>
    <row r="59" spans="1:3">
      <c r="A59" s="4" t="s">
        <v>497</v>
      </c>
    </row>
    <row r="60" spans="1:3">
      <c r="A60" s="3" t="s">
        <v>486</v>
      </c>
    </row>
    <row r="61" spans="1:3">
      <c r="A61" s="4" t="s">
        <v>531</v>
      </c>
      <c r="C61" s="5" t="n">
        <v>4500</v>
      </c>
    </row>
    <row r="62" spans="1:3">
      <c r="A62" s="4" t="s">
        <v>532</v>
      </c>
      <c r="C62" s="5" t="n">
        <v>-56</v>
      </c>
    </row>
    <row r="63" spans="1:3">
      <c r="A63" s="4" t="s">
        <v>533</v>
      </c>
      <c r="C63" s="5" t="n">
        <v>0</v>
      </c>
    </row>
    <row r="64" spans="1:3">
      <c r="A64" s="4" t="s">
        <v>534</v>
      </c>
      <c r="C64" s="5" t="n">
        <v>0</v>
      </c>
    </row>
    <row r="65" spans="1:3">
      <c r="A65" s="4" t="s">
        <v>535</v>
      </c>
      <c r="C65" s="5" t="n">
        <v>4500</v>
      </c>
    </row>
    <row r="66" spans="1:3">
      <c r="A66" s="4" t="s">
        <v>536</v>
      </c>
      <c r="C66" s="6"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8</v>
      </c>
      <c r="B1" s="2" t="s">
        <v>529</v>
      </c>
      <c r="C1" s="2" t="s">
        <v>530</v>
      </c>
    </row>
    <row r="2" spans="1:3">
      <c r="A2" s="3" t="s">
        <v>500</v>
      </c>
    </row>
    <row r="3" spans="1:3">
      <c r="A3" s="4" t="s">
        <v>539</v>
      </c>
      <c r="B3" s="6" t="n">
        <v>32976</v>
      </c>
      <c r="C3" s="6" t="n">
        <v>2832</v>
      </c>
    </row>
    <row r="4" spans="1:3">
      <c r="A4" s="4" t="s">
        <v>540</v>
      </c>
      <c r="B4" s="5" t="n">
        <v>-458</v>
      </c>
      <c r="C4" s="5" t="n">
        <v>-42</v>
      </c>
    </row>
    <row r="5" spans="1:3">
      <c r="A5" s="4" t="s">
        <v>541</v>
      </c>
      <c r="B5" s="5" t="n">
        <v>3968</v>
      </c>
      <c r="C5" s="5" t="n">
        <v>7341</v>
      </c>
    </row>
    <row r="6" spans="1:3">
      <c r="A6" s="4" t="s">
        <v>542</v>
      </c>
      <c r="B6" s="5" t="n">
        <v>-209</v>
      </c>
      <c r="C6" s="5" t="n">
        <v>-182</v>
      </c>
    </row>
    <row r="7" spans="1:3">
      <c r="A7" s="4" t="s">
        <v>543</v>
      </c>
      <c r="B7" s="5" t="n">
        <v>36944</v>
      </c>
      <c r="C7" s="5" t="n">
        <v>10173</v>
      </c>
    </row>
    <row r="8" spans="1:3">
      <c r="A8" s="4" t="s">
        <v>544</v>
      </c>
      <c r="B8" s="6" t="n">
        <v>-667</v>
      </c>
      <c r="C8" s="6" t="n">
        <v>-224</v>
      </c>
    </row>
    <row r="9" spans="1:3">
      <c r="A9" s="4" t="s">
        <v>545</v>
      </c>
      <c r="B9" s="5"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227</v>
      </c>
    </row>
    <row r="3" spans="1:3">
      <c r="A3" s="4" t="s">
        <v>547</v>
      </c>
      <c r="B3" s="6" t="n">
        <v>141995</v>
      </c>
      <c r="C3" s="6" t="n">
        <v>78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55"/>
  </cols>
  <sheetData>
    <row r="1" spans="1:7">
      <c r="A1" s="1" t="s">
        <v>143</v>
      </c>
      <c r="B1" s="2" t="s">
        <v>144</v>
      </c>
      <c r="C1" s="2" t="s">
        <v>145</v>
      </c>
      <c r="D1" s="2" t="s">
        <v>146</v>
      </c>
      <c r="E1" s="2" t="s">
        <v>147</v>
      </c>
      <c r="F1" s="2" t="s">
        <v>148</v>
      </c>
      <c r="G1" s="2" t="s">
        <v>149</v>
      </c>
    </row>
    <row r="2" spans="1:7">
      <c r="A2" s="4" t="s">
        <v>150</v>
      </c>
      <c r="B2" s="6" t="n">
        <v>123625</v>
      </c>
      <c r="C2" s="6" t="n">
        <v>0</v>
      </c>
      <c r="D2" s="6" t="n">
        <v>3000</v>
      </c>
      <c r="E2" s="6" t="n">
        <v>18411</v>
      </c>
      <c r="F2" s="6" t="n">
        <v>105752</v>
      </c>
      <c r="G2" s="6" t="n">
        <v>-3538</v>
      </c>
    </row>
    <row r="3" spans="1:7">
      <c r="A3" s="4" t="s">
        <v>151</v>
      </c>
      <c r="D3" s="5" t="n">
        <v>15976204</v>
      </c>
    </row>
    <row r="4" spans="1:7">
      <c r="A4" s="3" t="s">
        <v>152</v>
      </c>
    </row>
    <row r="5" spans="1:7">
      <c r="A5" s="4" t="s">
        <v>124</v>
      </c>
      <c r="B5" s="5" t="n">
        <v>20040</v>
      </c>
      <c r="C5" s="5" t="n">
        <v>0</v>
      </c>
      <c r="D5" s="6" t="n">
        <v>0</v>
      </c>
      <c r="E5" s="5" t="n">
        <v>0</v>
      </c>
      <c r="F5" s="5" t="n">
        <v>20040</v>
      </c>
      <c r="G5" s="5" t="n">
        <v>0</v>
      </c>
    </row>
    <row r="6" spans="1:7">
      <c r="A6" s="4" t="s">
        <v>153</v>
      </c>
      <c r="B6" s="5" t="n">
        <v>3792</v>
      </c>
      <c r="C6" s="5" t="n">
        <v>0</v>
      </c>
      <c r="D6" s="5" t="n">
        <v>0</v>
      </c>
      <c r="E6" s="5" t="n">
        <v>0</v>
      </c>
      <c r="F6" s="5" t="n">
        <v>0</v>
      </c>
      <c r="G6" s="5" t="n">
        <v>3792</v>
      </c>
    </row>
    <row r="7" spans="1:7">
      <c r="A7" s="4" t="s">
        <v>154</v>
      </c>
      <c r="B7" s="5" t="n">
        <v>-7842</v>
      </c>
      <c r="C7" s="5" t="n">
        <v>0</v>
      </c>
      <c r="D7" s="5" t="n">
        <v>0</v>
      </c>
      <c r="E7" s="5" t="n">
        <v>0</v>
      </c>
      <c r="F7" s="5" t="n">
        <v>-7842</v>
      </c>
      <c r="G7" s="5" t="n">
        <v>0</v>
      </c>
    </row>
    <row r="8" spans="1:7">
      <c r="A8" s="4" t="s">
        <v>155</v>
      </c>
      <c r="B8" s="5" t="n">
        <v>633</v>
      </c>
      <c r="C8" s="5" t="n">
        <v>0</v>
      </c>
      <c r="D8" s="5" t="n">
        <v>0</v>
      </c>
      <c r="E8" s="5" t="n">
        <v>633</v>
      </c>
      <c r="F8" s="5" t="n">
        <v>0</v>
      </c>
      <c r="G8" s="5" t="n">
        <v>0</v>
      </c>
    </row>
    <row r="9" spans="1:7">
      <c r="A9" s="4" t="s">
        <v>156</v>
      </c>
      <c r="B9" s="5" t="n">
        <v>-189</v>
      </c>
      <c r="C9" s="5" t="n">
        <v>0</v>
      </c>
      <c r="D9" s="6" t="n">
        <v>0</v>
      </c>
      <c r="E9" s="5" t="n">
        <v>-189</v>
      </c>
      <c r="F9" s="5" t="n">
        <v>0</v>
      </c>
      <c r="G9" s="5" t="n">
        <v>0</v>
      </c>
    </row>
    <row r="10" spans="1:7">
      <c r="A10" s="4" t="s">
        <v>157</v>
      </c>
      <c r="D10" s="5" t="n">
        <v>42530</v>
      </c>
    </row>
    <row r="11" spans="1:7">
      <c r="A11" s="4" t="s">
        <v>158</v>
      </c>
      <c r="B11" s="5" t="n">
        <v>116</v>
      </c>
      <c r="C11" s="5" t="n">
        <v>0</v>
      </c>
      <c r="D11" s="6" t="n">
        <v>0</v>
      </c>
      <c r="E11" s="5" t="n">
        <v>116</v>
      </c>
      <c r="F11" s="5" t="n">
        <v>0</v>
      </c>
      <c r="G11" s="5" t="n">
        <v>0</v>
      </c>
    </row>
    <row r="12" spans="1:7">
      <c r="A12" s="4" t="s">
        <v>159</v>
      </c>
      <c r="B12" s="5" t="n">
        <v>140175</v>
      </c>
      <c r="C12" s="5" t="n">
        <v>0</v>
      </c>
      <c r="D12" s="6" t="n">
        <v>3000</v>
      </c>
      <c r="E12" s="5" t="n">
        <v>18971</v>
      </c>
      <c r="F12" s="5" t="n">
        <v>117950</v>
      </c>
      <c r="G12" s="5" t="n">
        <v>254</v>
      </c>
    </row>
    <row r="13" spans="1:7">
      <c r="A13" s="4" t="s">
        <v>160</v>
      </c>
      <c r="D13" s="5" t="n">
        <v>16018734</v>
      </c>
    </row>
    <row r="14" spans="1:7">
      <c r="A14" s="3" t="s">
        <v>152</v>
      </c>
    </row>
    <row r="15" spans="1:7">
      <c r="A15" s="4" t="s">
        <v>124</v>
      </c>
      <c r="B15" s="5" t="n">
        <v>21742</v>
      </c>
      <c r="C15" s="5" t="n">
        <v>0</v>
      </c>
      <c r="D15" s="6" t="n">
        <v>0</v>
      </c>
      <c r="E15" s="5" t="n">
        <v>0</v>
      </c>
      <c r="F15" s="5" t="n">
        <v>21742</v>
      </c>
      <c r="G15" s="5" t="n">
        <v>0</v>
      </c>
    </row>
    <row r="16" spans="1:7">
      <c r="A16" s="4" t="s">
        <v>153</v>
      </c>
      <c r="B16" s="5" t="n">
        <v>-684</v>
      </c>
      <c r="C16" s="5" t="n">
        <v>0</v>
      </c>
      <c r="D16" s="5" t="n">
        <v>0</v>
      </c>
      <c r="E16" s="5" t="n">
        <v>0</v>
      </c>
      <c r="F16" s="5" t="n">
        <v>0</v>
      </c>
      <c r="G16" s="5" t="n">
        <v>-684</v>
      </c>
    </row>
    <row r="17" spans="1:7">
      <c r="A17" s="4" t="s">
        <v>154</v>
      </c>
      <c r="B17" s="5" t="n">
        <v>-9952</v>
      </c>
      <c r="C17" s="5" t="n">
        <v>0</v>
      </c>
      <c r="D17" s="5" t="n">
        <v>0</v>
      </c>
      <c r="E17" s="5" t="n">
        <v>0</v>
      </c>
      <c r="F17" s="5" t="n">
        <v>-9952</v>
      </c>
      <c r="G17" s="5" t="n">
        <v>0</v>
      </c>
    </row>
    <row r="18" spans="1:7">
      <c r="A18" s="4" t="s">
        <v>155</v>
      </c>
      <c r="B18" s="5" t="n">
        <v>1166</v>
      </c>
      <c r="C18" s="5" t="n">
        <v>0</v>
      </c>
      <c r="D18" s="5" t="n">
        <v>0</v>
      </c>
      <c r="E18" s="5" t="n">
        <v>1166</v>
      </c>
      <c r="F18" s="5" t="n">
        <v>0</v>
      </c>
      <c r="G18" s="5" t="n">
        <v>0</v>
      </c>
    </row>
    <row r="19" spans="1:7">
      <c r="A19" s="4" t="s">
        <v>156</v>
      </c>
      <c r="B19" s="5" t="n">
        <v>-225</v>
      </c>
      <c r="C19" s="5" t="n">
        <v>0</v>
      </c>
      <c r="D19" s="6" t="n">
        <v>0</v>
      </c>
      <c r="E19" s="5" t="n">
        <v>-225</v>
      </c>
      <c r="F19" s="5" t="n">
        <v>0</v>
      </c>
      <c r="G19" s="5" t="n">
        <v>0</v>
      </c>
    </row>
    <row r="20" spans="1:7">
      <c r="A20" s="4" t="s">
        <v>157</v>
      </c>
      <c r="D20" s="5" t="n">
        <v>45701</v>
      </c>
    </row>
    <row r="21" spans="1:7">
      <c r="A21" s="4" t="s">
        <v>158</v>
      </c>
      <c r="B21" s="5" t="n">
        <v>155</v>
      </c>
      <c r="C21" s="5" t="n">
        <v>0</v>
      </c>
      <c r="D21" s="6" t="n">
        <v>0</v>
      </c>
      <c r="E21" s="5" t="n">
        <v>155</v>
      </c>
      <c r="F21" s="5" t="n">
        <v>0</v>
      </c>
      <c r="G21" s="5" t="n">
        <v>0</v>
      </c>
    </row>
    <row r="22" spans="1:7">
      <c r="A22" s="4" t="s">
        <v>161</v>
      </c>
      <c r="B22" s="6" t="n">
        <v>152377</v>
      </c>
      <c r="C22" s="5" t="n">
        <v>0</v>
      </c>
      <c r="D22" s="6" t="n">
        <v>3000</v>
      </c>
      <c r="E22" s="5" t="n">
        <v>20067</v>
      </c>
      <c r="F22" s="5" t="n">
        <v>129740</v>
      </c>
      <c r="G22" s="5" t="n">
        <v>-430</v>
      </c>
    </row>
    <row r="23" spans="1:7">
      <c r="A23" s="4" t="s">
        <v>162</v>
      </c>
      <c r="B23" s="5" t="n">
        <v>16064435</v>
      </c>
      <c r="D23" s="5" t="n">
        <v>16064435</v>
      </c>
    </row>
    <row r="24" spans="1:7">
      <c r="A24" s="3" t="s">
        <v>152</v>
      </c>
    </row>
    <row r="25" spans="1:7">
      <c r="A25" s="4" t="s">
        <v>124</v>
      </c>
      <c r="B25" s="6" t="n">
        <v>23016</v>
      </c>
      <c r="C25" s="5" t="n">
        <v>0</v>
      </c>
      <c r="D25" s="6" t="n">
        <v>0</v>
      </c>
      <c r="E25" s="5" t="n">
        <v>0</v>
      </c>
      <c r="F25" s="5" t="n">
        <v>23016</v>
      </c>
      <c r="G25" s="5" t="n">
        <v>0</v>
      </c>
    </row>
    <row r="26" spans="1:7">
      <c r="A26" s="4" t="s">
        <v>153</v>
      </c>
      <c r="B26" s="5" t="n">
        <v>-612</v>
      </c>
      <c r="C26" s="5" t="n">
        <v>0</v>
      </c>
      <c r="D26" s="5" t="n">
        <v>0</v>
      </c>
      <c r="E26" s="5" t="n">
        <v>0</v>
      </c>
      <c r="F26" s="5" t="n">
        <v>0</v>
      </c>
      <c r="G26" s="5" t="n">
        <v>-612</v>
      </c>
    </row>
    <row r="27" spans="1:7">
      <c r="A27" s="4" t="s">
        <v>154</v>
      </c>
      <c r="B27" s="5" t="n">
        <v>-10800</v>
      </c>
      <c r="C27" s="5" t="n">
        <v>0</v>
      </c>
      <c r="D27" s="5" t="n">
        <v>0</v>
      </c>
      <c r="E27" s="5" t="n">
        <v>0</v>
      </c>
      <c r="F27" s="5" t="n">
        <v>-10800</v>
      </c>
      <c r="G27" s="5" t="n">
        <v>0</v>
      </c>
    </row>
    <row r="28" spans="1:7">
      <c r="A28" s="4" t="s">
        <v>155</v>
      </c>
      <c r="B28" s="5" t="n">
        <v>1684</v>
      </c>
      <c r="C28" s="5" t="n">
        <v>0</v>
      </c>
      <c r="D28" s="5" t="n">
        <v>0</v>
      </c>
      <c r="E28" s="5" t="n">
        <v>1684</v>
      </c>
      <c r="F28" s="5" t="n">
        <v>0</v>
      </c>
      <c r="G28" s="5" t="n">
        <v>0</v>
      </c>
    </row>
    <row r="29" spans="1:7">
      <c r="A29" s="4" t="s">
        <v>156</v>
      </c>
      <c r="B29" s="5" t="n">
        <v>-394</v>
      </c>
      <c r="C29" s="5" t="n">
        <v>0</v>
      </c>
      <c r="D29" s="6" t="n">
        <v>0</v>
      </c>
      <c r="E29" s="5" t="n">
        <v>-394</v>
      </c>
      <c r="F29" s="5" t="n">
        <v>0</v>
      </c>
      <c r="G29" s="5" t="n">
        <v>0</v>
      </c>
    </row>
    <row r="30" spans="1:7">
      <c r="A30" s="4" t="s">
        <v>157</v>
      </c>
      <c r="D30" s="5" t="n">
        <v>73564</v>
      </c>
    </row>
    <row r="31" spans="1:7">
      <c r="A31" s="4" t="s">
        <v>158</v>
      </c>
      <c r="B31" s="5" t="n">
        <v>105</v>
      </c>
      <c r="C31" s="5" t="n">
        <v>0</v>
      </c>
      <c r="D31" s="6" t="n">
        <v>0</v>
      </c>
      <c r="E31" s="5" t="n">
        <v>105</v>
      </c>
      <c r="F31" s="5" t="n">
        <v>0</v>
      </c>
      <c r="G31" s="5" t="n">
        <v>0</v>
      </c>
    </row>
    <row r="32" spans="1:7">
      <c r="A32" s="4" t="s">
        <v>163</v>
      </c>
      <c r="B32" s="6" t="n">
        <v>165376</v>
      </c>
      <c r="C32" s="6" t="n">
        <v>0</v>
      </c>
      <c r="D32" s="6" t="n">
        <v>3000</v>
      </c>
      <c r="E32" s="6" t="n">
        <v>21462</v>
      </c>
      <c r="F32" s="6" t="n">
        <v>141956</v>
      </c>
      <c r="G32" s="6" t="n">
        <v>-1042</v>
      </c>
    </row>
    <row r="33" spans="1:7">
      <c r="A33" s="4" t="s">
        <v>164</v>
      </c>
      <c r="B33" s="5" t="n">
        <v>16137999</v>
      </c>
      <c r="D33" s="5" t="n">
        <v>16137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38</v>
      </c>
      <c r="B3" s="6" t="n">
        <v>1401220</v>
      </c>
      <c r="C3" s="6" t="n">
        <v>1247749</v>
      </c>
    </row>
    <row r="4" spans="1:3">
      <c r="A4" s="4" t="s">
        <v>550</v>
      </c>
      <c r="B4" s="5" t="n">
        <v>-1350</v>
      </c>
      <c r="C4" s="5" t="n">
        <v>-1061</v>
      </c>
    </row>
    <row r="5" spans="1:3">
      <c r="A5" s="4" t="s">
        <v>551</v>
      </c>
      <c r="B5" s="5" t="n">
        <v>1399870</v>
      </c>
      <c r="C5" s="5" t="n">
        <v>1246688</v>
      </c>
    </row>
    <row r="6" spans="1:3">
      <c r="A6" s="4" t="s">
        <v>552</v>
      </c>
      <c r="B6" s="5" t="n">
        <v>911067</v>
      </c>
      <c r="C6" s="5" t="n">
        <v>744450</v>
      </c>
    </row>
    <row r="7" spans="1:3">
      <c r="A7" s="4" t="s">
        <v>553</v>
      </c>
      <c r="B7" s="5" t="n">
        <v>490153</v>
      </c>
      <c r="C7" s="5" t="n">
        <v>503299</v>
      </c>
    </row>
    <row r="8" spans="1:3">
      <c r="A8" s="4" t="s">
        <v>554</v>
      </c>
    </row>
    <row r="9" spans="1:3">
      <c r="A9" s="3" t="s">
        <v>549</v>
      </c>
    </row>
    <row r="10" spans="1:3">
      <c r="A10" s="4" t="s">
        <v>38</v>
      </c>
      <c r="B10" s="5" t="n">
        <v>334014</v>
      </c>
      <c r="C10" s="5" t="n">
        <v>349051</v>
      </c>
    </row>
    <row r="11" spans="1:3">
      <c r="A11" s="4" t="s">
        <v>555</v>
      </c>
    </row>
    <row r="12" spans="1:3">
      <c r="A12" s="3" t="s">
        <v>549</v>
      </c>
    </row>
    <row r="13" spans="1:3">
      <c r="A13" s="4" t="s">
        <v>556</v>
      </c>
      <c r="B13" s="5" t="n">
        <v>680000</v>
      </c>
      <c r="C13" s="5" t="n">
        <v>590000</v>
      </c>
    </row>
    <row r="14" spans="1:3">
      <c r="A14" s="4" t="s">
        <v>557</v>
      </c>
    </row>
    <row r="15" spans="1:3">
      <c r="A15" s="3" t="s">
        <v>549</v>
      </c>
    </row>
    <row r="16" spans="1:3">
      <c r="A16" s="4" t="s">
        <v>38</v>
      </c>
      <c r="B16" s="5" t="n">
        <v>205610</v>
      </c>
      <c r="C16" s="5" t="n">
        <v>174602</v>
      </c>
    </row>
    <row r="17" spans="1:3">
      <c r="A17" s="4" t="s">
        <v>558</v>
      </c>
    </row>
    <row r="18" spans="1:3">
      <c r="A18" s="3" t="s">
        <v>549</v>
      </c>
    </row>
    <row r="19" spans="1:3">
      <c r="A19" s="4" t="s">
        <v>38</v>
      </c>
      <c r="B19" s="5" t="n">
        <v>47184</v>
      </c>
      <c r="C19" s="5" t="n">
        <v>51370</v>
      </c>
    </row>
    <row r="20" spans="1:3">
      <c r="A20" s="4" t="s">
        <v>559</v>
      </c>
    </row>
    <row r="21" spans="1:3">
      <c r="A21" s="3" t="s">
        <v>549</v>
      </c>
    </row>
    <row r="22" spans="1:3">
      <c r="A22" s="4" t="s">
        <v>38</v>
      </c>
      <c r="B22" s="5" t="n">
        <v>18057</v>
      </c>
      <c r="C22" s="5" t="n">
        <v>21749</v>
      </c>
    </row>
    <row r="23" spans="1:3">
      <c r="A23" s="4" t="s">
        <v>560</v>
      </c>
    </row>
    <row r="24" spans="1:3">
      <c r="A24" s="3" t="s">
        <v>549</v>
      </c>
    </row>
    <row r="25" spans="1:3">
      <c r="A25" s="4" t="s">
        <v>38</v>
      </c>
      <c r="B25" s="5" t="n">
        <v>788000</v>
      </c>
      <c r="C25" s="5" t="n">
        <v>644176</v>
      </c>
    </row>
    <row r="26" spans="1:3">
      <c r="A26" s="4" t="s">
        <v>561</v>
      </c>
    </row>
    <row r="27" spans="1:3">
      <c r="A27" s="3" t="s">
        <v>549</v>
      </c>
    </row>
    <row r="28" spans="1:3">
      <c r="A28" s="4" t="s">
        <v>38</v>
      </c>
      <c r="B28" s="6" t="n">
        <v>8355</v>
      </c>
      <c r="C28" s="6" t="n">
        <v>6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138706</v>
      </c>
      <c r="C4" s="6" t="n">
        <v>129780</v>
      </c>
    </row>
    <row r="5" spans="1:3">
      <c r="A5" s="4" t="s">
        <v>565</v>
      </c>
      <c r="B5" s="5" t="n">
        <v>60712</v>
      </c>
      <c r="C5" s="5" t="n">
        <v>37049</v>
      </c>
    </row>
    <row r="6" spans="1:3">
      <c r="A6" s="4" t="s">
        <v>566</v>
      </c>
      <c r="B6" s="5" t="n">
        <v>-7721</v>
      </c>
      <c r="C6" s="5" t="n">
        <v>-28123</v>
      </c>
    </row>
    <row r="7" spans="1:3">
      <c r="A7" s="4" t="s">
        <v>567</v>
      </c>
      <c r="B7" s="6" t="n">
        <v>191697</v>
      </c>
      <c r="C7" s="6" t="n">
        <v>1387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568</v>
      </c>
      <c r="C1" s="2" t="s">
        <v>569</v>
      </c>
      <c r="D1" s="2" t="s">
        <v>570</v>
      </c>
    </row>
    <row r="2" spans="1:4">
      <c r="A2" s="3" t="s">
        <v>571</v>
      </c>
    </row>
    <row r="3" spans="1:4">
      <c r="A3" s="4" t="s">
        <v>572</v>
      </c>
      <c r="B3" s="4" t="s">
        <v>99</v>
      </c>
      <c r="C3" s="6" t="n">
        <v>426</v>
      </c>
      <c r="D3" s="6" t="n">
        <v>693</v>
      </c>
    </row>
    <row r="4" spans="1:4">
      <c r="A4" s="4" t="s">
        <v>573</v>
      </c>
      <c r="C4" s="5" t="n">
        <v>2</v>
      </c>
      <c r="D4" s="5" t="n">
        <v>3</v>
      </c>
    </row>
    <row r="5" spans="1:4">
      <c r="A5" s="4" t="s">
        <v>574</v>
      </c>
      <c r="C5" s="6" t="n">
        <v>426</v>
      </c>
      <c r="D5" s="6" t="n">
        <v>613</v>
      </c>
    </row>
    <row r="6" spans="1:4">
      <c r="A6" s="4" t="s">
        <v>554</v>
      </c>
    </row>
    <row r="7" spans="1:4">
      <c r="A7" s="3" t="s">
        <v>571</v>
      </c>
    </row>
    <row r="8" spans="1:4">
      <c r="A8" s="4" t="s">
        <v>572</v>
      </c>
      <c r="B8" s="4" t="s">
        <v>99</v>
      </c>
      <c r="C8" s="5" t="n">
        <v>91</v>
      </c>
      <c r="D8" s="5" t="n">
        <v>102</v>
      </c>
    </row>
    <row r="9" spans="1:4">
      <c r="A9" s="4" t="s">
        <v>557</v>
      </c>
    </row>
    <row r="10" spans="1:4">
      <c r="A10" s="3" t="s">
        <v>571</v>
      </c>
    </row>
    <row r="11" spans="1:4">
      <c r="A11" s="4" t="s">
        <v>572</v>
      </c>
      <c r="B11" s="4" t="s">
        <v>99</v>
      </c>
      <c r="C11" s="5" t="n">
        <v>0</v>
      </c>
      <c r="D11" s="5" t="n">
        <v>60</v>
      </c>
    </row>
    <row r="12" spans="1:4">
      <c r="A12" s="4" t="s">
        <v>558</v>
      </c>
    </row>
    <row r="13" spans="1:4">
      <c r="A13" s="3" t="s">
        <v>571</v>
      </c>
    </row>
    <row r="14" spans="1:4">
      <c r="A14" s="4" t="s">
        <v>572</v>
      </c>
      <c r="B14" s="4" t="s">
        <v>99</v>
      </c>
      <c r="C14" s="5" t="n">
        <v>0</v>
      </c>
      <c r="D14" s="5" t="n">
        <v>86</v>
      </c>
    </row>
    <row r="15" spans="1:4">
      <c r="A15" s="4" t="s">
        <v>559</v>
      </c>
    </row>
    <row r="16" spans="1:4">
      <c r="A16" s="3" t="s">
        <v>571</v>
      </c>
    </row>
    <row r="17" spans="1:4">
      <c r="A17" s="4" t="s">
        <v>572</v>
      </c>
      <c r="B17" s="4" t="s">
        <v>99</v>
      </c>
      <c r="C17" s="5" t="n">
        <v>0</v>
      </c>
      <c r="D17" s="5" t="n">
        <v>0</v>
      </c>
    </row>
    <row r="18" spans="1:4">
      <c r="A18" s="4" t="s">
        <v>560</v>
      </c>
    </row>
    <row r="19" spans="1:4">
      <c r="A19" s="3" t="s">
        <v>571</v>
      </c>
    </row>
    <row r="20" spans="1:4">
      <c r="A20" s="4" t="s">
        <v>572</v>
      </c>
      <c r="B20" s="4" t="s">
        <v>99</v>
      </c>
      <c r="C20" s="5" t="n">
        <v>335</v>
      </c>
      <c r="D20" s="5" t="n">
        <v>445</v>
      </c>
    </row>
    <row r="21" spans="1:4">
      <c r="A21" s="4" t="s">
        <v>561</v>
      </c>
    </row>
    <row r="22" spans="1:4">
      <c r="A22" s="3" t="s">
        <v>571</v>
      </c>
    </row>
    <row r="23" spans="1:4">
      <c r="A23" s="4" t="s">
        <v>572</v>
      </c>
      <c r="B23" s="4" t="s">
        <v>99</v>
      </c>
      <c r="C23" s="6" t="n">
        <v>0</v>
      </c>
      <c r="D23" s="6" t="n">
        <v>0</v>
      </c>
    </row>
    <row r="24" spans="1:4"/>
    <row r="25" spans="1:4">
      <c r="A25" s="4" t="s">
        <v>99</v>
      </c>
      <c r="B25" s="4" t="s">
        <v>575</v>
      </c>
    </row>
  </sheetData>
  <mergeCells count="3">
    <mergeCell ref="A1:B1"/>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76</v>
      </c>
      <c r="B1" s="2" t="s">
        <v>1</v>
      </c>
    </row>
    <row r="2" spans="1:4">
      <c r="B2" s="2" t="s">
        <v>569</v>
      </c>
      <c r="C2" s="2" t="s">
        <v>570</v>
      </c>
      <c r="D2" s="2" t="s">
        <v>577</v>
      </c>
    </row>
    <row r="3" spans="1:4">
      <c r="A3" s="3" t="s">
        <v>231</v>
      </c>
    </row>
    <row r="4" spans="1:4">
      <c r="A4" s="4" t="s">
        <v>578</v>
      </c>
      <c r="B4" s="6" t="n">
        <v>0</v>
      </c>
      <c r="C4" s="6" t="n">
        <v>149</v>
      </c>
      <c r="D4" s="6" t="n">
        <v>0</v>
      </c>
    </row>
    <row r="5" spans="1:4">
      <c r="A5" s="4" t="s">
        <v>579</v>
      </c>
      <c r="B5" s="6" t="n">
        <v>0</v>
      </c>
      <c r="C5" s="6" t="n">
        <v>149</v>
      </c>
      <c r="D5" s="6" t="n">
        <v>0</v>
      </c>
    </row>
    <row r="6" spans="1:4">
      <c r="A6" s="4" t="s">
        <v>580</v>
      </c>
      <c r="B6" s="5" t="n">
        <v>0</v>
      </c>
      <c r="C6" s="5" t="n">
        <v>3</v>
      </c>
      <c r="D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4</v>
      </c>
    </row>
    <row r="3" spans="1:4">
      <c r="A3" s="3" t="s">
        <v>231</v>
      </c>
    </row>
    <row r="4" spans="1:4">
      <c r="A4" s="4" t="s">
        <v>582</v>
      </c>
      <c r="B4" s="6" t="n">
        <v>0</v>
      </c>
      <c r="C4" s="6" t="n">
        <v>11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84</v>
      </c>
    </row>
    <row r="3" spans="1:4">
      <c r="A3" s="3" t="s">
        <v>584</v>
      </c>
    </row>
    <row r="4" spans="1:4">
      <c r="A4" s="4" t="s">
        <v>585</v>
      </c>
      <c r="B4" s="6" t="n">
        <v>519</v>
      </c>
      <c r="C4" s="6" t="n">
        <v>894</v>
      </c>
    </row>
    <row r="5" spans="1:4">
      <c r="A5" s="4" t="s">
        <v>586</v>
      </c>
      <c r="B5" s="5" t="n">
        <v>519</v>
      </c>
      <c r="C5" s="5" t="n">
        <v>1505</v>
      </c>
    </row>
    <row r="6" spans="1:4">
      <c r="A6" s="4" t="s">
        <v>587</v>
      </c>
      <c r="B6" s="5" t="n">
        <v>503</v>
      </c>
      <c r="C6" s="5" t="n">
        <v>567</v>
      </c>
    </row>
    <row r="7" spans="1:4">
      <c r="A7" s="4" t="s">
        <v>588</v>
      </c>
      <c r="B7" s="5" t="n">
        <v>503</v>
      </c>
      <c r="C7" s="5" t="n">
        <v>567</v>
      </c>
    </row>
    <row r="8" spans="1:4">
      <c r="A8" s="4" t="s">
        <v>589</v>
      </c>
      <c r="B8" s="5" t="n">
        <v>1022</v>
      </c>
      <c r="C8" s="5" t="n">
        <v>1461</v>
      </c>
    </row>
    <row r="9" spans="1:4">
      <c r="A9" s="4" t="s">
        <v>590</v>
      </c>
      <c r="B9" s="5" t="n">
        <v>1022</v>
      </c>
      <c r="C9" s="5" t="n">
        <v>2072</v>
      </c>
    </row>
    <row r="10" spans="1:4">
      <c r="A10" s="4" t="s">
        <v>591</v>
      </c>
      <c r="B10" s="5" t="n">
        <v>503</v>
      </c>
      <c r="C10" s="5" t="n">
        <v>567</v>
      </c>
    </row>
    <row r="11" spans="1:4">
      <c r="A11" s="4" t="s">
        <v>592</v>
      </c>
      <c r="B11" s="5" t="n">
        <v>619</v>
      </c>
      <c r="C11" s="5" t="n">
        <v>1640</v>
      </c>
      <c r="D11" s="6" t="n">
        <v>1704</v>
      </c>
    </row>
    <row r="12" spans="1:4">
      <c r="A12" s="4" t="s">
        <v>593</v>
      </c>
      <c r="B12" s="5" t="n">
        <v>1</v>
      </c>
      <c r="C12" s="5" t="n">
        <v>11</v>
      </c>
      <c r="D12" s="5" t="n">
        <v>28</v>
      </c>
    </row>
    <row r="13" spans="1:4">
      <c r="A13" s="4" t="s">
        <v>594</v>
      </c>
      <c r="B13" s="5" t="n">
        <v>535</v>
      </c>
      <c r="C13" s="5" t="n">
        <v>795</v>
      </c>
      <c r="D13" s="5" t="n">
        <v>2290</v>
      </c>
    </row>
    <row r="14" spans="1:4">
      <c r="A14" s="4" t="s">
        <v>595</v>
      </c>
      <c r="B14" s="5" t="n">
        <v>0</v>
      </c>
      <c r="C14" s="5" t="n">
        <v>8</v>
      </c>
      <c r="D14" s="5" t="n">
        <v>77</v>
      </c>
    </row>
    <row r="15" spans="1:4">
      <c r="A15" s="4" t="s">
        <v>596</v>
      </c>
      <c r="B15" s="5" t="n">
        <v>1154</v>
      </c>
      <c r="C15" s="5" t="n">
        <v>2435</v>
      </c>
      <c r="D15" s="5" t="n">
        <v>3994</v>
      </c>
    </row>
    <row r="16" spans="1:4">
      <c r="A16" s="4" t="s">
        <v>597</v>
      </c>
      <c r="B16" s="5" t="n">
        <v>1</v>
      </c>
      <c r="C16" s="5" t="n">
        <v>19</v>
      </c>
      <c r="D16" s="5" t="n">
        <v>105</v>
      </c>
    </row>
    <row r="17" spans="1:4">
      <c r="A17" s="4" t="s">
        <v>598</v>
      </c>
      <c r="B17" s="5" t="n">
        <v>72</v>
      </c>
      <c r="C17" s="5" t="n">
        <v>128</v>
      </c>
      <c r="D17" s="5" t="n">
        <v>136</v>
      </c>
    </row>
    <row r="18" spans="1:4">
      <c r="A18" s="4" t="s">
        <v>554</v>
      </c>
    </row>
    <row r="19" spans="1:4">
      <c r="A19" s="3" t="s">
        <v>584</v>
      </c>
    </row>
    <row r="20" spans="1:4">
      <c r="A20" s="4" t="s">
        <v>585</v>
      </c>
      <c r="B20" s="5" t="n">
        <v>35</v>
      </c>
      <c r="C20" s="5" t="n">
        <v>0</v>
      </c>
    </row>
    <row r="21" spans="1:4">
      <c r="A21" s="4" t="s">
        <v>586</v>
      </c>
      <c r="B21" s="5" t="n">
        <v>35</v>
      </c>
      <c r="C21" s="5" t="n">
        <v>0</v>
      </c>
    </row>
    <row r="22" spans="1:4">
      <c r="A22" s="4" t="s">
        <v>587</v>
      </c>
      <c r="B22" s="5" t="n">
        <v>91</v>
      </c>
      <c r="C22" s="5" t="n">
        <v>142</v>
      </c>
    </row>
    <row r="23" spans="1:4">
      <c r="A23" s="4" t="s">
        <v>588</v>
      </c>
      <c r="B23" s="5" t="n">
        <v>91</v>
      </c>
      <c r="C23" s="5" t="n">
        <v>142</v>
      </c>
    </row>
    <row r="24" spans="1:4">
      <c r="A24" s="4" t="s">
        <v>589</v>
      </c>
      <c r="B24" s="5" t="n">
        <v>126</v>
      </c>
      <c r="C24" s="5" t="n">
        <v>142</v>
      </c>
    </row>
    <row r="25" spans="1:4">
      <c r="A25" s="4" t="s">
        <v>590</v>
      </c>
      <c r="B25" s="5" t="n">
        <v>126</v>
      </c>
      <c r="C25" s="5" t="n">
        <v>142</v>
      </c>
    </row>
    <row r="26" spans="1:4">
      <c r="A26" s="4" t="s">
        <v>591</v>
      </c>
      <c r="B26" s="5" t="n">
        <v>91</v>
      </c>
      <c r="C26" s="5" t="n">
        <v>142</v>
      </c>
    </row>
    <row r="27" spans="1:4">
      <c r="A27" s="4" t="s">
        <v>592</v>
      </c>
      <c r="B27" s="5" t="n">
        <v>3</v>
      </c>
      <c r="C27" s="5" t="n">
        <v>116</v>
      </c>
      <c r="D27" s="5" t="n">
        <v>271</v>
      </c>
    </row>
    <row r="28" spans="1:4">
      <c r="A28" s="4" t="s">
        <v>593</v>
      </c>
      <c r="B28" s="5" t="n">
        <v>0</v>
      </c>
      <c r="C28" s="5" t="n">
        <v>0</v>
      </c>
      <c r="D28" s="5" t="n">
        <v>0</v>
      </c>
    </row>
    <row r="29" spans="1:4">
      <c r="A29" s="4" t="s">
        <v>594</v>
      </c>
      <c r="B29" s="5" t="n">
        <v>127</v>
      </c>
      <c r="C29" s="5" t="n">
        <v>204</v>
      </c>
      <c r="D29" s="5" t="n">
        <v>544</v>
      </c>
    </row>
    <row r="30" spans="1:4">
      <c r="A30" s="4" t="s">
        <v>595</v>
      </c>
      <c r="B30" s="5" t="n">
        <v>0</v>
      </c>
      <c r="C30" s="5" t="n">
        <v>2</v>
      </c>
      <c r="D30" s="5" t="n">
        <v>11</v>
      </c>
    </row>
    <row r="31" spans="1:4">
      <c r="A31" s="4" t="s">
        <v>596</v>
      </c>
      <c r="B31" s="5" t="n">
        <v>130</v>
      </c>
      <c r="C31" s="5" t="n">
        <v>320</v>
      </c>
      <c r="D31" s="5" t="n">
        <v>815</v>
      </c>
    </row>
    <row r="32" spans="1:4">
      <c r="A32" s="4" t="s">
        <v>597</v>
      </c>
      <c r="B32" s="5" t="n">
        <v>0</v>
      </c>
      <c r="C32" s="5" t="n">
        <v>2</v>
      </c>
      <c r="D32" s="5" t="n">
        <v>11</v>
      </c>
    </row>
    <row r="33" spans="1:4">
      <c r="A33" s="4" t="s">
        <v>557</v>
      </c>
    </row>
    <row r="34" spans="1:4">
      <c r="A34" s="3" t="s">
        <v>584</v>
      </c>
    </row>
    <row r="35" spans="1:4">
      <c r="A35" s="4" t="s">
        <v>585</v>
      </c>
      <c r="B35" s="5" t="n">
        <v>0</v>
      </c>
      <c r="C35" s="5" t="n">
        <v>60</v>
      </c>
    </row>
    <row r="36" spans="1:4">
      <c r="A36" s="4" t="s">
        <v>586</v>
      </c>
      <c r="B36" s="5" t="n">
        <v>0</v>
      </c>
      <c r="C36" s="5" t="n">
        <v>663</v>
      </c>
    </row>
    <row r="37" spans="1:4">
      <c r="A37" s="4" t="s">
        <v>587</v>
      </c>
      <c r="B37" s="5" t="n">
        <v>0</v>
      </c>
      <c r="C37" s="5" t="n">
        <v>0</v>
      </c>
    </row>
    <row r="38" spans="1:4">
      <c r="A38" s="4" t="s">
        <v>588</v>
      </c>
      <c r="B38" s="5" t="n">
        <v>0</v>
      </c>
      <c r="C38" s="5" t="n">
        <v>0</v>
      </c>
    </row>
    <row r="39" spans="1:4">
      <c r="A39" s="4" t="s">
        <v>589</v>
      </c>
      <c r="B39" s="5" t="n">
        <v>0</v>
      </c>
      <c r="C39" s="5" t="n">
        <v>60</v>
      </c>
    </row>
    <row r="40" spans="1:4">
      <c r="A40" s="4" t="s">
        <v>590</v>
      </c>
      <c r="B40" s="5" t="n">
        <v>0</v>
      </c>
      <c r="C40" s="5" t="n">
        <v>663</v>
      </c>
    </row>
    <row r="41" spans="1:4">
      <c r="A41" s="4" t="s">
        <v>591</v>
      </c>
      <c r="B41" s="5" t="n">
        <v>0</v>
      </c>
      <c r="C41" s="5" t="n">
        <v>0</v>
      </c>
    </row>
    <row r="42" spans="1:4">
      <c r="A42" s="4" t="s">
        <v>592</v>
      </c>
      <c r="B42" s="5" t="n">
        <v>8</v>
      </c>
      <c r="C42" s="5" t="n">
        <v>259</v>
      </c>
      <c r="D42" s="5" t="n">
        <v>397</v>
      </c>
    </row>
    <row r="43" spans="1:4">
      <c r="A43" s="4" t="s">
        <v>593</v>
      </c>
      <c r="B43" s="5" t="n">
        <v>0</v>
      </c>
      <c r="C43" s="5" t="n">
        <v>10</v>
      </c>
      <c r="D43" s="5" t="n">
        <v>15</v>
      </c>
    </row>
    <row r="44" spans="1:4">
      <c r="A44" s="4" t="s">
        <v>594</v>
      </c>
      <c r="B44" s="5" t="n">
        <v>0</v>
      </c>
      <c r="C44" s="5" t="n">
        <v>190</v>
      </c>
      <c r="D44" s="5" t="n">
        <v>1423</v>
      </c>
    </row>
    <row r="45" spans="1:4">
      <c r="A45" s="4" t="s">
        <v>595</v>
      </c>
      <c r="B45" s="5" t="n">
        <v>0</v>
      </c>
      <c r="C45" s="5" t="n">
        <v>6</v>
      </c>
      <c r="D45" s="5" t="n">
        <v>66</v>
      </c>
    </row>
    <row r="46" spans="1:4">
      <c r="A46" s="4" t="s">
        <v>596</v>
      </c>
      <c r="B46" s="5" t="n">
        <v>8</v>
      </c>
      <c r="C46" s="5" t="n">
        <v>449</v>
      </c>
      <c r="D46" s="5" t="n">
        <v>1820</v>
      </c>
    </row>
    <row r="47" spans="1:4">
      <c r="A47" s="4" t="s">
        <v>597</v>
      </c>
      <c r="B47" s="5" t="n">
        <v>0</v>
      </c>
      <c r="C47" s="5" t="n">
        <v>16</v>
      </c>
      <c r="D47" s="5" t="n">
        <v>81</v>
      </c>
    </row>
    <row r="48" spans="1:4">
      <c r="A48" s="4" t="s">
        <v>558</v>
      </c>
    </row>
    <row r="49" spans="1:4">
      <c r="A49" s="3" t="s">
        <v>584</v>
      </c>
    </row>
    <row r="50" spans="1:4">
      <c r="A50" s="4" t="s">
        <v>585</v>
      </c>
      <c r="B50" s="5" t="n">
        <v>108</v>
      </c>
      <c r="C50" s="5" t="n">
        <v>352</v>
      </c>
    </row>
    <row r="51" spans="1:4">
      <c r="A51" s="4" t="s">
        <v>586</v>
      </c>
      <c r="B51" s="5" t="n">
        <v>108</v>
      </c>
      <c r="C51" s="5" t="n">
        <v>360</v>
      </c>
    </row>
    <row r="52" spans="1:4">
      <c r="A52" s="4" t="s">
        <v>587</v>
      </c>
      <c r="B52" s="5" t="n">
        <v>0</v>
      </c>
      <c r="C52" s="5" t="n">
        <v>0</v>
      </c>
    </row>
    <row r="53" spans="1:4">
      <c r="A53" s="4" t="s">
        <v>588</v>
      </c>
      <c r="B53" s="5" t="n">
        <v>0</v>
      </c>
      <c r="C53" s="5" t="n">
        <v>0</v>
      </c>
    </row>
    <row r="54" spans="1:4">
      <c r="A54" s="4" t="s">
        <v>589</v>
      </c>
      <c r="B54" s="5" t="n">
        <v>108</v>
      </c>
      <c r="C54" s="5" t="n">
        <v>352</v>
      </c>
    </row>
    <row r="55" spans="1:4">
      <c r="A55" s="4" t="s">
        <v>590</v>
      </c>
      <c r="B55" s="5" t="n">
        <v>108</v>
      </c>
      <c r="C55" s="5" t="n">
        <v>360</v>
      </c>
    </row>
    <row r="56" spans="1:4">
      <c r="A56" s="4" t="s">
        <v>591</v>
      </c>
      <c r="B56" s="5" t="n">
        <v>0</v>
      </c>
      <c r="C56" s="5" t="n">
        <v>0</v>
      </c>
    </row>
    <row r="57" spans="1:4">
      <c r="A57" s="4" t="s">
        <v>592</v>
      </c>
      <c r="B57" s="5" t="n">
        <v>212</v>
      </c>
      <c r="C57" s="5" t="n">
        <v>311</v>
      </c>
      <c r="D57" s="5" t="n">
        <v>355</v>
      </c>
    </row>
    <row r="58" spans="1:4">
      <c r="A58" s="4" t="s">
        <v>593</v>
      </c>
      <c r="B58" s="5" t="n">
        <v>1</v>
      </c>
      <c r="C58" s="5" t="n">
        <v>1</v>
      </c>
      <c r="D58" s="5" t="n">
        <v>7</v>
      </c>
    </row>
    <row r="59" spans="1:4">
      <c r="A59" s="4" t="s">
        <v>594</v>
      </c>
      <c r="B59" s="5" t="n">
        <v>0</v>
      </c>
      <c r="C59" s="5" t="n">
        <v>0</v>
      </c>
      <c r="D59" s="5" t="n">
        <v>144</v>
      </c>
    </row>
    <row r="60" spans="1:4">
      <c r="A60" s="4" t="s">
        <v>595</v>
      </c>
      <c r="B60" s="5" t="n">
        <v>0</v>
      </c>
      <c r="C60" s="5" t="n">
        <v>0</v>
      </c>
      <c r="D60" s="5" t="n">
        <v>0</v>
      </c>
    </row>
    <row r="61" spans="1:4">
      <c r="A61" s="4" t="s">
        <v>596</v>
      </c>
      <c r="B61" s="5" t="n">
        <v>212</v>
      </c>
      <c r="C61" s="5" t="n">
        <v>311</v>
      </c>
      <c r="D61" s="5" t="n">
        <v>499</v>
      </c>
    </row>
    <row r="62" spans="1:4">
      <c r="A62" s="4" t="s">
        <v>597</v>
      </c>
      <c r="B62" s="5" t="n">
        <v>1</v>
      </c>
      <c r="C62" s="5" t="n">
        <v>1</v>
      </c>
      <c r="D62" s="5" t="n">
        <v>7</v>
      </c>
    </row>
    <row r="63" spans="1:4">
      <c r="A63" s="4" t="s">
        <v>559</v>
      </c>
    </row>
    <row r="64" spans="1:4">
      <c r="A64" s="3" t="s">
        <v>584</v>
      </c>
    </row>
    <row r="65" spans="1:4">
      <c r="A65" s="4" t="s">
        <v>585</v>
      </c>
      <c r="B65" s="5" t="n">
        <v>41</v>
      </c>
      <c r="C65" s="5" t="n">
        <v>0</v>
      </c>
    </row>
    <row r="66" spans="1:4">
      <c r="A66" s="4" t="s">
        <v>586</v>
      </c>
      <c r="B66" s="5" t="n">
        <v>41</v>
      </c>
      <c r="C66" s="5" t="n">
        <v>0</v>
      </c>
    </row>
    <row r="67" spans="1:4">
      <c r="A67" s="4" t="s">
        <v>587</v>
      </c>
      <c r="B67" s="5" t="n">
        <v>276</v>
      </c>
      <c r="C67" s="5" t="n">
        <v>270</v>
      </c>
    </row>
    <row r="68" spans="1:4">
      <c r="A68" s="4" t="s">
        <v>588</v>
      </c>
      <c r="B68" s="5" t="n">
        <v>276</v>
      </c>
      <c r="C68" s="5" t="n">
        <v>270</v>
      </c>
    </row>
    <row r="69" spans="1:4">
      <c r="A69" s="4" t="s">
        <v>589</v>
      </c>
      <c r="B69" s="5" t="n">
        <v>317</v>
      </c>
      <c r="C69" s="5" t="n">
        <v>270</v>
      </c>
    </row>
    <row r="70" spans="1:4">
      <c r="A70" s="4" t="s">
        <v>590</v>
      </c>
      <c r="B70" s="5" t="n">
        <v>317</v>
      </c>
      <c r="C70" s="5" t="n">
        <v>270</v>
      </c>
    </row>
    <row r="71" spans="1:4">
      <c r="A71" s="4" t="s">
        <v>591</v>
      </c>
      <c r="B71" s="5" t="n">
        <v>276</v>
      </c>
      <c r="C71" s="5" t="n">
        <v>270</v>
      </c>
    </row>
    <row r="72" spans="1:4">
      <c r="A72" s="4" t="s">
        <v>592</v>
      </c>
      <c r="B72" s="5" t="n">
        <v>3</v>
      </c>
      <c r="C72" s="5" t="n">
        <v>0</v>
      </c>
      <c r="D72" s="5" t="n">
        <v>7</v>
      </c>
    </row>
    <row r="73" spans="1:4">
      <c r="A73" s="4" t="s">
        <v>593</v>
      </c>
      <c r="B73" s="5" t="n">
        <v>0</v>
      </c>
      <c r="C73" s="5" t="n">
        <v>0</v>
      </c>
      <c r="D73" s="5" t="n">
        <v>0</v>
      </c>
    </row>
    <row r="74" spans="1:4">
      <c r="A74" s="4" t="s">
        <v>594</v>
      </c>
      <c r="B74" s="5" t="n">
        <v>263</v>
      </c>
      <c r="C74" s="5" t="n">
        <v>237</v>
      </c>
      <c r="D74" s="5" t="n">
        <v>125</v>
      </c>
    </row>
    <row r="75" spans="1:4">
      <c r="A75" s="4" t="s">
        <v>595</v>
      </c>
      <c r="B75" s="5" t="n">
        <v>0</v>
      </c>
      <c r="C75" s="5" t="n">
        <v>0</v>
      </c>
      <c r="D75" s="5" t="n">
        <v>0</v>
      </c>
    </row>
    <row r="76" spans="1:4">
      <c r="A76" s="4" t="s">
        <v>596</v>
      </c>
      <c r="B76" s="5" t="n">
        <v>266</v>
      </c>
      <c r="C76" s="5" t="n">
        <v>237</v>
      </c>
      <c r="D76" s="5" t="n">
        <v>132</v>
      </c>
    </row>
    <row r="77" spans="1:4">
      <c r="A77" s="4" t="s">
        <v>597</v>
      </c>
      <c r="B77" s="5" t="n">
        <v>0</v>
      </c>
      <c r="C77" s="5" t="n">
        <v>0</v>
      </c>
      <c r="D77" s="5" t="n">
        <v>0</v>
      </c>
    </row>
    <row r="78" spans="1:4">
      <c r="A78" s="4" t="s">
        <v>560</v>
      </c>
    </row>
    <row r="79" spans="1:4">
      <c r="A79" s="3" t="s">
        <v>584</v>
      </c>
    </row>
    <row r="80" spans="1:4">
      <c r="A80" s="4" t="s">
        <v>585</v>
      </c>
      <c r="B80" s="5" t="n">
        <v>335</v>
      </c>
      <c r="C80" s="5" t="n">
        <v>482</v>
      </c>
    </row>
    <row r="81" spans="1:4">
      <c r="A81" s="4" t="s">
        <v>586</v>
      </c>
      <c r="B81" s="5" t="n">
        <v>335</v>
      </c>
      <c r="C81" s="5" t="n">
        <v>482</v>
      </c>
    </row>
    <row r="82" spans="1:4">
      <c r="A82" s="4" t="s">
        <v>587</v>
      </c>
      <c r="B82" s="5" t="n">
        <v>136</v>
      </c>
      <c r="C82" s="5" t="n">
        <v>155</v>
      </c>
    </row>
    <row r="83" spans="1:4">
      <c r="A83" s="4" t="s">
        <v>588</v>
      </c>
      <c r="B83" s="5" t="n">
        <v>136</v>
      </c>
      <c r="C83" s="5" t="n">
        <v>155</v>
      </c>
    </row>
    <row r="84" spans="1:4">
      <c r="A84" s="4" t="s">
        <v>589</v>
      </c>
      <c r="B84" s="5" t="n">
        <v>471</v>
      </c>
      <c r="C84" s="5" t="n">
        <v>637</v>
      </c>
    </row>
    <row r="85" spans="1:4">
      <c r="A85" s="4" t="s">
        <v>590</v>
      </c>
      <c r="B85" s="5" t="n">
        <v>471</v>
      </c>
      <c r="C85" s="5" t="n">
        <v>637</v>
      </c>
    </row>
    <row r="86" spans="1:4">
      <c r="A86" s="4" t="s">
        <v>591</v>
      </c>
      <c r="B86" s="5" t="n">
        <v>136</v>
      </c>
      <c r="C86" s="5" t="n">
        <v>155</v>
      </c>
    </row>
    <row r="87" spans="1:4">
      <c r="A87" s="4" t="s">
        <v>592</v>
      </c>
      <c r="B87" s="5" t="n">
        <v>393</v>
      </c>
      <c r="C87" s="5" t="n">
        <v>952</v>
      </c>
      <c r="D87" s="5" t="n">
        <v>674</v>
      </c>
    </row>
    <row r="88" spans="1:4">
      <c r="A88" s="4" t="s">
        <v>593</v>
      </c>
      <c r="B88" s="5" t="n">
        <v>0</v>
      </c>
      <c r="C88" s="5" t="n">
        <v>0</v>
      </c>
      <c r="D88" s="5" t="n">
        <v>6</v>
      </c>
    </row>
    <row r="89" spans="1:4">
      <c r="A89" s="4" t="s">
        <v>594</v>
      </c>
      <c r="B89" s="5" t="n">
        <v>145</v>
      </c>
      <c r="C89" s="5" t="n">
        <v>164</v>
      </c>
      <c r="D89" s="5" t="n">
        <v>54</v>
      </c>
    </row>
    <row r="90" spans="1:4">
      <c r="A90" s="4" t="s">
        <v>595</v>
      </c>
      <c r="B90" s="5" t="n">
        <v>0</v>
      </c>
      <c r="C90" s="5" t="n">
        <v>0</v>
      </c>
      <c r="D90" s="5" t="n">
        <v>0</v>
      </c>
    </row>
    <row r="91" spans="1:4">
      <c r="A91" s="4" t="s">
        <v>596</v>
      </c>
      <c r="B91" s="5" t="n">
        <v>538</v>
      </c>
      <c r="C91" s="5" t="n">
        <v>1116</v>
      </c>
      <c r="D91" s="5" t="n">
        <v>728</v>
      </c>
    </row>
    <row r="92" spans="1:4">
      <c r="A92" s="4" t="s">
        <v>597</v>
      </c>
      <c r="B92" s="5" t="n">
        <v>0</v>
      </c>
      <c r="C92" s="5" t="n">
        <v>0</v>
      </c>
      <c r="D92" s="5" t="n">
        <v>6</v>
      </c>
    </row>
    <row r="93" spans="1:4">
      <c r="A93" s="4" t="s">
        <v>561</v>
      </c>
    </row>
    <row r="94" spans="1:4">
      <c r="A94" s="3" t="s">
        <v>584</v>
      </c>
    </row>
    <row r="95" spans="1:4">
      <c r="A95" s="4" t="s">
        <v>585</v>
      </c>
      <c r="B95" s="5" t="n">
        <v>0</v>
      </c>
      <c r="C95" s="5" t="n">
        <v>0</v>
      </c>
    </row>
    <row r="96" spans="1:4">
      <c r="A96" s="4" t="s">
        <v>586</v>
      </c>
      <c r="B96" s="5" t="n">
        <v>0</v>
      </c>
      <c r="C96" s="5" t="n">
        <v>0</v>
      </c>
    </row>
    <row r="97" spans="1:4">
      <c r="A97" s="4" t="s">
        <v>587</v>
      </c>
      <c r="B97" s="5" t="n">
        <v>0</v>
      </c>
      <c r="C97" s="5" t="n">
        <v>0</v>
      </c>
    </row>
    <row r="98" spans="1:4">
      <c r="A98" s="4" t="s">
        <v>588</v>
      </c>
      <c r="B98" s="5" t="n">
        <v>0</v>
      </c>
      <c r="C98" s="5" t="n">
        <v>0</v>
      </c>
    </row>
    <row r="99" spans="1:4">
      <c r="A99" s="4" t="s">
        <v>589</v>
      </c>
      <c r="B99" s="5" t="n">
        <v>0</v>
      </c>
      <c r="C99" s="5" t="n">
        <v>0</v>
      </c>
    </row>
    <row r="100" spans="1:4">
      <c r="A100" s="4" t="s">
        <v>590</v>
      </c>
      <c r="B100" s="5" t="n">
        <v>0</v>
      </c>
      <c r="C100" s="5" t="n">
        <v>0</v>
      </c>
    </row>
    <row r="101" spans="1:4">
      <c r="A101" s="4" t="s">
        <v>591</v>
      </c>
      <c r="B101" s="5" t="n">
        <v>0</v>
      </c>
      <c r="C101" s="5" t="n">
        <v>0</v>
      </c>
    </row>
    <row r="102" spans="1:4">
      <c r="A102" s="4" t="s">
        <v>592</v>
      </c>
      <c r="B102" s="5" t="n">
        <v>0</v>
      </c>
      <c r="C102" s="5" t="n">
        <v>2</v>
      </c>
      <c r="D102" s="5" t="n">
        <v>0</v>
      </c>
    </row>
    <row r="103" spans="1:4">
      <c r="A103" s="4" t="s">
        <v>593</v>
      </c>
      <c r="B103" s="5" t="n">
        <v>0</v>
      </c>
      <c r="C103" s="5" t="n">
        <v>0</v>
      </c>
      <c r="D103" s="5" t="n">
        <v>0</v>
      </c>
    </row>
    <row r="104" spans="1:4">
      <c r="A104" s="4" t="s">
        <v>594</v>
      </c>
      <c r="B104" s="5" t="n">
        <v>0</v>
      </c>
      <c r="C104" s="5" t="n">
        <v>0</v>
      </c>
      <c r="D104" s="5" t="n">
        <v>0</v>
      </c>
    </row>
    <row r="105" spans="1:4">
      <c r="A105" s="4" t="s">
        <v>595</v>
      </c>
      <c r="B105" s="5" t="n">
        <v>0</v>
      </c>
      <c r="C105" s="5" t="n">
        <v>0</v>
      </c>
      <c r="D105" s="5" t="n">
        <v>0</v>
      </c>
    </row>
    <row r="106" spans="1:4">
      <c r="A106" s="4" t="s">
        <v>596</v>
      </c>
      <c r="B106" s="5" t="n">
        <v>0</v>
      </c>
      <c r="C106" s="5" t="n">
        <v>2</v>
      </c>
      <c r="D106" s="5" t="n">
        <v>0</v>
      </c>
    </row>
    <row r="107" spans="1:4">
      <c r="A107" s="4" t="s">
        <v>597</v>
      </c>
      <c r="B107" s="6" t="n">
        <v>0</v>
      </c>
      <c r="C107" s="6" t="n">
        <v>0</v>
      </c>
      <c r="D10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599</v>
      </c>
      <c r="B1" s="2" t="s">
        <v>600</v>
      </c>
      <c r="C1" s="2" t="s">
        <v>601</v>
      </c>
    </row>
    <row r="2" spans="1:3">
      <c r="A2" s="3" t="s">
        <v>231</v>
      </c>
    </row>
    <row r="3" spans="1:3">
      <c r="A3" s="4" t="s">
        <v>602</v>
      </c>
      <c r="B3" s="5" t="n">
        <v>10</v>
      </c>
      <c r="C3" s="5" t="n">
        <v>13</v>
      </c>
    </row>
    <row r="4" spans="1:3">
      <c r="A4" s="4" t="s">
        <v>603</v>
      </c>
      <c r="B4" s="5" t="n">
        <v>7</v>
      </c>
    </row>
    <row r="5" spans="1:3">
      <c r="A5" s="4" t="s">
        <v>604</v>
      </c>
      <c r="B5" s="6" t="n">
        <v>946</v>
      </c>
    </row>
    <row r="6" spans="1:3">
      <c r="A6" s="4" t="s">
        <v>605</v>
      </c>
      <c r="B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608</v>
      </c>
      <c r="B3" s="6" t="n">
        <v>173</v>
      </c>
      <c r="C3" s="6" t="n">
        <v>356</v>
      </c>
    </row>
    <row r="4" spans="1:3">
      <c r="A4" s="4" t="s">
        <v>609</v>
      </c>
      <c r="B4" s="5" t="n">
        <v>1400025</v>
      </c>
      <c r="C4" s="5" t="n">
        <v>1246012</v>
      </c>
    </row>
    <row r="5" spans="1:3">
      <c r="A5" s="4" t="s">
        <v>610</v>
      </c>
      <c r="B5" s="5" t="n">
        <v>1022</v>
      </c>
      <c r="C5" s="5" t="n">
        <v>1381</v>
      </c>
    </row>
    <row r="6" spans="1:3">
      <c r="A6" s="4" t="s">
        <v>38</v>
      </c>
      <c r="B6" s="5" t="n">
        <v>1401220</v>
      </c>
      <c r="C6" s="5" t="n">
        <v>1247749</v>
      </c>
    </row>
    <row r="7" spans="1:3">
      <c r="A7" s="4" t="s">
        <v>554</v>
      </c>
    </row>
    <row r="8" spans="1:3">
      <c r="A8" s="3" t="s">
        <v>607</v>
      </c>
    </row>
    <row r="9" spans="1:3">
      <c r="A9" s="4" t="s">
        <v>608</v>
      </c>
      <c r="B9" s="5" t="n">
        <v>109</v>
      </c>
      <c r="C9" s="5" t="n">
        <v>39</v>
      </c>
    </row>
    <row r="10" spans="1:3">
      <c r="A10" s="4" t="s">
        <v>609</v>
      </c>
      <c r="B10" s="5" t="n">
        <v>333779</v>
      </c>
      <c r="C10" s="5" t="n">
        <v>348870</v>
      </c>
    </row>
    <row r="11" spans="1:3">
      <c r="A11" s="4" t="s">
        <v>610</v>
      </c>
      <c r="B11" s="5" t="n">
        <v>126</v>
      </c>
      <c r="C11" s="5" t="n">
        <v>142</v>
      </c>
    </row>
    <row r="12" spans="1:3">
      <c r="A12" s="4" t="s">
        <v>38</v>
      </c>
      <c r="B12" s="5" t="n">
        <v>334014</v>
      </c>
      <c r="C12" s="5" t="n">
        <v>349051</v>
      </c>
    </row>
    <row r="13" spans="1:3">
      <c r="A13" s="4" t="s">
        <v>557</v>
      </c>
    </row>
    <row r="14" spans="1:3">
      <c r="A14" s="3" t="s">
        <v>607</v>
      </c>
    </row>
    <row r="15" spans="1:3">
      <c r="A15" s="4" t="s">
        <v>608</v>
      </c>
      <c r="B15" s="5" t="n">
        <v>0</v>
      </c>
      <c r="C15" s="5" t="n">
        <v>0</v>
      </c>
    </row>
    <row r="16" spans="1:3">
      <c r="A16" s="4" t="s">
        <v>609</v>
      </c>
      <c r="B16" s="5" t="n">
        <v>205610</v>
      </c>
      <c r="C16" s="5" t="n">
        <v>174602</v>
      </c>
    </row>
    <row r="17" spans="1:3">
      <c r="A17" s="4" t="s">
        <v>610</v>
      </c>
      <c r="B17" s="5" t="n">
        <v>0</v>
      </c>
      <c r="C17" s="5" t="n">
        <v>0</v>
      </c>
    </row>
    <row r="18" spans="1:3">
      <c r="A18" s="4" t="s">
        <v>38</v>
      </c>
      <c r="B18" s="5" t="n">
        <v>205610</v>
      </c>
      <c r="C18" s="5" t="n">
        <v>174602</v>
      </c>
    </row>
    <row r="19" spans="1:3">
      <c r="A19" s="4" t="s">
        <v>558</v>
      </c>
    </row>
    <row r="20" spans="1:3">
      <c r="A20" s="3" t="s">
        <v>607</v>
      </c>
    </row>
    <row r="21" spans="1:3">
      <c r="A21" s="4" t="s">
        <v>608</v>
      </c>
      <c r="B21" s="5" t="n">
        <v>64</v>
      </c>
      <c r="C21" s="5" t="n">
        <v>317</v>
      </c>
    </row>
    <row r="22" spans="1:3">
      <c r="A22" s="4" t="s">
        <v>609</v>
      </c>
      <c r="B22" s="5" t="n">
        <v>47012</v>
      </c>
      <c r="C22" s="5" t="n">
        <v>50721</v>
      </c>
    </row>
    <row r="23" spans="1:3">
      <c r="A23" s="4" t="s">
        <v>610</v>
      </c>
      <c r="B23" s="5" t="n">
        <v>108</v>
      </c>
      <c r="C23" s="5" t="n">
        <v>332</v>
      </c>
    </row>
    <row r="24" spans="1:3">
      <c r="A24" s="4" t="s">
        <v>38</v>
      </c>
      <c r="B24" s="5" t="n">
        <v>47184</v>
      </c>
      <c r="C24" s="5" t="n">
        <v>51370</v>
      </c>
    </row>
    <row r="25" spans="1:3">
      <c r="A25" s="4" t="s">
        <v>559</v>
      </c>
    </row>
    <row r="26" spans="1:3">
      <c r="A26" s="3" t="s">
        <v>607</v>
      </c>
    </row>
    <row r="27" spans="1:3">
      <c r="A27" s="4" t="s">
        <v>608</v>
      </c>
      <c r="B27" s="5" t="n">
        <v>0</v>
      </c>
      <c r="C27" s="5" t="n">
        <v>0</v>
      </c>
    </row>
    <row r="28" spans="1:3">
      <c r="A28" s="4" t="s">
        <v>609</v>
      </c>
      <c r="B28" s="5" t="n">
        <v>17740</v>
      </c>
      <c r="C28" s="5" t="n">
        <v>21479</v>
      </c>
    </row>
    <row r="29" spans="1:3">
      <c r="A29" s="4" t="s">
        <v>610</v>
      </c>
      <c r="B29" s="5" t="n">
        <v>317</v>
      </c>
      <c r="C29" s="5" t="n">
        <v>270</v>
      </c>
    </row>
    <row r="30" spans="1:3">
      <c r="A30" s="4" t="s">
        <v>38</v>
      </c>
      <c r="B30" s="5" t="n">
        <v>18057</v>
      </c>
      <c r="C30" s="5" t="n">
        <v>21749</v>
      </c>
    </row>
    <row r="31" spans="1:3">
      <c r="A31" s="4" t="s">
        <v>560</v>
      </c>
    </row>
    <row r="32" spans="1:3">
      <c r="A32" s="3" t="s">
        <v>607</v>
      </c>
    </row>
    <row r="33" spans="1:3">
      <c r="A33" s="4" t="s">
        <v>608</v>
      </c>
      <c r="B33" s="5" t="n">
        <v>0</v>
      </c>
      <c r="C33" s="5" t="n">
        <v>0</v>
      </c>
    </row>
    <row r="34" spans="1:3">
      <c r="A34" s="4" t="s">
        <v>609</v>
      </c>
      <c r="B34" s="5" t="n">
        <v>787529</v>
      </c>
      <c r="C34" s="5" t="n">
        <v>643539</v>
      </c>
    </row>
    <row r="35" spans="1:3">
      <c r="A35" s="4" t="s">
        <v>610</v>
      </c>
      <c r="B35" s="5" t="n">
        <v>471</v>
      </c>
      <c r="C35" s="5" t="n">
        <v>637</v>
      </c>
    </row>
    <row r="36" spans="1:3">
      <c r="A36" s="4" t="s">
        <v>38</v>
      </c>
      <c r="B36" s="5" t="n">
        <v>788000</v>
      </c>
      <c r="C36" s="5" t="n">
        <v>644176</v>
      </c>
    </row>
    <row r="37" spans="1:3">
      <c r="A37" s="4" t="s">
        <v>561</v>
      </c>
    </row>
    <row r="38" spans="1:3">
      <c r="A38" s="3" t="s">
        <v>607</v>
      </c>
    </row>
    <row r="39" spans="1:3">
      <c r="A39" s="4" t="s">
        <v>608</v>
      </c>
      <c r="B39" s="5" t="n">
        <v>0</v>
      </c>
      <c r="C39" s="5" t="n">
        <v>0</v>
      </c>
    </row>
    <row r="40" spans="1:3">
      <c r="A40" s="4" t="s">
        <v>609</v>
      </c>
      <c r="B40" s="5" t="n">
        <v>8355</v>
      </c>
      <c r="C40" s="5" t="n">
        <v>6801</v>
      </c>
    </row>
    <row r="41" spans="1:3">
      <c r="A41" s="4" t="s">
        <v>610</v>
      </c>
      <c r="B41" s="5" t="n">
        <v>0</v>
      </c>
      <c r="C41" s="5" t="n">
        <v>0</v>
      </c>
    </row>
    <row r="42" spans="1:3">
      <c r="A42" s="4" t="s">
        <v>38</v>
      </c>
      <c r="B42" s="5" t="n">
        <v>8355</v>
      </c>
      <c r="C42" s="5" t="n">
        <v>6801</v>
      </c>
    </row>
    <row r="43" spans="1:3">
      <c r="A43" s="4" t="s">
        <v>611</v>
      </c>
    </row>
    <row r="44" spans="1:3">
      <c r="A44" s="3" t="s">
        <v>607</v>
      </c>
    </row>
    <row r="45" spans="1:3">
      <c r="A45" s="4" t="s">
        <v>608</v>
      </c>
      <c r="B45" s="5" t="n">
        <v>173</v>
      </c>
      <c r="C45" s="5" t="n">
        <v>318</v>
      </c>
    </row>
    <row r="46" spans="1:3">
      <c r="A46" s="4" t="s">
        <v>612</v>
      </c>
    </row>
    <row r="47" spans="1:3">
      <c r="A47" s="3" t="s">
        <v>607</v>
      </c>
    </row>
    <row r="48" spans="1:3">
      <c r="A48" s="4" t="s">
        <v>608</v>
      </c>
      <c r="B48" s="5" t="n">
        <v>109</v>
      </c>
      <c r="C48" s="5" t="n">
        <v>1</v>
      </c>
    </row>
    <row r="49" spans="1:3">
      <c r="A49" s="4" t="s">
        <v>613</v>
      </c>
    </row>
    <row r="50" spans="1:3">
      <c r="A50" s="3" t="s">
        <v>607</v>
      </c>
    </row>
    <row r="51" spans="1:3">
      <c r="A51" s="4" t="s">
        <v>608</v>
      </c>
      <c r="B51" s="5" t="n">
        <v>0</v>
      </c>
      <c r="C51" s="5" t="n">
        <v>0</v>
      </c>
    </row>
    <row r="52" spans="1:3">
      <c r="A52" s="4" t="s">
        <v>614</v>
      </c>
    </row>
    <row r="53" spans="1:3">
      <c r="A53" s="3" t="s">
        <v>607</v>
      </c>
    </row>
    <row r="54" spans="1:3">
      <c r="A54" s="4" t="s">
        <v>608</v>
      </c>
      <c r="B54" s="5" t="n">
        <v>64</v>
      </c>
      <c r="C54" s="5" t="n">
        <v>317</v>
      </c>
    </row>
    <row r="55" spans="1:3">
      <c r="A55" s="4" t="s">
        <v>615</v>
      </c>
    </row>
    <row r="56" spans="1:3">
      <c r="A56" s="3" t="s">
        <v>607</v>
      </c>
    </row>
    <row r="57" spans="1:3">
      <c r="A57" s="4" t="s">
        <v>608</v>
      </c>
      <c r="B57" s="5" t="n">
        <v>0</v>
      </c>
      <c r="C57" s="5" t="n">
        <v>0</v>
      </c>
    </row>
    <row r="58" spans="1:3">
      <c r="A58" s="4" t="s">
        <v>616</v>
      </c>
    </row>
    <row r="59" spans="1:3">
      <c r="A59" s="3" t="s">
        <v>607</v>
      </c>
    </row>
    <row r="60" spans="1:3">
      <c r="A60" s="4" t="s">
        <v>608</v>
      </c>
      <c r="B60" s="5" t="n">
        <v>0</v>
      </c>
      <c r="C60" s="5" t="n">
        <v>0</v>
      </c>
    </row>
    <row r="61" spans="1:3">
      <c r="A61" s="4" t="s">
        <v>617</v>
      </c>
    </row>
    <row r="62" spans="1:3">
      <c r="A62" s="3" t="s">
        <v>607</v>
      </c>
    </row>
    <row r="63" spans="1:3">
      <c r="A63" s="4" t="s">
        <v>608</v>
      </c>
      <c r="B63" s="5" t="n">
        <v>0</v>
      </c>
      <c r="C63" s="5" t="n">
        <v>0</v>
      </c>
    </row>
    <row r="64" spans="1:3">
      <c r="A64" s="4" t="s">
        <v>618</v>
      </c>
    </row>
    <row r="65" spans="1:3">
      <c r="A65" s="3" t="s">
        <v>607</v>
      </c>
    </row>
    <row r="66" spans="1:3">
      <c r="A66" s="4" t="s">
        <v>608</v>
      </c>
      <c r="B66" s="5" t="n">
        <v>0</v>
      </c>
      <c r="C66" s="5" t="n">
        <v>38</v>
      </c>
    </row>
    <row r="67" spans="1:3">
      <c r="A67" s="4" t="s">
        <v>619</v>
      </c>
    </row>
    <row r="68" spans="1:3">
      <c r="A68" s="3" t="s">
        <v>607</v>
      </c>
    </row>
    <row r="69" spans="1:3">
      <c r="A69" s="4" t="s">
        <v>608</v>
      </c>
      <c r="B69" s="5" t="n">
        <v>0</v>
      </c>
      <c r="C69" s="5" t="n">
        <v>38</v>
      </c>
    </row>
    <row r="70" spans="1:3">
      <c r="A70" s="4" t="s">
        <v>620</v>
      </c>
    </row>
    <row r="71" spans="1:3">
      <c r="A71" s="3" t="s">
        <v>607</v>
      </c>
    </row>
    <row r="72" spans="1:3">
      <c r="A72" s="4" t="s">
        <v>608</v>
      </c>
      <c r="B72" s="5" t="n">
        <v>0</v>
      </c>
      <c r="C72" s="5" t="n">
        <v>0</v>
      </c>
    </row>
    <row r="73" spans="1:3">
      <c r="A73" s="4" t="s">
        <v>621</v>
      </c>
    </row>
    <row r="74" spans="1:3">
      <c r="A74" s="3" t="s">
        <v>607</v>
      </c>
    </row>
    <row r="75" spans="1:3">
      <c r="A75" s="4" t="s">
        <v>608</v>
      </c>
      <c r="B75" s="5" t="n">
        <v>0</v>
      </c>
      <c r="C75" s="5" t="n">
        <v>0</v>
      </c>
    </row>
    <row r="76" spans="1:3">
      <c r="A76" s="4" t="s">
        <v>622</v>
      </c>
    </row>
    <row r="77" spans="1:3">
      <c r="A77" s="3" t="s">
        <v>607</v>
      </c>
    </row>
    <row r="78" spans="1:3">
      <c r="A78" s="4" t="s">
        <v>608</v>
      </c>
      <c r="B78" s="5" t="n">
        <v>0</v>
      </c>
      <c r="C78" s="5" t="n">
        <v>0</v>
      </c>
    </row>
    <row r="79" spans="1:3">
      <c r="A79" s="4" t="s">
        <v>623</v>
      </c>
    </row>
    <row r="80" spans="1:3">
      <c r="A80" s="3" t="s">
        <v>607</v>
      </c>
    </row>
    <row r="81" spans="1:3">
      <c r="A81" s="4" t="s">
        <v>608</v>
      </c>
      <c r="B81" s="5" t="n">
        <v>0</v>
      </c>
      <c r="C81" s="5" t="n">
        <v>0</v>
      </c>
    </row>
    <row r="82" spans="1:3">
      <c r="A82" s="4" t="s">
        <v>624</v>
      </c>
    </row>
    <row r="83" spans="1:3">
      <c r="A83" s="3" t="s">
        <v>607</v>
      </c>
    </row>
    <row r="84" spans="1:3">
      <c r="A84" s="4" t="s">
        <v>608</v>
      </c>
      <c r="B84" s="5" t="n">
        <v>0</v>
      </c>
      <c r="C84" s="5" t="n">
        <v>0</v>
      </c>
    </row>
    <row r="85" spans="1:3">
      <c r="A85" s="4" t="s">
        <v>625</v>
      </c>
    </row>
    <row r="86" spans="1:3">
      <c r="A86" s="3" t="s">
        <v>607</v>
      </c>
    </row>
    <row r="87" spans="1:3">
      <c r="A87" s="4" t="s">
        <v>608</v>
      </c>
      <c r="B87" s="5" t="n">
        <v>0</v>
      </c>
      <c r="C87" s="5" t="n">
        <v>0</v>
      </c>
    </row>
    <row r="88" spans="1:3">
      <c r="A88" s="4" t="s">
        <v>626</v>
      </c>
    </row>
    <row r="89" spans="1:3">
      <c r="A89" s="3" t="s">
        <v>607</v>
      </c>
    </row>
    <row r="90" spans="1:3">
      <c r="A90" s="4" t="s">
        <v>608</v>
      </c>
      <c r="B90" s="5" t="n">
        <v>0</v>
      </c>
      <c r="C90" s="5" t="n">
        <v>0</v>
      </c>
    </row>
    <row r="91" spans="1:3">
      <c r="A91" s="4" t="s">
        <v>627</v>
      </c>
    </row>
    <row r="92" spans="1:3">
      <c r="A92" s="3" t="s">
        <v>607</v>
      </c>
    </row>
    <row r="93" spans="1:3">
      <c r="A93" s="4" t="s">
        <v>608</v>
      </c>
      <c r="B93" s="5" t="n">
        <v>0</v>
      </c>
      <c r="C93" s="5" t="n">
        <v>0</v>
      </c>
    </row>
    <row r="94" spans="1:3">
      <c r="A94" s="4" t="s">
        <v>628</v>
      </c>
    </row>
    <row r="95" spans="1:3">
      <c r="A95" s="3" t="s">
        <v>607</v>
      </c>
    </row>
    <row r="96" spans="1:3">
      <c r="A96" s="4" t="s">
        <v>608</v>
      </c>
      <c r="B96" s="5" t="n">
        <v>0</v>
      </c>
      <c r="C96" s="5" t="n">
        <v>0</v>
      </c>
    </row>
    <row r="97" spans="1:3">
      <c r="A97" s="4" t="s">
        <v>629</v>
      </c>
    </row>
    <row r="98" spans="1:3">
      <c r="A98" s="3" t="s">
        <v>607</v>
      </c>
    </row>
    <row r="99" spans="1:3">
      <c r="A99" s="4" t="s">
        <v>608</v>
      </c>
      <c r="B99" s="5" t="n">
        <v>0</v>
      </c>
      <c r="C99" s="5" t="n">
        <v>0</v>
      </c>
    </row>
    <row r="100" spans="1:3">
      <c r="A100" s="4" t="s">
        <v>630</v>
      </c>
    </row>
    <row r="101" spans="1:3">
      <c r="A101" s="3" t="s">
        <v>607</v>
      </c>
    </row>
    <row r="102" spans="1:3">
      <c r="A102" s="4" t="s">
        <v>608</v>
      </c>
      <c r="B102" s="5" t="n">
        <v>0</v>
      </c>
      <c r="C102" s="5" t="n">
        <v>0</v>
      </c>
    </row>
    <row r="103" spans="1:3">
      <c r="A103" s="4" t="s">
        <v>631</v>
      </c>
    </row>
    <row r="104" spans="1:3">
      <c r="A104" s="3" t="s">
        <v>607</v>
      </c>
    </row>
    <row r="105" spans="1:3">
      <c r="A105" s="4" t="s">
        <v>608</v>
      </c>
      <c r="B105" s="6" t="n">
        <v>0</v>
      </c>
      <c r="C10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38</v>
      </c>
      <c r="B3" s="6" t="n">
        <v>1401220</v>
      </c>
      <c r="C3" s="6" t="n">
        <v>1247749</v>
      </c>
    </row>
    <row r="4" spans="1:3">
      <c r="A4" s="4" t="s">
        <v>554</v>
      </c>
    </row>
    <row r="5" spans="1:3">
      <c r="A5" s="3" t="s">
        <v>633</v>
      </c>
    </row>
    <row r="6" spans="1:3">
      <c r="A6" s="4" t="s">
        <v>38</v>
      </c>
      <c r="B6" s="5" t="n">
        <v>334014</v>
      </c>
      <c r="C6" s="5" t="n">
        <v>349051</v>
      </c>
    </row>
    <row r="7" spans="1:3">
      <c r="A7" s="4" t="s">
        <v>557</v>
      </c>
    </row>
    <row r="8" spans="1:3">
      <c r="A8" s="3" t="s">
        <v>633</v>
      </c>
    </row>
    <row r="9" spans="1:3">
      <c r="A9" s="4" t="s">
        <v>38</v>
      </c>
      <c r="B9" s="5" t="n">
        <v>205610</v>
      </c>
      <c r="C9" s="5" t="n">
        <v>174602</v>
      </c>
    </row>
    <row r="10" spans="1:3">
      <c r="A10" s="4" t="s">
        <v>558</v>
      </c>
    </row>
    <row r="11" spans="1:3">
      <c r="A11" s="3" t="s">
        <v>633</v>
      </c>
    </row>
    <row r="12" spans="1:3">
      <c r="A12" s="4" t="s">
        <v>38</v>
      </c>
      <c r="B12" s="5" t="n">
        <v>47184</v>
      </c>
      <c r="C12" s="5" t="n">
        <v>51370</v>
      </c>
    </row>
    <row r="13" spans="1:3">
      <c r="A13" s="4" t="s">
        <v>634</v>
      </c>
    </row>
    <row r="14" spans="1:3">
      <c r="A14" s="3" t="s">
        <v>633</v>
      </c>
    </row>
    <row r="15" spans="1:3">
      <c r="A15" s="4" t="s">
        <v>38</v>
      </c>
      <c r="B15" s="5" t="n">
        <v>18057</v>
      </c>
      <c r="C15" s="5" t="n">
        <v>21749</v>
      </c>
    </row>
    <row r="16" spans="1:3">
      <c r="A16" s="4" t="s">
        <v>560</v>
      </c>
    </row>
    <row r="17" spans="1:3">
      <c r="A17" s="3" t="s">
        <v>633</v>
      </c>
    </row>
    <row r="18" spans="1:3">
      <c r="A18" s="4" t="s">
        <v>38</v>
      </c>
      <c r="B18" s="5" t="n">
        <v>788000</v>
      </c>
      <c r="C18" s="5" t="n">
        <v>644176</v>
      </c>
    </row>
    <row r="19" spans="1:3">
      <c r="A19" s="4" t="s">
        <v>561</v>
      </c>
    </row>
    <row r="20" spans="1:3">
      <c r="A20" s="3" t="s">
        <v>633</v>
      </c>
    </row>
    <row r="21" spans="1:3">
      <c r="A21" s="4" t="s">
        <v>38</v>
      </c>
      <c r="B21" s="5" t="n">
        <v>8355</v>
      </c>
      <c r="C21" s="5" t="n">
        <v>6801</v>
      </c>
    </row>
    <row r="22" spans="1:3">
      <c r="A22" s="4" t="s">
        <v>635</v>
      </c>
    </row>
    <row r="23" spans="1:3">
      <c r="A23" s="3" t="s">
        <v>633</v>
      </c>
    </row>
    <row r="24" spans="1:3">
      <c r="A24" s="4" t="s">
        <v>38</v>
      </c>
      <c r="B24" s="5" t="n">
        <v>1375227</v>
      </c>
      <c r="C24" s="5" t="n">
        <v>1216193</v>
      </c>
    </row>
    <row r="25" spans="1:3">
      <c r="A25" s="4" t="s">
        <v>636</v>
      </c>
    </row>
    <row r="26" spans="1:3">
      <c r="A26" s="3" t="s">
        <v>633</v>
      </c>
    </row>
    <row r="27" spans="1:3">
      <c r="A27" s="4" t="s">
        <v>38</v>
      </c>
      <c r="B27" s="5" t="n">
        <v>329366</v>
      </c>
      <c r="C27" s="5" t="n">
        <v>344650</v>
      </c>
    </row>
    <row r="28" spans="1:3">
      <c r="A28" s="4" t="s">
        <v>637</v>
      </c>
    </row>
    <row r="29" spans="1:3">
      <c r="A29" s="3" t="s">
        <v>633</v>
      </c>
    </row>
    <row r="30" spans="1:3">
      <c r="A30" s="4" t="s">
        <v>38</v>
      </c>
      <c r="B30" s="5" t="n">
        <v>204572</v>
      </c>
      <c r="C30" s="5" t="n">
        <v>173373</v>
      </c>
    </row>
    <row r="31" spans="1:3">
      <c r="A31" s="4" t="s">
        <v>638</v>
      </c>
    </row>
    <row r="32" spans="1:3">
      <c r="A32" s="3" t="s">
        <v>633</v>
      </c>
    </row>
    <row r="33" spans="1:3">
      <c r="A33" s="4" t="s">
        <v>38</v>
      </c>
      <c r="B33" s="5" t="n">
        <v>46278</v>
      </c>
      <c r="C33" s="5" t="n">
        <v>50375</v>
      </c>
    </row>
    <row r="34" spans="1:3">
      <c r="A34" s="4" t="s">
        <v>639</v>
      </c>
    </row>
    <row r="35" spans="1:3">
      <c r="A35" s="3" t="s">
        <v>633</v>
      </c>
    </row>
    <row r="36" spans="1:3">
      <c r="A36" s="4" t="s">
        <v>38</v>
      </c>
      <c r="B36" s="5" t="n">
        <v>17646</v>
      </c>
      <c r="C36" s="5" t="n">
        <v>21401</v>
      </c>
    </row>
    <row r="37" spans="1:3">
      <c r="A37" s="4" t="s">
        <v>640</v>
      </c>
    </row>
    <row r="38" spans="1:3">
      <c r="A38" s="3" t="s">
        <v>633</v>
      </c>
    </row>
    <row r="39" spans="1:3">
      <c r="A39" s="4" t="s">
        <v>38</v>
      </c>
      <c r="B39" s="5" t="n">
        <v>769010</v>
      </c>
      <c r="C39" s="5" t="n">
        <v>619608</v>
      </c>
    </row>
    <row r="40" spans="1:3">
      <c r="A40" s="4" t="s">
        <v>641</v>
      </c>
    </row>
    <row r="41" spans="1:3">
      <c r="A41" s="3" t="s">
        <v>633</v>
      </c>
    </row>
    <row r="42" spans="1:3">
      <c r="A42" s="4" t="s">
        <v>38</v>
      </c>
      <c r="B42" s="5" t="n">
        <v>8355</v>
      </c>
      <c r="C42" s="5" t="n">
        <v>6786</v>
      </c>
    </row>
    <row r="43" spans="1:3">
      <c r="A43" s="4" t="s">
        <v>642</v>
      </c>
    </row>
    <row r="44" spans="1:3">
      <c r="A44" s="3" t="s">
        <v>633</v>
      </c>
    </row>
    <row r="45" spans="1:3">
      <c r="A45" s="4" t="s">
        <v>38</v>
      </c>
      <c r="B45" s="5" t="n">
        <v>22493</v>
      </c>
      <c r="C45" s="5" t="n">
        <v>26498</v>
      </c>
    </row>
    <row r="46" spans="1:3">
      <c r="A46" s="4" t="s">
        <v>643</v>
      </c>
    </row>
    <row r="47" spans="1:3">
      <c r="A47" s="3" t="s">
        <v>633</v>
      </c>
    </row>
    <row r="48" spans="1:3">
      <c r="A48" s="4" t="s">
        <v>38</v>
      </c>
      <c r="B48" s="5" t="n">
        <v>3303</v>
      </c>
      <c r="C48" s="5" t="n">
        <v>2936</v>
      </c>
    </row>
    <row r="49" spans="1:3">
      <c r="A49" s="4" t="s">
        <v>644</v>
      </c>
    </row>
    <row r="50" spans="1:3">
      <c r="A50" s="3" t="s">
        <v>633</v>
      </c>
    </row>
    <row r="51" spans="1:3">
      <c r="A51" s="4" t="s">
        <v>38</v>
      </c>
      <c r="B51" s="5" t="n">
        <v>0</v>
      </c>
      <c r="C51" s="5" t="n">
        <v>0</v>
      </c>
    </row>
    <row r="52" spans="1:3">
      <c r="A52" s="4" t="s">
        <v>645</v>
      </c>
    </row>
    <row r="53" spans="1:3">
      <c r="A53" s="3" t="s">
        <v>633</v>
      </c>
    </row>
    <row r="54" spans="1:3">
      <c r="A54" s="4" t="s">
        <v>38</v>
      </c>
      <c r="B54" s="5" t="n">
        <v>798</v>
      </c>
      <c r="C54" s="5" t="n">
        <v>517</v>
      </c>
    </row>
    <row r="55" spans="1:3">
      <c r="A55" s="4" t="s">
        <v>646</v>
      </c>
    </row>
    <row r="56" spans="1:3">
      <c r="A56" s="3" t="s">
        <v>633</v>
      </c>
    </row>
    <row r="57" spans="1:3">
      <c r="A57" s="4" t="s">
        <v>38</v>
      </c>
      <c r="B57" s="5" t="n">
        <v>0</v>
      </c>
      <c r="C57" s="5" t="n">
        <v>68</v>
      </c>
    </row>
    <row r="58" spans="1:3">
      <c r="A58" s="4" t="s">
        <v>647</v>
      </c>
    </row>
    <row r="59" spans="1:3">
      <c r="A59" s="3" t="s">
        <v>633</v>
      </c>
    </row>
    <row r="60" spans="1:3">
      <c r="A60" s="4" t="s">
        <v>38</v>
      </c>
      <c r="B60" s="5" t="n">
        <v>18392</v>
      </c>
      <c r="C60" s="5" t="n">
        <v>22977</v>
      </c>
    </row>
    <row r="61" spans="1:3">
      <c r="A61" s="4" t="s">
        <v>648</v>
      </c>
    </row>
    <row r="62" spans="1:3">
      <c r="A62" s="3" t="s">
        <v>633</v>
      </c>
    </row>
    <row r="63" spans="1:3">
      <c r="A63" s="4" t="s">
        <v>38</v>
      </c>
      <c r="B63" s="5" t="n">
        <v>0</v>
      </c>
      <c r="C63" s="5" t="n">
        <v>0</v>
      </c>
    </row>
    <row r="64" spans="1:3">
      <c r="A64" s="4" t="s">
        <v>649</v>
      </c>
    </row>
    <row r="65" spans="1:3">
      <c r="A65" s="3" t="s">
        <v>633</v>
      </c>
    </row>
    <row r="66" spans="1:3">
      <c r="A66" s="4" t="s">
        <v>38</v>
      </c>
      <c r="B66" s="5" t="n">
        <v>3500</v>
      </c>
      <c r="C66" s="5" t="n">
        <v>5058</v>
      </c>
    </row>
    <row r="67" spans="1:3">
      <c r="A67" s="4" t="s">
        <v>650</v>
      </c>
    </row>
    <row r="68" spans="1:3">
      <c r="A68" s="3" t="s">
        <v>633</v>
      </c>
    </row>
    <row r="69" spans="1:3">
      <c r="A69" s="4" t="s">
        <v>38</v>
      </c>
      <c r="B69" s="5" t="n">
        <v>1345</v>
      </c>
      <c r="C69" s="5" t="n">
        <v>1465</v>
      </c>
    </row>
    <row r="70" spans="1:3">
      <c r="A70" s="4" t="s">
        <v>651</v>
      </c>
    </row>
    <row r="71" spans="1:3">
      <c r="A71" s="3" t="s">
        <v>633</v>
      </c>
    </row>
    <row r="72" spans="1:3">
      <c r="A72" s="4" t="s">
        <v>38</v>
      </c>
      <c r="B72" s="5" t="n">
        <v>1038</v>
      </c>
      <c r="C72" s="5" t="n">
        <v>1229</v>
      </c>
    </row>
    <row r="73" spans="1:3">
      <c r="A73" s="4" t="s">
        <v>652</v>
      </c>
    </row>
    <row r="74" spans="1:3">
      <c r="A74" s="3" t="s">
        <v>633</v>
      </c>
    </row>
    <row r="75" spans="1:3">
      <c r="A75" s="4" t="s">
        <v>38</v>
      </c>
      <c r="B75" s="5" t="n">
        <v>108</v>
      </c>
      <c r="C75" s="5" t="n">
        <v>478</v>
      </c>
    </row>
    <row r="76" spans="1:3">
      <c r="A76" s="4" t="s">
        <v>653</v>
      </c>
    </row>
    <row r="77" spans="1:3">
      <c r="A77" s="3" t="s">
        <v>633</v>
      </c>
    </row>
    <row r="78" spans="1:3">
      <c r="A78" s="4" t="s">
        <v>38</v>
      </c>
      <c r="B78" s="5" t="n">
        <v>411</v>
      </c>
      <c r="C78" s="5" t="n">
        <v>280</v>
      </c>
    </row>
    <row r="79" spans="1:3">
      <c r="A79" s="4" t="s">
        <v>654</v>
      </c>
    </row>
    <row r="80" spans="1:3">
      <c r="A80" s="3" t="s">
        <v>633</v>
      </c>
    </row>
    <row r="81" spans="1:3">
      <c r="A81" s="4" t="s">
        <v>38</v>
      </c>
      <c r="B81" s="5" t="n">
        <v>598</v>
      </c>
      <c r="C81" s="5" t="n">
        <v>1591</v>
      </c>
    </row>
    <row r="82" spans="1:3">
      <c r="A82" s="4" t="s">
        <v>655</v>
      </c>
    </row>
    <row r="83" spans="1:3">
      <c r="A83" s="3" t="s">
        <v>633</v>
      </c>
    </row>
    <row r="84" spans="1:3">
      <c r="A84" s="4" t="s">
        <v>38</v>
      </c>
      <c r="B84" s="5" t="n">
        <v>0</v>
      </c>
      <c r="C84" s="5" t="n">
        <v>15</v>
      </c>
    </row>
    <row r="85" spans="1:3">
      <c r="A85" s="4" t="s">
        <v>656</v>
      </c>
    </row>
    <row r="86" spans="1:3">
      <c r="A86" s="3" t="s">
        <v>633</v>
      </c>
    </row>
    <row r="87" spans="1:3">
      <c r="A87" s="4" t="s">
        <v>38</v>
      </c>
      <c r="B87" s="5" t="n">
        <v>0</v>
      </c>
      <c r="C87" s="5" t="n">
        <v>0</v>
      </c>
    </row>
    <row r="88" spans="1:3">
      <c r="A88" s="4" t="s">
        <v>657</v>
      </c>
    </row>
    <row r="89" spans="1:3">
      <c r="A89" s="3" t="s">
        <v>633</v>
      </c>
    </row>
    <row r="90" spans="1:3">
      <c r="A90" s="4" t="s">
        <v>38</v>
      </c>
      <c r="B90" s="5" t="n">
        <v>0</v>
      </c>
      <c r="C90" s="5" t="n">
        <v>0</v>
      </c>
    </row>
    <row r="91" spans="1:3">
      <c r="A91" s="4" t="s">
        <v>658</v>
      </c>
    </row>
    <row r="92" spans="1:3">
      <c r="A92" s="3" t="s">
        <v>633</v>
      </c>
    </row>
    <row r="93" spans="1:3">
      <c r="A93" s="4" t="s">
        <v>38</v>
      </c>
      <c r="B93" s="5" t="n">
        <v>0</v>
      </c>
      <c r="C93" s="5" t="n">
        <v>0</v>
      </c>
    </row>
    <row r="94" spans="1:3">
      <c r="A94" s="4" t="s">
        <v>659</v>
      </c>
    </row>
    <row r="95" spans="1:3">
      <c r="A95" s="3" t="s">
        <v>633</v>
      </c>
    </row>
    <row r="96" spans="1:3">
      <c r="A96" s="4" t="s">
        <v>38</v>
      </c>
      <c r="B96" s="5" t="n">
        <v>0</v>
      </c>
      <c r="C96" s="5" t="n">
        <v>0</v>
      </c>
    </row>
    <row r="97" spans="1:3">
      <c r="A97" s="4" t="s">
        <v>660</v>
      </c>
    </row>
    <row r="98" spans="1:3">
      <c r="A98" s="3" t="s">
        <v>633</v>
      </c>
    </row>
    <row r="99" spans="1:3">
      <c r="A99" s="4" t="s">
        <v>38</v>
      </c>
      <c r="B99" s="5" t="n">
        <v>0</v>
      </c>
      <c r="C99" s="5" t="n">
        <v>0</v>
      </c>
    </row>
    <row r="100" spans="1:3">
      <c r="A100" s="4" t="s">
        <v>661</v>
      </c>
    </row>
    <row r="101" spans="1:3">
      <c r="A101" s="3" t="s">
        <v>633</v>
      </c>
    </row>
    <row r="102" spans="1:3">
      <c r="A102" s="4" t="s">
        <v>38</v>
      </c>
      <c r="B102" s="5" t="n">
        <v>0</v>
      </c>
      <c r="C102" s="5" t="n">
        <v>0</v>
      </c>
    </row>
    <row r="103" spans="1:3">
      <c r="A103" s="4" t="s">
        <v>662</v>
      </c>
    </row>
    <row r="104" spans="1:3">
      <c r="A104" s="3" t="s">
        <v>633</v>
      </c>
    </row>
    <row r="105" spans="1:3">
      <c r="A105" s="4" t="s">
        <v>38</v>
      </c>
      <c r="B105" s="6" t="n">
        <v>0</v>
      </c>
      <c r="C10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3</v>
      </c>
      <c r="C1" s="2" t="s">
        <v>475</v>
      </c>
      <c r="K1" s="2" t="s">
        <v>1</v>
      </c>
    </row>
    <row r="2" spans="1:16">
      <c r="C2" s="2" t="s">
        <v>2</v>
      </c>
      <c r="D2" s="2" t="s">
        <v>476</v>
      </c>
      <c r="E2" s="2" t="s">
        <v>4</v>
      </c>
      <c r="F2" s="2" t="s">
        <v>477</v>
      </c>
      <c r="G2" s="2" t="s">
        <v>30</v>
      </c>
      <c r="H2" s="2" t="s">
        <v>478</v>
      </c>
      <c r="I2" s="2" t="s">
        <v>479</v>
      </c>
      <c r="J2" s="2" t="s">
        <v>480</v>
      </c>
      <c r="K2" s="2" t="s">
        <v>2</v>
      </c>
      <c r="M2" s="2" t="s">
        <v>30</v>
      </c>
      <c r="O2" s="2" t="s">
        <v>84</v>
      </c>
    </row>
    <row r="3" spans="1:16">
      <c r="A3" s="3" t="s">
        <v>664</v>
      </c>
    </row>
    <row r="4" spans="1:16">
      <c r="A4" s="4" t="s">
        <v>665</v>
      </c>
      <c r="F4" s="6" t="n">
        <v>14967</v>
      </c>
      <c r="J4" s="6" t="n">
        <v>13607</v>
      </c>
      <c r="K4" s="6" t="n">
        <v>14967</v>
      </c>
      <c r="M4" s="6" t="n">
        <v>13607</v>
      </c>
      <c r="O4" s="6" t="n">
        <v>13791</v>
      </c>
    </row>
    <row r="5" spans="1:16">
      <c r="A5" s="4" t="s">
        <v>666</v>
      </c>
      <c r="K5" s="5" t="n">
        <v>-406</v>
      </c>
      <c r="M5" s="5" t="n">
        <v>-439</v>
      </c>
      <c r="O5" s="5" t="n">
        <v>-1217</v>
      </c>
    </row>
    <row r="6" spans="1:16">
      <c r="A6" s="4" t="s">
        <v>667</v>
      </c>
      <c r="K6" s="5" t="n">
        <v>551</v>
      </c>
      <c r="M6" s="5" t="n">
        <v>949</v>
      </c>
      <c r="O6" s="5" t="n">
        <v>283</v>
      </c>
    </row>
    <row r="7" spans="1:16">
      <c r="A7" s="4" t="s">
        <v>98</v>
      </c>
      <c r="C7" s="6" t="n">
        <v>100</v>
      </c>
      <c r="D7" s="6" t="n">
        <v>200</v>
      </c>
      <c r="E7" s="6" t="n">
        <v>500</v>
      </c>
      <c r="F7" s="5" t="n">
        <v>200</v>
      </c>
      <c r="G7" s="6" t="n">
        <v>450</v>
      </c>
      <c r="H7" s="6" t="n">
        <v>200</v>
      </c>
      <c r="I7" s="6" t="n">
        <v>200</v>
      </c>
      <c r="J7" s="5" t="n">
        <v>0</v>
      </c>
      <c r="K7" s="5" t="n">
        <v>1000</v>
      </c>
      <c r="L7" s="4" t="s">
        <v>99</v>
      </c>
      <c r="M7" s="5" t="n">
        <v>850</v>
      </c>
      <c r="N7" s="4" t="s">
        <v>99</v>
      </c>
      <c r="O7" s="5" t="n">
        <v>750</v>
      </c>
      <c r="P7" s="4" t="s">
        <v>99</v>
      </c>
    </row>
    <row r="8" spans="1:16">
      <c r="A8" s="4" t="s">
        <v>668</v>
      </c>
      <c r="C8" s="5" t="n">
        <v>16112</v>
      </c>
      <c r="G8" s="5" t="n">
        <v>14967</v>
      </c>
      <c r="K8" s="5" t="n">
        <v>16112</v>
      </c>
      <c r="M8" s="5" t="n">
        <v>14967</v>
      </c>
      <c r="O8" s="5" t="n">
        <v>13607</v>
      </c>
    </row>
    <row r="9" spans="1:16">
      <c r="A9" s="4" t="s">
        <v>554</v>
      </c>
    </row>
    <row r="10" spans="1:16">
      <c r="A10" s="3" t="s">
        <v>664</v>
      </c>
    </row>
    <row r="11" spans="1:16">
      <c r="A11" s="4" t="s">
        <v>665</v>
      </c>
      <c r="F11" s="5" t="n">
        <v>4369</v>
      </c>
      <c r="J11" s="5" t="n">
        <v>4415</v>
      </c>
      <c r="K11" s="5" t="n">
        <v>4369</v>
      </c>
      <c r="M11" s="5" t="n">
        <v>4415</v>
      </c>
      <c r="O11" s="5" t="n">
        <v>4199</v>
      </c>
    </row>
    <row r="12" spans="1:16">
      <c r="A12" s="4" t="s">
        <v>666</v>
      </c>
      <c r="K12" s="5" t="n">
        <v>-125</v>
      </c>
      <c r="M12" s="5" t="n">
        <v>-408</v>
      </c>
      <c r="O12" s="5" t="n">
        <v>-836</v>
      </c>
    </row>
    <row r="13" spans="1:16">
      <c r="A13" s="4" t="s">
        <v>667</v>
      </c>
      <c r="K13" s="5" t="n">
        <v>218</v>
      </c>
      <c r="M13" s="5" t="n">
        <v>579</v>
      </c>
      <c r="O13" s="5" t="n">
        <v>116</v>
      </c>
    </row>
    <row r="14" spans="1:16">
      <c r="A14" s="4" t="s">
        <v>98</v>
      </c>
      <c r="B14" s="4" t="s">
        <v>99</v>
      </c>
      <c r="K14" s="5" t="n">
        <v>-581</v>
      </c>
      <c r="M14" s="5" t="n">
        <v>-217</v>
      </c>
      <c r="O14" s="5" t="n">
        <v>936</v>
      </c>
    </row>
    <row r="15" spans="1:16">
      <c r="A15" s="4" t="s">
        <v>668</v>
      </c>
      <c r="C15" s="5" t="n">
        <v>3881</v>
      </c>
      <c r="G15" s="5" t="n">
        <v>4369</v>
      </c>
      <c r="K15" s="5" t="n">
        <v>3881</v>
      </c>
      <c r="M15" s="5" t="n">
        <v>4369</v>
      </c>
      <c r="O15" s="5" t="n">
        <v>4415</v>
      </c>
    </row>
    <row r="16" spans="1:16">
      <c r="A16" s="4" t="s">
        <v>557</v>
      </c>
    </row>
    <row r="17" spans="1:16">
      <c r="A17" s="3" t="s">
        <v>664</v>
      </c>
    </row>
    <row r="18" spans="1:16">
      <c r="A18" s="4" t="s">
        <v>665</v>
      </c>
      <c r="F18" s="5" t="n">
        <v>2338</v>
      </c>
      <c r="J18" s="5" t="n">
        <v>2151</v>
      </c>
      <c r="K18" s="5" t="n">
        <v>2338</v>
      </c>
      <c r="M18" s="5" t="n">
        <v>2151</v>
      </c>
      <c r="O18" s="5" t="n">
        <v>3032</v>
      </c>
    </row>
    <row r="19" spans="1:16">
      <c r="A19" s="4" t="s">
        <v>666</v>
      </c>
      <c r="K19" s="5" t="n">
        <v>-141</v>
      </c>
      <c r="M19" s="5" t="n">
        <v>0</v>
      </c>
      <c r="O19" s="5" t="n">
        <v>0</v>
      </c>
    </row>
    <row r="20" spans="1:16">
      <c r="A20" s="4" t="s">
        <v>667</v>
      </c>
      <c r="K20" s="5" t="n">
        <v>217</v>
      </c>
      <c r="M20" s="5" t="n">
        <v>250</v>
      </c>
      <c r="O20" s="5" t="n">
        <v>8</v>
      </c>
    </row>
    <row r="21" spans="1:16">
      <c r="A21" s="4" t="s">
        <v>98</v>
      </c>
      <c r="B21" s="4" t="s">
        <v>99</v>
      </c>
      <c r="K21" s="5" t="n">
        <v>225</v>
      </c>
      <c r="M21" s="5" t="n">
        <v>-63</v>
      </c>
      <c r="O21" s="5" t="n">
        <v>-889</v>
      </c>
    </row>
    <row r="22" spans="1:16">
      <c r="A22" s="4" t="s">
        <v>668</v>
      </c>
      <c r="C22" s="5" t="n">
        <v>2639</v>
      </c>
      <c r="G22" s="5" t="n">
        <v>2338</v>
      </c>
      <c r="K22" s="5" t="n">
        <v>2639</v>
      </c>
      <c r="M22" s="5" t="n">
        <v>2338</v>
      </c>
      <c r="O22" s="5" t="n">
        <v>2151</v>
      </c>
    </row>
    <row r="23" spans="1:16">
      <c r="A23" s="4" t="s">
        <v>558</v>
      </c>
    </row>
    <row r="24" spans="1:16">
      <c r="A24" s="3" t="s">
        <v>664</v>
      </c>
    </row>
    <row r="25" spans="1:16">
      <c r="A25" s="4" t="s">
        <v>665</v>
      </c>
      <c r="F25" s="5" t="n">
        <v>508</v>
      </c>
      <c r="J25" s="5" t="n">
        <v>466</v>
      </c>
      <c r="K25" s="5" t="n">
        <v>508</v>
      </c>
      <c r="M25" s="5" t="n">
        <v>466</v>
      </c>
      <c r="O25" s="5" t="n">
        <v>613</v>
      </c>
    </row>
    <row r="26" spans="1:16">
      <c r="A26" s="4" t="s">
        <v>666</v>
      </c>
      <c r="K26" s="5" t="n">
        <v>-93</v>
      </c>
      <c r="M26" s="5" t="n">
        <v>-23</v>
      </c>
      <c r="O26" s="5" t="n">
        <v>-131</v>
      </c>
    </row>
    <row r="27" spans="1:16">
      <c r="A27" s="4" t="s">
        <v>667</v>
      </c>
      <c r="K27" s="5" t="n">
        <v>59</v>
      </c>
      <c r="M27" s="5" t="n">
        <v>7</v>
      </c>
      <c r="O27" s="5" t="n">
        <v>45</v>
      </c>
    </row>
    <row r="28" spans="1:16">
      <c r="A28" s="4" t="s">
        <v>98</v>
      </c>
      <c r="B28" s="4" t="s">
        <v>99</v>
      </c>
      <c r="K28" s="5" t="n">
        <v>-157</v>
      </c>
      <c r="M28" s="5" t="n">
        <v>58</v>
      </c>
      <c r="O28" s="5" t="n">
        <v>-61</v>
      </c>
    </row>
    <row r="29" spans="1:16">
      <c r="A29" s="4" t="s">
        <v>668</v>
      </c>
      <c r="C29" s="5" t="n">
        <v>317</v>
      </c>
      <c r="G29" s="5" t="n">
        <v>508</v>
      </c>
      <c r="K29" s="5" t="n">
        <v>317</v>
      </c>
      <c r="M29" s="5" t="n">
        <v>508</v>
      </c>
      <c r="O29" s="5" t="n">
        <v>466</v>
      </c>
    </row>
    <row r="30" spans="1:16">
      <c r="A30" s="4" t="s">
        <v>559</v>
      </c>
    </row>
    <row r="31" spans="1:16">
      <c r="A31" s="3" t="s">
        <v>664</v>
      </c>
    </row>
    <row r="32" spans="1:16">
      <c r="A32" s="4" t="s">
        <v>665</v>
      </c>
      <c r="F32" s="5" t="n">
        <v>481</v>
      </c>
      <c r="J32" s="5" t="n">
        <v>534</v>
      </c>
      <c r="K32" s="5" t="n">
        <v>481</v>
      </c>
      <c r="M32" s="5" t="n">
        <v>534</v>
      </c>
      <c r="O32" s="5" t="n">
        <v>403</v>
      </c>
    </row>
    <row r="33" spans="1:16">
      <c r="A33" s="4" t="s">
        <v>666</v>
      </c>
      <c r="K33" s="5" t="n">
        <v>0</v>
      </c>
      <c r="M33" s="5" t="n">
        <v>-2</v>
      </c>
      <c r="O33" s="5" t="n">
        <v>-138</v>
      </c>
    </row>
    <row r="34" spans="1:16">
      <c r="A34" s="4" t="s">
        <v>667</v>
      </c>
      <c r="K34" s="5" t="n">
        <v>36</v>
      </c>
      <c r="M34" s="5" t="n">
        <v>87</v>
      </c>
      <c r="O34" s="5" t="n">
        <v>99</v>
      </c>
    </row>
    <row r="35" spans="1:16">
      <c r="A35" s="4" t="s">
        <v>98</v>
      </c>
      <c r="B35" s="4" t="s">
        <v>99</v>
      </c>
      <c r="K35" s="5" t="n">
        <v>-39</v>
      </c>
      <c r="M35" s="5" t="n">
        <v>-138</v>
      </c>
      <c r="O35" s="5" t="n">
        <v>170</v>
      </c>
    </row>
    <row r="36" spans="1:16">
      <c r="A36" s="4" t="s">
        <v>668</v>
      </c>
      <c r="C36" s="5" t="n">
        <v>478</v>
      </c>
      <c r="G36" s="5" t="n">
        <v>481</v>
      </c>
      <c r="K36" s="5" t="n">
        <v>478</v>
      </c>
      <c r="M36" s="5" t="n">
        <v>481</v>
      </c>
      <c r="O36" s="5" t="n">
        <v>534</v>
      </c>
    </row>
    <row r="37" spans="1:16">
      <c r="A37" s="4" t="s">
        <v>560</v>
      </c>
    </row>
    <row r="38" spans="1:16">
      <c r="A38" s="3" t="s">
        <v>664</v>
      </c>
    </row>
    <row r="39" spans="1:16">
      <c r="A39" s="4" t="s">
        <v>665</v>
      </c>
      <c r="F39" s="5" t="n">
        <v>7254</v>
      </c>
      <c r="J39" s="5" t="n">
        <v>6013</v>
      </c>
      <c r="K39" s="5" t="n">
        <v>7254</v>
      </c>
      <c r="M39" s="5" t="n">
        <v>6013</v>
      </c>
      <c r="O39" s="5" t="n">
        <v>5485</v>
      </c>
    </row>
    <row r="40" spans="1:16">
      <c r="A40" s="4" t="s">
        <v>666</v>
      </c>
      <c r="K40" s="5" t="n">
        <v>0</v>
      </c>
      <c r="M40" s="5" t="n">
        <v>0</v>
      </c>
      <c r="O40" s="5" t="n">
        <v>-112</v>
      </c>
    </row>
    <row r="41" spans="1:16">
      <c r="A41" s="4" t="s">
        <v>667</v>
      </c>
      <c r="K41" s="5" t="n">
        <v>13</v>
      </c>
      <c r="M41" s="5" t="n">
        <v>12</v>
      </c>
      <c r="O41" s="5" t="n">
        <v>11</v>
      </c>
    </row>
    <row r="42" spans="1:16">
      <c r="A42" s="4" t="s">
        <v>98</v>
      </c>
      <c r="B42" s="4" t="s">
        <v>99</v>
      </c>
      <c r="K42" s="5" t="n">
        <v>1430</v>
      </c>
      <c r="M42" s="5" t="n">
        <v>1229</v>
      </c>
      <c r="O42" s="5" t="n">
        <v>629</v>
      </c>
    </row>
    <row r="43" spans="1:16">
      <c r="A43" s="4" t="s">
        <v>668</v>
      </c>
      <c r="C43" s="5" t="n">
        <v>8697</v>
      </c>
      <c r="G43" s="5" t="n">
        <v>7254</v>
      </c>
      <c r="K43" s="5" t="n">
        <v>8697</v>
      </c>
      <c r="M43" s="5" t="n">
        <v>7254</v>
      </c>
      <c r="O43" s="5" t="n">
        <v>6013</v>
      </c>
    </row>
    <row r="44" spans="1:16">
      <c r="A44" s="4" t="s">
        <v>561</v>
      </c>
    </row>
    <row r="45" spans="1:16">
      <c r="A45" s="3" t="s">
        <v>664</v>
      </c>
    </row>
    <row r="46" spans="1:16">
      <c r="A46" s="4" t="s">
        <v>665</v>
      </c>
      <c r="F46" s="6" t="n">
        <v>17</v>
      </c>
      <c r="J46" s="6" t="n">
        <v>28</v>
      </c>
      <c r="K46" s="5" t="n">
        <v>17</v>
      </c>
      <c r="M46" s="5" t="n">
        <v>28</v>
      </c>
      <c r="O46" s="5" t="n">
        <v>59</v>
      </c>
    </row>
    <row r="47" spans="1:16">
      <c r="A47" s="4" t="s">
        <v>666</v>
      </c>
      <c r="K47" s="5" t="n">
        <v>-47</v>
      </c>
      <c r="M47" s="5" t="n">
        <v>-6</v>
      </c>
      <c r="O47" s="5" t="n">
        <v>0</v>
      </c>
    </row>
    <row r="48" spans="1:16">
      <c r="A48" s="4" t="s">
        <v>667</v>
      </c>
      <c r="K48" s="5" t="n">
        <v>8</v>
      </c>
      <c r="M48" s="5" t="n">
        <v>14</v>
      </c>
      <c r="O48" s="5" t="n">
        <v>4</v>
      </c>
    </row>
    <row r="49" spans="1:16">
      <c r="A49" s="4" t="s">
        <v>98</v>
      </c>
      <c r="B49" s="4" t="s">
        <v>99</v>
      </c>
      <c r="K49" s="5" t="n">
        <v>122</v>
      </c>
      <c r="M49" s="5" t="n">
        <v>-19</v>
      </c>
      <c r="O49" s="5" t="n">
        <v>-35</v>
      </c>
    </row>
    <row r="50" spans="1:16">
      <c r="A50" s="4" t="s">
        <v>668</v>
      </c>
      <c r="C50" s="6" t="n">
        <v>100</v>
      </c>
      <c r="G50" s="6" t="n">
        <v>17</v>
      </c>
      <c r="K50" s="6" t="n">
        <v>100</v>
      </c>
      <c r="M50" s="6" t="n">
        <v>17</v>
      </c>
      <c r="O50" s="6" t="n">
        <v>28</v>
      </c>
    </row>
    <row r="51" spans="1:16"/>
    <row r="52" spans="1:16">
      <c r="A52" s="4" t="s">
        <v>99</v>
      </c>
      <c r="B52" s="4" t="s">
        <v>127</v>
      </c>
    </row>
  </sheetData>
  <mergeCells count="8">
    <mergeCell ref="A1:B2"/>
    <mergeCell ref="C1:J1"/>
    <mergeCell ref="K1:P1"/>
    <mergeCell ref="K2:L2"/>
    <mergeCell ref="M2:N2"/>
    <mergeCell ref="O2:P2"/>
    <mergeCell ref="A51:O51"/>
    <mergeCell ref="B52:O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30</v>
      </c>
      <c r="D2" s="2" t="s">
        <v>84</v>
      </c>
    </row>
    <row r="3" spans="1:4">
      <c r="A3" s="3" t="s">
        <v>166</v>
      </c>
    </row>
    <row r="4" spans="1:4">
      <c r="A4" s="4" t="s">
        <v>167</v>
      </c>
      <c r="B4" s="7" t="n">
        <v>0.67</v>
      </c>
      <c r="C4" s="7" t="n">
        <v>0.62</v>
      </c>
      <c r="D4" s="7" t="n">
        <v>0.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503</v>
      </c>
      <c r="C3" s="6" t="n">
        <v>567</v>
      </c>
    </row>
    <row r="4" spans="1:3">
      <c r="A4" s="4" t="s">
        <v>672</v>
      </c>
      <c r="B4" s="5" t="n">
        <v>15609</v>
      </c>
      <c r="C4" s="5" t="n">
        <v>14400</v>
      </c>
    </row>
    <row r="5" spans="1:3">
      <c r="A5" s="4" t="s">
        <v>39</v>
      </c>
      <c r="B5" s="5" t="n">
        <v>16112</v>
      </c>
      <c r="C5" s="5" t="n">
        <v>14967</v>
      </c>
    </row>
    <row r="6" spans="1:3">
      <c r="A6" s="4" t="s">
        <v>554</v>
      </c>
    </row>
    <row r="7" spans="1:3">
      <c r="A7" s="3" t="s">
        <v>670</v>
      </c>
    </row>
    <row r="8" spans="1:3">
      <c r="A8" s="4" t="s">
        <v>671</v>
      </c>
      <c r="B8" s="5" t="n">
        <v>91</v>
      </c>
      <c r="C8" s="5" t="n">
        <v>142</v>
      </c>
    </row>
    <row r="9" spans="1:3">
      <c r="A9" s="4" t="s">
        <v>672</v>
      </c>
      <c r="B9" s="5" t="n">
        <v>3790</v>
      </c>
      <c r="C9" s="5" t="n">
        <v>4227</v>
      </c>
    </row>
    <row r="10" spans="1:3">
      <c r="A10" s="4" t="s">
        <v>39</v>
      </c>
      <c r="B10" s="5" t="n">
        <v>3881</v>
      </c>
      <c r="C10" s="5" t="n">
        <v>4369</v>
      </c>
    </row>
    <row r="11" spans="1:3">
      <c r="A11" s="4" t="s">
        <v>557</v>
      </c>
    </row>
    <row r="12" spans="1:3">
      <c r="A12" s="3" t="s">
        <v>670</v>
      </c>
    </row>
    <row r="13" spans="1:3">
      <c r="A13" s="4" t="s">
        <v>671</v>
      </c>
      <c r="B13" s="5" t="n">
        <v>0</v>
      </c>
      <c r="C13" s="5" t="n">
        <v>0</v>
      </c>
    </row>
    <row r="14" spans="1:3">
      <c r="A14" s="4" t="s">
        <v>672</v>
      </c>
      <c r="B14" s="5" t="n">
        <v>2639</v>
      </c>
      <c r="C14" s="5" t="n">
        <v>2338</v>
      </c>
    </row>
    <row r="15" spans="1:3">
      <c r="A15" s="4" t="s">
        <v>39</v>
      </c>
      <c r="B15" s="5" t="n">
        <v>2639</v>
      </c>
      <c r="C15" s="5" t="n">
        <v>2338</v>
      </c>
    </row>
    <row r="16" spans="1:3">
      <c r="A16" s="4" t="s">
        <v>558</v>
      </c>
    </row>
    <row r="17" spans="1:3">
      <c r="A17" s="3" t="s">
        <v>670</v>
      </c>
    </row>
    <row r="18" spans="1:3">
      <c r="A18" s="4" t="s">
        <v>671</v>
      </c>
      <c r="B18" s="5" t="n">
        <v>0</v>
      </c>
      <c r="C18" s="5" t="n">
        <v>0</v>
      </c>
    </row>
    <row r="19" spans="1:3">
      <c r="A19" s="4" t="s">
        <v>672</v>
      </c>
      <c r="B19" s="5" t="n">
        <v>317</v>
      </c>
      <c r="C19" s="5" t="n">
        <v>508</v>
      </c>
    </row>
    <row r="20" spans="1:3">
      <c r="A20" s="4" t="s">
        <v>39</v>
      </c>
      <c r="B20" s="5" t="n">
        <v>317</v>
      </c>
      <c r="C20" s="5" t="n">
        <v>508</v>
      </c>
    </row>
    <row r="21" spans="1:3">
      <c r="A21" s="4" t="s">
        <v>559</v>
      </c>
    </row>
    <row r="22" spans="1:3">
      <c r="A22" s="3" t="s">
        <v>670</v>
      </c>
    </row>
    <row r="23" spans="1:3">
      <c r="A23" s="4" t="s">
        <v>671</v>
      </c>
      <c r="B23" s="5" t="n">
        <v>276</v>
      </c>
      <c r="C23" s="5" t="n">
        <v>270</v>
      </c>
    </row>
    <row r="24" spans="1:3">
      <c r="A24" s="4" t="s">
        <v>672</v>
      </c>
      <c r="B24" s="5" t="n">
        <v>202</v>
      </c>
      <c r="C24" s="5" t="n">
        <v>211</v>
      </c>
    </row>
    <row r="25" spans="1:3">
      <c r="A25" s="4" t="s">
        <v>39</v>
      </c>
      <c r="B25" s="5" t="n">
        <v>478</v>
      </c>
      <c r="C25" s="5" t="n">
        <v>481</v>
      </c>
    </row>
    <row r="26" spans="1:3">
      <c r="A26" s="4" t="s">
        <v>560</v>
      </c>
    </row>
    <row r="27" spans="1:3">
      <c r="A27" s="3" t="s">
        <v>670</v>
      </c>
    </row>
    <row r="28" spans="1:3">
      <c r="A28" s="4" t="s">
        <v>671</v>
      </c>
      <c r="B28" s="5" t="n">
        <v>136</v>
      </c>
      <c r="C28" s="5" t="n">
        <v>155</v>
      </c>
    </row>
    <row r="29" spans="1:3">
      <c r="A29" s="4" t="s">
        <v>672</v>
      </c>
      <c r="B29" s="5" t="n">
        <v>8561</v>
      </c>
      <c r="C29" s="5" t="n">
        <v>7099</v>
      </c>
    </row>
    <row r="30" spans="1:3">
      <c r="A30" s="4" t="s">
        <v>39</v>
      </c>
      <c r="B30" s="5" t="n">
        <v>8697</v>
      </c>
      <c r="C30" s="5" t="n">
        <v>7254</v>
      </c>
    </row>
    <row r="31" spans="1:3">
      <c r="A31" s="4" t="s">
        <v>561</v>
      </c>
    </row>
    <row r="32" spans="1:3">
      <c r="A32" s="3" t="s">
        <v>670</v>
      </c>
    </row>
    <row r="33" spans="1:3">
      <c r="A33" s="4" t="s">
        <v>671</v>
      </c>
      <c r="B33" s="5" t="n">
        <v>0</v>
      </c>
      <c r="C33" s="5" t="n">
        <v>0</v>
      </c>
    </row>
    <row r="34" spans="1:3">
      <c r="A34" s="4" t="s">
        <v>672</v>
      </c>
      <c r="B34" s="5" t="n">
        <v>100</v>
      </c>
      <c r="C34" s="5" t="n">
        <v>17</v>
      </c>
    </row>
    <row r="35" spans="1:3">
      <c r="A35" s="4" t="s">
        <v>39</v>
      </c>
      <c r="B35" s="6" t="n">
        <v>100</v>
      </c>
      <c r="C35" s="6"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0</v>
      </c>
    </row>
    <row r="3" spans="1:3">
      <c r="A3" s="4" t="s">
        <v>674</v>
      </c>
      <c r="B3" s="6" t="n">
        <v>1022</v>
      </c>
      <c r="C3" s="6" t="n">
        <v>1461</v>
      </c>
    </row>
    <row r="4" spans="1:3">
      <c r="A4" s="4" t="s">
        <v>675</v>
      </c>
      <c r="B4" s="5" t="n">
        <v>1400198</v>
      </c>
      <c r="C4" s="5" t="n">
        <v>1246288</v>
      </c>
    </row>
    <row r="5" spans="1:3">
      <c r="A5" s="4" t="s">
        <v>38</v>
      </c>
      <c r="B5" s="5" t="n">
        <v>1401220</v>
      </c>
      <c r="C5" s="5" t="n">
        <v>1247749</v>
      </c>
    </row>
    <row r="6" spans="1:3">
      <c r="A6" s="4" t="s">
        <v>554</v>
      </c>
    </row>
    <row r="7" spans="1:3">
      <c r="A7" s="3" t="s">
        <v>670</v>
      </c>
    </row>
    <row r="8" spans="1:3">
      <c r="A8" s="4" t="s">
        <v>674</v>
      </c>
      <c r="B8" s="5" t="n">
        <v>126</v>
      </c>
      <c r="C8" s="5" t="n">
        <v>142</v>
      </c>
    </row>
    <row r="9" spans="1:3">
      <c r="A9" s="4" t="s">
        <v>675</v>
      </c>
      <c r="B9" s="5" t="n">
        <v>333888</v>
      </c>
      <c r="C9" s="5" t="n">
        <v>348909</v>
      </c>
    </row>
    <row r="10" spans="1:3">
      <c r="A10" s="4" t="s">
        <v>38</v>
      </c>
      <c r="B10" s="5" t="n">
        <v>334014</v>
      </c>
      <c r="C10" s="5" t="n">
        <v>349051</v>
      </c>
    </row>
    <row r="11" spans="1:3">
      <c r="A11" s="4" t="s">
        <v>557</v>
      </c>
    </row>
    <row r="12" spans="1:3">
      <c r="A12" s="3" t="s">
        <v>670</v>
      </c>
    </row>
    <row r="13" spans="1:3">
      <c r="A13" s="4" t="s">
        <v>674</v>
      </c>
      <c r="B13" s="5" t="n">
        <v>0</v>
      </c>
      <c r="C13" s="5" t="n">
        <v>60</v>
      </c>
    </row>
    <row r="14" spans="1:3">
      <c r="A14" s="4" t="s">
        <v>675</v>
      </c>
      <c r="B14" s="5" t="n">
        <v>205610</v>
      </c>
      <c r="C14" s="5" t="n">
        <v>174542</v>
      </c>
    </row>
    <row r="15" spans="1:3">
      <c r="A15" s="4" t="s">
        <v>38</v>
      </c>
      <c r="B15" s="5" t="n">
        <v>205610</v>
      </c>
      <c r="C15" s="5" t="n">
        <v>174602</v>
      </c>
    </row>
    <row r="16" spans="1:3">
      <c r="A16" s="4" t="s">
        <v>558</v>
      </c>
    </row>
    <row r="17" spans="1:3">
      <c r="A17" s="3" t="s">
        <v>670</v>
      </c>
    </row>
    <row r="18" spans="1:3">
      <c r="A18" s="4" t="s">
        <v>674</v>
      </c>
      <c r="B18" s="5" t="n">
        <v>108</v>
      </c>
      <c r="C18" s="5" t="n">
        <v>352</v>
      </c>
    </row>
    <row r="19" spans="1:3">
      <c r="A19" s="4" t="s">
        <v>675</v>
      </c>
      <c r="B19" s="5" t="n">
        <v>47076</v>
      </c>
      <c r="C19" s="5" t="n">
        <v>51018</v>
      </c>
    </row>
    <row r="20" spans="1:3">
      <c r="A20" s="4" t="s">
        <v>38</v>
      </c>
      <c r="B20" s="5" t="n">
        <v>47184</v>
      </c>
      <c r="C20" s="5" t="n">
        <v>51370</v>
      </c>
    </row>
    <row r="21" spans="1:3">
      <c r="A21" s="4" t="s">
        <v>559</v>
      </c>
    </row>
    <row r="22" spans="1:3">
      <c r="A22" s="3" t="s">
        <v>670</v>
      </c>
    </row>
    <row r="23" spans="1:3">
      <c r="A23" s="4" t="s">
        <v>674</v>
      </c>
      <c r="B23" s="5" t="n">
        <v>317</v>
      </c>
      <c r="C23" s="5" t="n">
        <v>270</v>
      </c>
    </row>
    <row r="24" spans="1:3">
      <c r="A24" s="4" t="s">
        <v>675</v>
      </c>
      <c r="B24" s="5" t="n">
        <v>17740</v>
      </c>
      <c r="C24" s="5" t="n">
        <v>21479</v>
      </c>
    </row>
    <row r="25" spans="1:3">
      <c r="A25" s="4" t="s">
        <v>38</v>
      </c>
      <c r="B25" s="5" t="n">
        <v>18057</v>
      </c>
      <c r="C25" s="5" t="n">
        <v>21749</v>
      </c>
    </row>
    <row r="26" spans="1:3">
      <c r="A26" s="4" t="s">
        <v>560</v>
      </c>
    </row>
    <row r="27" spans="1:3">
      <c r="A27" s="3" t="s">
        <v>670</v>
      </c>
    </row>
    <row r="28" spans="1:3">
      <c r="A28" s="4" t="s">
        <v>674</v>
      </c>
      <c r="B28" s="5" t="n">
        <v>471</v>
      </c>
      <c r="C28" s="5" t="n">
        <v>637</v>
      </c>
    </row>
    <row r="29" spans="1:3">
      <c r="A29" s="4" t="s">
        <v>675</v>
      </c>
      <c r="B29" s="5" t="n">
        <v>787529</v>
      </c>
      <c r="C29" s="5" t="n">
        <v>643539</v>
      </c>
    </row>
    <row r="30" spans="1:3">
      <c r="A30" s="4" t="s">
        <v>38</v>
      </c>
      <c r="B30" s="5" t="n">
        <v>788000</v>
      </c>
      <c r="C30" s="5" t="n">
        <v>644176</v>
      </c>
    </row>
    <row r="31" spans="1:3">
      <c r="A31" s="4" t="s">
        <v>561</v>
      </c>
    </row>
    <row r="32" spans="1:3">
      <c r="A32" s="3" t="s">
        <v>670</v>
      </c>
    </row>
    <row r="33" spans="1:3">
      <c r="A33" s="4" t="s">
        <v>674</v>
      </c>
      <c r="B33" s="5" t="n">
        <v>0</v>
      </c>
      <c r="C33" s="5" t="n">
        <v>0</v>
      </c>
    </row>
    <row r="34" spans="1:3">
      <c r="A34" s="4" t="s">
        <v>675</v>
      </c>
      <c r="B34" s="5" t="n">
        <v>8355</v>
      </c>
      <c r="C34" s="5" t="n">
        <v>6801</v>
      </c>
    </row>
    <row r="35" spans="1:3">
      <c r="A35" s="4" t="s">
        <v>38</v>
      </c>
      <c r="B35" s="6" t="n">
        <v>8355</v>
      </c>
      <c r="C35" s="6" t="n">
        <v>6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6</v>
      </c>
      <c r="B1" s="2" t="s">
        <v>2</v>
      </c>
      <c r="C1" s="2" t="s">
        <v>30</v>
      </c>
    </row>
    <row r="2" spans="1:3">
      <c r="A2" s="3" t="s">
        <v>465</v>
      </c>
    </row>
    <row r="3" spans="1:3">
      <c r="A3" s="4" t="s">
        <v>677</v>
      </c>
      <c r="B3" s="6" t="n">
        <v>30147</v>
      </c>
      <c r="C3" s="6" t="n">
        <v>17582</v>
      </c>
    </row>
    <row r="4" spans="1:3">
      <c r="A4" s="4" t="s">
        <v>678</v>
      </c>
      <c r="B4" s="5" t="n">
        <v>6833</v>
      </c>
      <c r="C4" s="5" t="n">
        <v>6020</v>
      </c>
    </row>
    <row r="5" spans="1:3">
      <c r="A5" s="4" t="s">
        <v>41</v>
      </c>
      <c r="B5" s="5" t="n">
        <v>23314</v>
      </c>
      <c r="C5" s="5" t="n">
        <v>11562</v>
      </c>
    </row>
    <row r="6" spans="1:3">
      <c r="A6" s="4" t="s">
        <v>679</v>
      </c>
    </row>
    <row r="7" spans="1:3">
      <c r="A7" s="3" t="s">
        <v>465</v>
      </c>
    </row>
    <row r="8" spans="1:3">
      <c r="A8" s="4" t="s">
        <v>677</v>
      </c>
      <c r="B8" s="5" t="n">
        <v>4323</v>
      </c>
      <c r="C8" s="5" t="n">
        <v>2823</v>
      </c>
    </row>
    <row r="9" spans="1:3">
      <c r="A9" s="4" t="s">
        <v>464</v>
      </c>
    </row>
    <row r="10" spans="1:3">
      <c r="A10" s="3" t="s">
        <v>465</v>
      </c>
    </row>
    <row r="11" spans="1:3">
      <c r="A11" s="4" t="s">
        <v>677</v>
      </c>
      <c r="B11" s="5" t="n">
        <v>14344</v>
      </c>
      <c r="C11" s="5" t="n">
        <v>5305</v>
      </c>
    </row>
    <row r="12" spans="1:3">
      <c r="A12" s="4" t="s">
        <v>680</v>
      </c>
    </row>
    <row r="13" spans="1:3">
      <c r="A13" s="3" t="s">
        <v>465</v>
      </c>
    </row>
    <row r="14" spans="1:3">
      <c r="A14" s="4" t="s">
        <v>677</v>
      </c>
      <c r="B14" s="5" t="n">
        <v>3843</v>
      </c>
      <c r="C14" s="5" t="n">
        <v>3661</v>
      </c>
    </row>
    <row r="15" spans="1:3">
      <c r="A15" s="4" t="s">
        <v>468</v>
      </c>
    </row>
    <row r="16" spans="1:3">
      <c r="A16" s="3" t="s">
        <v>465</v>
      </c>
    </row>
    <row r="17" spans="1:3">
      <c r="A17" s="4" t="s">
        <v>677</v>
      </c>
      <c r="B17" s="6" t="n">
        <v>7637</v>
      </c>
      <c r="C17" s="6" t="n">
        <v>57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1</v>
      </c>
      <c r="B1" s="2" t="s">
        <v>2</v>
      </c>
      <c r="C1" s="2" t="s">
        <v>30</v>
      </c>
    </row>
    <row r="2" spans="1:3">
      <c r="A2" s="3" t="s">
        <v>239</v>
      </c>
    </row>
    <row r="3" spans="1:3">
      <c r="A3" s="4" t="s">
        <v>682</v>
      </c>
      <c r="B3" s="6" t="n">
        <v>67142</v>
      </c>
    </row>
    <row r="4" spans="1:3">
      <c r="A4" s="4" t="s">
        <v>683</v>
      </c>
      <c r="B4" s="5" t="n">
        <v>30911</v>
      </c>
    </row>
    <row r="5" spans="1:3">
      <c r="A5" s="4" t="s">
        <v>684</v>
      </c>
      <c r="B5" s="5" t="n">
        <v>11425</v>
      </c>
    </row>
    <row r="6" spans="1:3">
      <c r="A6" s="4" t="s">
        <v>685</v>
      </c>
      <c r="B6" s="5" t="n">
        <v>3617</v>
      </c>
    </row>
    <row r="7" spans="1:3">
      <c r="A7" s="4" t="s">
        <v>686</v>
      </c>
      <c r="B7" s="5" t="n">
        <v>2919</v>
      </c>
    </row>
    <row r="8" spans="1:3">
      <c r="A8" s="4" t="s">
        <v>687</v>
      </c>
      <c r="B8" s="5" t="n">
        <v>116014</v>
      </c>
    </row>
    <row r="9" spans="1:3">
      <c r="A9" s="4" t="s">
        <v>688</v>
      </c>
      <c r="B9" s="5" t="n">
        <v>53821</v>
      </c>
      <c r="C9" s="6" t="n">
        <v>43161</v>
      </c>
    </row>
    <row r="10" spans="1:3">
      <c r="A10" s="4" t="s">
        <v>689</v>
      </c>
      <c r="B10" s="5" t="n">
        <v>83089</v>
      </c>
      <c r="C10" s="5" t="n">
        <v>73639</v>
      </c>
    </row>
    <row r="11" spans="1:3">
      <c r="A11" s="4" t="s">
        <v>690</v>
      </c>
      <c r="B11" s="6" t="n">
        <v>155957</v>
      </c>
      <c r="C11" s="6" t="n">
        <v>875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692</v>
      </c>
    </row>
    <row r="3" spans="1:4">
      <c r="A3" s="3" t="s">
        <v>693</v>
      </c>
    </row>
    <row r="4" spans="1:4">
      <c r="A4" s="4" t="s">
        <v>56</v>
      </c>
      <c r="B4" s="6" t="n">
        <v>20398000</v>
      </c>
      <c r="C4" s="6" t="n">
        <v>20385000</v>
      </c>
    </row>
    <row r="5" spans="1:4">
      <c r="A5" s="4" t="s">
        <v>694</v>
      </c>
      <c r="B5" s="6" t="n">
        <v>-3000</v>
      </c>
    </row>
    <row r="6" spans="1:4">
      <c r="A6" s="4" t="s">
        <v>695</v>
      </c>
    </row>
    <row r="7" spans="1:4">
      <c r="A7" s="3" t="s">
        <v>693</v>
      </c>
    </row>
    <row r="8" spans="1:4">
      <c r="A8" s="4" t="s">
        <v>56</v>
      </c>
      <c r="D8" s="6" t="n">
        <v>20619000</v>
      </c>
    </row>
    <row r="9" spans="1:4">
      <c r="A9" s="4" t="s">
        <v>696</v>
      </c>
      <c r="B9" s="4" t="s">
        <v>697</v>
      </c>
    </row>
    <row r="10" spans="1:4">
      <c r="A10" s="4" t="s">
        <v>698</v>
      </c>
      <c r="B10" s="6" t="n">
        <v>0</v>
      </c>
    </row>
    <row r="11" spans="1:4">
      <c r="A11" s="4" t="s">
        <v>699</v>
      </c>
      <c r="B11" s="4" t="s">
        <v>700</v>
      </c>
    </row>
    <row r="12" spans="1:4">
      <c r="A12" s="4" t="s">
        <v>701</v>
      </c>
      <c r="B12" s="4" t="s">
        <v>702</v>
      </c>
    </row>
    <row r="13" spans="1:4">
      <c r="A13" s="4" t="s">
        <v>703</v>
      </c>
      <c r="B13" s="4" t="s">
        <v>704</v>
      </c>
    </row>
    <row r="14" spans="1:4">
      <c r="A14" s="4" t="s">
        <v>694</v>
      </c>
      <c r="B14" s="6" t="n">
        <v>221000</v>
      </c>
      <c r="C14" s="6" t="n">
        <v>234000</v>
      </c>
    </row>
    <row r="15" spans="1:4">
      <c r="A15" s="4" t="s">
        <v>705</v>
      </c>
      <c r="B15" s="4" t="s">
        <v>706</v>
      </c>
    </row>
    <row r="16" spans="1:4">
      <c r="A16" s="4" t="s">
        <v>707</v>
      </c>
    </row>
    <row r="17" spans="1:4">
      <c r="A17" s="3" t="s">
        <v>693</v>
      </c>
    </row>
    <row r="18" spans="1:4">
      <c r="A18" s="4" t="s">
        <v>708</v>
      </c>
      <c r="B18" s="4" t="s">
        <v>709</v>
      </c>
    </row>
    <row r="19" spans="1:4">
      <c r="A19" s="4" t="s">
        <v>710</v>
      </c>
      <c r="B19" s="4" t="s">
        <v>711</v>
      </c>
    </row>
    <row r="20" spans="1:4">
      <c r="A20" s="4" t="s">
        <v>712</v>
      </c>
    </row>
    <row r="21" spans="1:4">
      <c r="A21" s="3" t="s">
        <v>693</v>
      </c>
    </row>
    <row r="22" spans="1:4">
      <c r="A22" s="4" t="s">
        <v>713</v>
      </c>
      <c r="B22" s="6" t="n">
        <v>2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C1" s="2" t="s">
        <v>2</v>
      </c>
      <c r="D1" s="2" t="s">
        <v>30</v>
      </c>
    </row>
    <row r="2" spans="1:4">
      <c r="A2" s="3" t="s">
        <v>715</v>
      </c>
    </row>
    <row r="3" spans="1:4">
      <c r="A3" s="4" t="s">
        <v>94</v>
      </c>
      <c r="C3" s="6" t="n">
        <v>105000</v>
      </c>
      <c r="D3" s="6" t="n">
        <v>105000</v>
      </c>
    </row>
    <row r="4" spans="1:4">
      <c r="A4" s="4" t="s">
        <v>716</v>
      </c>
      <c r="C4" s="5" t="n">
        <v>-5114</v>
      </c>
      <c r="D4" s="5" t="n">
        <v>-6615</v>
      </c>
    </row>
    <row r="5" spans="1:4">
      <c r="A5" s="4" t="s">
        <v>57</v>
      </c>
      <c r="C5" s="5" t="n">
        <v>99886</v>
      </c>
      <c r="D5" s="5" t="n">
        <v>98385</v>
      </c>
    </row>
    <row r="6" spans="1:4">
      <c r="A6" s="4" t="s">
        <v>717</v>
      </c>
    </row>
    <row r="7" spans="1:4">
      <c r="A7" s="3" t="s">
        <v>715</v>
      </c>
    </row>
    <row r="8" spans="1:4">
      <c r="A8" s="4" t="s">
        <v>94</v>
      </c>
      <c r="C8" s="6" t="n">
        <v>25000</v>
      </c>
      <c r="D8" s="6" t="n">
        <v>25000</v>
      </c>
    </row>
    <row r="9" spans="1:4">
      <c r="A9" s="4" t="s">
        <v>718</v>
      </c>
      <c r="C9" s="4" t="s">
        <v>719</v>
      </c>
      <c r="D9" s="4" t="s">
        <v>719</v>
      </c>
    </row>
    <row r="10" spans="1:4">
      <c r="A10" s="4" t="s">
        <v>703</v>
      </c>
      <c r="B10" s="4" t="s">
        <v>720</v>
      </c>
      <c r="C10" s="4" t="s">
        <v>719</v>
      </c>
      <c r="D10" s="4" t="s">
        <v>719</v>
      </c>
    </row>
    <row r="11" spans="1:4">
      <c r="A11" s="4" t="s">
        <v>721</v>
      </c>
    </row>
    <row r="12" spans="1:4">
      <c r="A12" s="3" t="s">
        <v>715</v>
      </c>
    </row>
    <row r="13" spans="1:4">
      <c r="A13" s="4" t="s">
        <v>94</v>
      </c>
      <c r="C13" s="6" t="n">
        <v>25000</v>
      </c>
      <c r="D13" s="6" t="n">
        <v>25000</v>
      </c>
    </row>
    <row r="14" spans="1:4">
      <c r="A14" s="4" t="s">
        <v>701</v>
      </c>
      <c r="C14" s="4" t="s">
        <v>722</v>
      </c>
      <c r="D14" s="4" t="s">
        <v>723</v>
      </c>
    </row>
    <row r="15" spans="1:4">
      <c r="A15" s="4" t="s">
        <v>703</v>
      </c>
      <c r="B15" s="4" t="s">
        <v>724</v>
      </c>
      <c r="C15" s="4" t="s">
        <v>725</v>
      </c>
      <c r="D15" s="4" t="s">
        <v>726</v>
      </c>
    </row>
    <row r="16" spans="1:4">
      <c r="A16" s="4" t="s">
        <v>727</v>
      </c>
    </row>
    <row r="17" spans="1:4">
      <c r="A17" s="3" t="s">
        <v>715</v>
      </c>
    </row>
    <row r="18" spans="1:4">
      <c r="A18" s="4" t="s">
        <v>94</v>
      </c>
      <c r="C18" s="6" t="n">
        <v>25000</v>
      </c>
      <c r="D18" s="6" t="n">
        <v>25000</v>
      </c>
    </row>
    <row r="19" spans="1:4">
      <c r="A19" s="4" t="s">
        <v>701</v>
      </c>
      <c r="C19" s="4" t="s">
        <v>728</v>
      </c>
      <c r="D19" s="4" t="s">
        <v>729</v>
      </c>
    </row>
    <row r="20" spans="1:4">
      <c r="A20" s="4" t="s">
        <v>703</v>
      </c>
      <c r="B20" s="4" t="s">
        <v>724</v>
      </c>
      <c r="C20" s="4" t="s">
        <v>730</v>
      </c>
      <c r="D20" s="4" t="s">
        <v>731</v>
      </c>
    </row>
    <row r="21" spans="1:4">
      <c r="A21" s="4" t="s">
        <v>732</v>
      </c>
    </row>
    <row r="22" spans="1:4">
      <c r="A22" s="3" t="s">
        <v>715</v>
      </c>
    </row>
    <row r="23" spans="1:4">
      <c r="A23" s="4" t="s">
        <v>94</v>
      </c>
      <c r="C23" s="6" t="n">
        <v>30000</v>
      </c>
      <c r="D23" s="6" t="n">
        <v>30000</v>
      </c>
    </row>
    <row r="24" spans="1:4">
      <c r="A24" s="4" t="s">
        <v>701</v>
      </c>
      <c r="C24" s="4" t="s">
        <v>728</v>
      </c>
      <c r="D24" s="4" t="s">
        <v>729</v>
      </c>
    </row>
    <row r="25" spans="1:4">
      <c r="A25" s="4" t="s">
        <v>703</v>
      </c>
      <c r="B25" s="4" t="s">
        <v>724</v>
      </c>
      <c r="C25" s="4" t="s">
        <v>733</v>
      </c>
      <c r="D25" s="4" t="s">
        <v>733</v>
      </c>
    </row>
    <row r="26" spans="1:4"/>
    <row r="27" spans="1:4">
      <c r="A27" s="4" t="s">
        <v>99</v>
      </c>
      <c r="B27" s="4" t="s">
        <v>734</v>
      </c>
    </row>
    <row r="28" spans="1:4">
      <c r="A28" s="4" t="s">
        <v>724</v>
      </c>
      <c r="B28" s="4" t="s">
        <v>735</v>
      </c>
    </row>
  </sheetData>
  <mergeCells count="4">
    <mergeCell ref="A1:B1"/>
    <mergeCell ref="A26:C26"/>
    <mergeCell ref="B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0</v>
      </c>
      <c r="D2" s="2" t="s">
        <v>84</v>
      </c>
      <c r="E2" s="2" t="s">
        <v>737</v>
      </c>
    </row>
    <row r="3" spans="1:5">
      <c r="A3" s="3" t="s">
        <v>738</v>
      </c>
    </row>
    <row r="4" spans="1:5">
      <c r="A4" s="4" t="s">
        <v>739</v>
      </c>
      <c r="E4" s="6" t="n">
        <v>80000</v>
      </c>
    </row>
    <row r="5" spans="1:5">
      <c r="A5" s="4" t="s">
        <v>740</v>
      </c>
      <c r="E5" s="6" t="n">
        <v>11152</v>
      </c>
    </row>
    <row r="6" spans="1:5">
      <c r="A6" s="4" t="s">
        <v>741</v>
      </c>
      <c r="B6" s="6" t="n">
        <v>1501</v>
      </c>
      <c r="C6" s="6" t="n">
        <v>1497</v>
      </c>
      <c r="D6" s="6" t="n">
        <v>1496</v>
      </c>
    </row>
    <row r="7" spans="1:5">
      <c r="A7" s="4" t="s">
        <v>94</v>
      </c>
      <c r="B7" s="5" t="n">
        <v>105000</v>
      </c>
      <c r="C7" s="5" t="n">
        <v>105000</v>
      </c>
    </row>
    <row r="8" spans="1:5">
      <c r="A8" s="4" t="s">
        <v>55</v>
      </c>
      <c r="B8" s="5" t="n">
        <v>0</v>
      </c>
      <c r="C8" s="5" t="n">
        <v>19000</v>
      </c>
    </row>
    <row r="9" spans="1:5">
      <c r="A9" s="4" t="s">
        <v>742</v>
      </c>
      <c r="B9" s="5" t="n">
        <v>300000</v>
      </c>
    </row>
    <row r="10" spans="1:5">
      <c r="A10" s="4" t="s">
        <v>743</v>
      </c>
    </row>
    <row r="11" spans="1:5">
      <c r="A11" s="3" t="s">
        <v>738</v>
      </c>
    </row>
    <row r="12" spans="1:5">
      <c r="A12" s="4" t="s">
        <v>744</v>
      </c>
      <c r="B12" s="5" t="n">
        <v>0</v>
      </c>
    </row>
    <row r="13" spans="1:5">
      <c r="A13" s="4" t="s">
        <v>745</v>
      </c>
    </row>
    <row r="14" spans="1:5">
      <c r="A14" s="3" t="s">
        <v>738</v>
      </c>
    </row>
    <row r="15" spans="1:5">
      <c r="A15" s="4" t="s">
        <v>746</v>
      </c>
      <c r="B15" s="5" t="n">
        <v>67000</v>
      </c>
    </row>
    <row r="16" spans="1:5">
      <c r="A16" s="4" t="s">
        <v>732</v>
      </c>
    </row>
    <row r="17" spans="1:5">
      <c r="A17" s="3" t="s">
        <v>738</v>
      </c>
    </row>
    <row r="18" spans="1:5">
      <c r="A18" s="4" t="s">
        <v>94</v>
      </c>
      <c r="B18" s="6" t="n">
        <v>30000</v>
      </c>
      <c r="C18" s="6" t="n">
        <v>3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47</v>
      </c>
      <c r="B1" s="2" t="s">
        <v>748</v>
      </c>
      <c r="C1" s="2" t="s">
        <v>2</v>
      </c>
      <c r="D1" s="2" t="s">
        <v>30</v>
      </c>
      <c r="E1" s="2" t="s">
        <v>749</v>
      </c>
    </row>
    <row r="2" spans="1:5">
      <c r="A2" s="3" t="s">
        <v>693</v>
      </c>
    </row>
    <row r="3" spans="1:5">
      <c r="A3" s="4" t="s">
        <v>750</v>
      </c>
      <c r="C3" s="6" t="n">
        <v>5129</v>
      </c>
    </row>
    <row r="4" spans="1:5">
      <c r="A4" s="4" t="s">
        <v>751</v>
      </c>
    </row>
    <row r="5" spans="1:5">
      <c r="A5" s="3" t="s">
        <v>693</v>
      </c>
    </row>
    <row r="6" spans="1:5">
      <c r="A6" s="4" t="s">
        <v>752</v>
      </c>
      <c r="B6" s="6" t="n">
        <v>16000</v>
      </c>
    </row>
    <row r="7" spans="1:5">
      <c r="A7" s="4" t="s">
        <v>750</v>
      </c>
      <c r="C7" s="6" t="n">
        <v>4600</v>
      </c>
      <c r="D7" s="6" t="n">
        <v>7800</v>
      </c>
    </row>
    <row r="8" spans="1:5">
      <c r="A8" s="4" t="s">
        <v>753</v>
      </c>
    </row>
    <row r="9" spans="1:5">
      <c r="A9" s="3" t="s">
        <v>693</v>
      </c>
    </row>
    <row r="10" spans="1:5">
      <c r="A10" s="4" t="s">
        <v>754</v>
      </c>
      <c r="B10" s="4" t="s">
        <v>755</v>
      </c>
    </row>
    <row r="11" spans="1:5">
      <c r="A11" s="4" t="s">
        <v>710</v>
      </c>
      <c r="B11" s="4" t="s">
        <v>756</v>
      </c>
    </row>
    <row r="12" spans="1:5">
      <c r="A12" s="4" t="s">
        <v>708</v>
      </c>
      <c r="B12" s="4" t="s">
        <v>757</v>
      </c>
    </row>
    <row r="13" spans="1:5">
      <c r="A13" s="4" t="s">
        <v>703</v>
      </c>
      <c r="C13" s="4" t="s">
        <v>758</v>
      </c>
    </row>
    <row r="14" spans="1:5">
      <c r="A14" s="4" t="s">
        <v>759</v>
      </c>
    </row>
    <row r="15" spans="1:5">
      <c r="A15" s="3" t="s">
        <v>693</v>
      </c>
    </row>
    <row r="16" spans="1:5">
      <c r="A16" s="4" t="s">
        <v>752</v>
      </c>
      <c r="E16" s="6" t="n">
        <v>765</v>
      </c>
    </row>
    <row r="17" spans="1:5">
      <c r="A17" s="4" t="s">
        <v>760</v>
      </c>
      <c r="E17" s="4" t="s">
        <v>761</v>
      </c>
    </row>
    <row r="18" spans="1:5">
      <c r="A18" s="4" t="s">
        <v>750</v>
      </c>
      <c r="C18" s="6" t="n">
        <v>529</v>
      </c>
      <c r="D18" s="6" t="n">
        <v>6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2</v>
      </c>
      <c r="B1" s="2" t="s">
        <v>2</v>
      </c>
      <c r="C1" s="2" t="s">
        <v>30</v>
      </c>
    </row>
    <row r="2" spans="1:3">
      <c r="A2" s="3" t="s">
        <v>763</v>
      </c>
    </row>
    <row r="3" spans="1:3">
      <c r="A3" s="4" t="s">
        <v>764</v>
      </c>
      <c r="B3" s="6" t="n">
        <v>3312</v>
      </c>
    </row>
    <row r="4" spans="1:3">
      <c r="A4" s="4" t="s">
        <v>765</v>
      </c>
      <c r="B4" s="5" t="n">
        <v>1514</v>
      </c>
    </row>
    <row r="5" spans="1:3">
      <c r="A5" s="4" t="s">
        <v>766</v>
      </c>
      <c r="B5" s="5" t="n">
        <v>115</v>
      </c>
    </row>
    <row r="6" spans="1:3">
      <c r="A6" s="4" t="s">
        <v>767</v>
      </c>
      <c r="B6" s="5" t="n">
        <v>116</v>
      </c>
    </row>
    <row r="7" spans="1:3">
      <c r="A7" s="4" t="s">
        <v>768</v>
      </c>
      <c r="B7" s="5" t="n">
        <v>37</v>
      </c>
    </row>
    <row r="8" spans="1:3">
      <c r="A8" s="4" t="s">
        <v>769</v>
      </c>
      <c r="B8" s="5" t="n">
        <v>35</v>
      </c>
    </row>
    <row r="9" spans="1:3">
      <c r="A9" s="4" t="s">
        <v>770</v>
      </c>
      <c r="B9" s="5" t="n">
        <v>5129</v>
      </c>
    </row>
    <row r="10" spans="1:3">
      <c r="A10" s="4" t="s">
        <v>694</v>
      </c>
      <c r="B10" s="5" t="n">
        <v>-3</v>
      </c>
    </row>
    <row r="11" spans="1:3">
      <c r="A11" s="4" t="s">
        <v>58</v>
      </c>
      <c r="B11" s="6" t="n">
        <v>5126</v>
      </c>
      <c r="C11" s="6" t="n">
        <v>8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772</v>
      </c>
      <c r="C2" s="2" t="s">
        <v>2</v>
      </c>
      <c r="D2" s="2" t="s">
        <v>30</v>
      </c>
    </row>
    <row r="3" spans="1:4">
      <c r="A3" s="4" t="s">
        <v>773</v>
      </c>
    </row>
    <row r="4" spans="1:4">
      <c r="A4" s="3" t="s">
        <v>774</v>
      </c>
    </row>
    <row r="5" spans="1:4">
      <c r="A5" s="4" t="s">
        <v>775</v>
      </c>
      <c r="C5" s="6" t="n">
        <v>470</v>
      </c>
      <c r="D5" s="6" t="n">
        <v>740</v>
      </c>
    </row>
    <row r="6" spans="1:4">
      <c r="A6" s="4" t="s">
        <v>776</v>
      </c>
    </row>
    <row r="7" spans="1:4">
      <c r="A7" s="3" t="s">
        <v>774</v>
      </c>
    </row>
    <row r="8" spans="1:4">
      <c r="A8" s="4" t="s">
        <v>775</v>
      </c>
      <c r="C8" s="6" t="n">
        <v>1070</v>
      </c>
      <c r="D8" s="5" t="n">
        <v>0</v>
      </c>
    </row>
    <row r="9" spans="1:4">
      <c r="A9" s="4" t="s">
        <v>777</v>
      </c>
    </row>
    <row r="10" spans="1:4">
      <c r="A10" s="3" t="s">
        <v>774</v>
      </c>
    </row>
    <row r="11" spans="1:4">
      <c r="A11" s="4" t="s">
        <v>713</v>
      </c>
      <c r="D11" s="6" t="n">
        <v>30000</v>
      </c>
    </row>
    <row r="12" spans="1:4">
      <c r="A12" s="4" t="s">
        <v>778</v>
      </c>
      <c r="C12" s="4" t="s">
        <v>728</v>
      </c>
      <c r="D12" s="4" t="s">
        <v>729</v>
      </c>
    </row>
    <row r="13" spans="1:4">
      <c r="A13" s="4" t="s">
        <v>779</v>
      </c>
      <c r="C13" s="4" t="s">
        <v>780</v>
      </c>
      <c r="D13" s="4" t="s">
        <v>780</v>
      </c>
    </row>
    <row r="14" spans="1:4">
      <c r="A14" s="4" t="s">
        <v>781</v>
      </c>
    </row>
    <row r="15" spans="1:4">
      <c r="A15" s="3" t="s">
        <v>774</v>
      </c>
    </row>
    <row r="16" spans="1:4">
      <c r="A16" s="4" t="s">
        <v>782</v>
      </c>
      <c r="C16" s="6" t="n">
        <v>-496</v>
      </c>
      <c r="D16" s="6" t="n">
        <v>-774</v>
      </c>
    </row>
    <row r="17" spans="1:4">
      <c r="A17" s="4" t="s">
        <v>783</v>
      </c>
    </row>
    <row r="18" spans="1:4">
      <c r="A18" s="3" t="s">
        <v>774</v>
      </c>
    </row>
    <row r="19" spans="1:4">
      <c r="A19" s="4" t="s">
        <v>713</v>
      </c>
      <c r="C19" s="6" t="n">
        <v>20000</v>
      </c>
    </row>
    <row r="20" spans="1:4">
      <c r="A20" s="4" t="s">
        <v>778</v>
      </c>
      <c r="C20" s="4" t="s">
        <v>784</v>
      </c>
    </row>
    <row r="21" spans="1:4">
      <c r="A21" s="4" t="s">
        <v>779</v>
      </c>
      <c r="C21" s="4" t="s">
        <v>785</v>
      </c>
    </row>
    <row r="22" spans="1:4">
      <c r="A22" s="4" t="s">
        <v>786</v>
      </c>
    </row>
    <row r="23" spans="1:4">
      <c r="A23" s="3" t="s">
        <v>774</v>
      </c>
    </row>
    <row r="24" spans="1:4">
      <c r="A24" s="4" t="s">
        <v>787</v>
      </c>
      <c r="C24" s="6" t="n">
        <v>1068</v>
      </c>
    </row>
    <row r="25" spans="1:4">
      <c r="A25" s="4" t="s">
        <v>788</v>
      </c>
    </row>
    <row r="26" spans="1:4">
      <c r="A26" s="3" t="s">
        <v>774</v>
      </c>
    </row>
    <row r="27" spans="1:4">
      <c r="A27" s="4" t="s">
        <v>789</v>
      </c>
      <c r="C27" s="5" t="n">
        <v>541</v>
      </c>
    </row>
    <row r="28" spans="1:4">
      <c r="A28" s="4" t="s">
        <v>790</v>
      </c>
    </row>
    <row r="29" spans="1:4">
      <c r="A29" s="3" t="s">
        <v>774</v>
      </c>
    </row>
    <row r="30" spans="1:4">
      <c r="A30" s="4" t="s">
        <v>713</v>
      </c>
      <c r="C30" s="6" t="n">
        <v>70000</v>
      </c>
    </row>
    <row r="31" spans="1:4">
      <c r="A31" s="4" t="s">
        <v>791</v>
      </c>
    </row>
    <row r="32" spans="1:4">
      <c r="A32" s="3" t="s">
        <v>774</v>
      </c>
    </row>
    <row r="33" spans="1:4">
      <c r="A33" s="4" t="s">
        <v>792</v>
      </c>
      <c r="B33" s="6" t="n">
        <v>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v>
      </c>
      <c r="C1" s="2" t="s">
        <v>1</v>
      </c>
    </row>
    <row r="2" spans="1:5">
      <c r="C2" s="2" t="s">
        <v>2</v>
      </c>
      <c r="D2" s="2" t="s">
        <v>30</v>
      </c>
      <c r="E2" s="2" t="s">
        <v>84</v>
      </c>
    </row>
    <row r="3" spans="1:5">
      <c r="A3" s="3" t="s">
        <v>169</v>
      </c>
    </row>
    <row r="4" spans="1:5">
      <c r="A4" s="4" t="s">
        <v>124</v>
      </c>
      <c r="C4" s="6" t="n">
        <v>23016</v>
      </c>
      <c r="D4" s="6" t="n">
        <v>21742</v>
      </c>
      <c r="E4" s="6" t="n">
        <v>20040</v>
      </c>
    </row>
    <row r="5" spans="1:5">
      <c r="A5" s="3" t="s">
        <v>170</v>
      </c>
    </row>
    <row r="6" spans="1:5">
      <c r="A6" s="4" t="s">
        <v>98</v>
      </c>
      <c r="B6" s="4" t="s">
        <v>99</v>
      </c>
      <c r="C6" s="5" t="n">
        <v>1000</v>
      </c>
      <c r="D6" s="5" t="n">
        <v>850</v>
      </c>
      <c r="E6" s="5" t="n">
        <v>750</v>
      </c>
    </row>
    <row r="7" spans="1:5">
      <c r="A7" s="4" t="s">
        <v>171</v>
      </c>
      <c r="C7" s="5" t="n">
        <v>4290</v>
      </c>
      <c r="D7" s="5" t="n">
        <v>3892</v>
      </c>
      <c r="E7" s="5" t="n">
        <v>3767</v>
      </c>
    </row>
    <row r="8" spans="1:5">
      <c r="A8" s="4" t="s">
        <v>172</v>
      </c>
      <c r="C8" s="5" t="n">
        <v>4</v>
      </c>
      <c r="D8" s="5" t="n">
        <v>6</v>
      </c>
      <c r="E8" s="5" t="n">
        <v>-1069</v>
      </c>
    </row>
    <row r="9" spans="1:5">
      <c r="A9" s="4" t="s">
        <v>173</v>
      </c>
      <c r="C9" s="5" t="n">
        <v>66</v>
      </c>
      <c r="D9" s="5" t="n">
        <v>47</v>
      </c>
      <c r="E9" s="5" t="n">
        <v>223</v>
      </c>
    </row>
    <row r="10" spans="1:5">
      <c r="A10" s="4" t="s">
        <v>174</v>
      </c>
      <c r="C10" s="5" t="n">
        <v>1684</v>
      </c>
      <c r="D10" s="5" t="n">
        <v>1166</v>
      </c>
      <c r="E10" s="5" t="n">
        <v>633</v>
      </c>
    </row>
    <row r="11" spans="1:5">
      <c r="A11" s="4" t="s">
        <v>175</v>
      </c>
      <c r="C11" s="5" t="n">
        <v>0</v>
      </c>
      <c r="D11" s="5" t="n">
        <v>-14</v>
      </c>
      <c r="E11" s="5" t="n">
        <v>-1247</v>
      </c>
    </row>
    <row r="12" spans="1:5">
      <c r="A12" s="4" t="s">
        <v>176</v>
      </c>
      <c r="C12" s="5" t="n">
        <v>0</v>
      </c>
      <c r="D12" s="5" t="n">
        <v>840</v>
      </c>
      <c r="E12" s="5" t="n">
        <v>63314</v>
      </c>
    </row>
    <row r="13" spans="1:5">
      <c r="A13" s="4" t="s">
        <v>177</v>
      </c>
      <c r="C13" s="5" t="n">
        <v>0</v>
      </c>
      <c r="D13" s="5" t="n">
        <v>0</v>
      </c>
      <c r="E13" s="5" t="n">
        <v>-60663</v>
      </c>
    </row>
    <row r="14" spans="1:5">
      <c r="A14" s="4" t="s">
        <v>178</v>
      </c>
      <c r="C14" s="5" t="n">
        <v>0</v>
      </c>
      <c r="D14" s="5" t="n">
        <v>0</v>
      </c>
      <c r="E14" s="5" t="n">
        <v>1786</v>
      </c>
    </row>
    <row r="15" spans="1:5">
      <c r="A15" s="4" t="s">
        <v>106</v>
      </c>
      <c r="C15" s="5" t="n">
        <v>-647</v>
      </c>
      <c r="D15" s="5" t="n">
        <v>-727</v>
      </c>
      <c r="E15" s="5" t="n">
        <v>-731</v>
      </c>
    </row>
    <row r="16" spans="1:5">
      <c r="A16" s="4" t="s">
        <v>107</v>
      </c>
      <c r="C16" s="5" t="n">
        <v>-443</v>
      </c>
      <c r="D16" s="5" t="n">
        <v>0</v>
      </c>
      <c r="E16" s="5" t="n">
        <v>0</v>
      </c>
    </row>
    <row r="17" spans="1:5">
      <c r="A17" s="4" t="s">
        <v>179</v>
      </c>
      <c r="C17" s="5" t="n">
        <v>1046</v>
      </c>
      <c r="D17" s="5" t="n">
        <v>921</v>
      </c>
      <c r="E17" s="5" t="n">
        <v>853</v>
      </c>
    </row>
    <row r="18" spans="1:5">
      <c r="A18" s="4" t="s">
        <v>180</v>
      </c>
      <c r="C18" s="5" t="n">
        <v>89</v>
      </c>
      <c r="D18" s="5" t="n">
        <v>82</v>
      </c>
      <c r="E18" s="5" t="n">
        <v>535</v>
      </c>
    </row>
    <row r="19" spans="1:5">
      <c r="A19" s="4" t="s">
        <v>158</v>
      </c>
      <c r="C19" s="5" t="n">
        <v>-105</v>
      </c>
      <c r="D19" s="5" t="n">
        <v>-155</v>
      </c>
      <c r="E19" s="5" t="n">
        <v>-116</v>
      </c>
    </row>
    <row r="20" spans="1:5">
      <c r="A20" s="3" t="s">
        <v>181</v>
      </c>
    </row>
    <row r="21" spans="1:5">
      <c r="A21" s="4" t="s">
        <v>182</v>
      </c>
      <c r="C21" s="5" t="n">
        <v>-633</v>
      </c>
      <c r="D21" s="5" t="n">
        <v>-263</v>
      </c>
      <c r="E21" s="5" t="n">
        <v>-418</v>
      </c>
    </row>
    <row r="22" spans="1:5">
      <c r="A22" s="4" t="s">
        <v>183</v>
      </c>
      <c r="C22" s="5" t="n">
        <v>-89</v>
      </c>
      <c r="D22" s="5" t="n">
        <v>2945</v>
      </c>
      <c r="E22" s="5" t="n">
        <v>-448</v>
      </c>
    </row>
    <row r="23" spans="1:5">
      <c r="A23" s="4" t="s">
        <v>184</v>
      </c>
      <c r="C23" s="5" t="n">
        <v>1047</v>
      </c>
      <c r="D23" s="5" t="n">
        <v>-196</v>
      </c>
      <c r="E23" s="5" t="n">
        <v>-476</v>
      </c>
    </row>
    <row r="24" spans="1:5">
      <c r="A24" s="4" t="s">
        <v>185</v>
      </c>
      <c r="C24" s="5" t="n">
        <v>30193</v>
      </c>
      <c r="D24" s="5" t="n">
        <v>31042</v>
      </c>
      <c r="E24" s="5" t="n">
        <v>26287</v>
      </c>
    </row>
    <row r="25" spans="1:5">
      <c r="A25" s="3" t="s">
        <v>186</v>
      </c>
    </row>
    <row r="26" spans="1:5">
      <c r="A26" s="4" t="s">
        <v>187</v>
      </c>
      <c r="C26" s="5" t="n">
        <v>3054</v>
      </c>
      <c r="D26" s="5" t="n">
        <v>16946</v>
      </c>
      <c r="E26" s="5" t="n">
        <v>36582</v>
      </c>
    </row>
    <row r="27" spans="1:5">
      <c r="A27" s="4" t="s">
        <v>188</v>
      </c>
      <c r="C27" s="5" t="n">
        <v>58358</v>
      </c>
      <c r="D27" s="5" t="n">
        <v>49665</v>
      </c>
      <c r="E27" s="5" t="n">
        <v>56450</v>
      </c>
    </row>
    <row r="28" spans="1:5">
      <c r="A28" s="4" t="s">
        <v>189</v>
      </c>
      <c r="C28" s="5" t="n">
        <v>-3500</v>
      </c>
      <c r="D28" s="5" t="n">
        <v>-116824</v>
      </c>
      <c r="E28" s="5" t="n">
        <v>-67770</v>
      </c>
    </row>
    <row r="29" spans="1:5">
      <c r="A29" s="4" t="s">
        <v>190</v>
      </c>
      <c r="C29" s="5" t="n">
        <v>-17407</v>
      </c>
      <c r="D29" s="5" t="n">
        <v>-19986</v>
      </c>
      <c r="E29" s="5" t="n">
        <v>-29064</v>
      </c>
    </row>
    <row r="30" spans="1:5">
      <c r="A30" s="4" t="s">
        <v>191</v>
      </c>
      <c r="C30" s="5" t="n">
        <v>19083</v>
      </c>
      <c r="D30" s="5" t="n">
        <v>22614</v>
      </c>
      <c r="E30" s="5" t="n">
        <v>25840</v>
      </c>
    </row>
    <row r="31" spans="1:5">
      <c r="A31" s="4" t="s">
        <v>192</v>
      </c>
      <c r="C31" s="5" t="n">
        <v>-153037</v>
      </c>
      <c r="D31" s="5" t="n">
        <v>-62133</v>
      </c>
      <c r="E31" s="5" t="n">
        <v>-193585</v>
      </c>
    </row>
    <row r="32" spans="1:5">
      <c r="A32" s="4" t="s">
        <v>193</v>
      </c>
      <c r="C32" s="5" t="n">
        <v>0</v>
      </c>
      <c r="D32" s="5" t="n">
        <v>2227</v>
      </c>
      <c r="E32" s="5" t="n">
        <v>2103</v>
      </c>
    </row>
    <row r="33" spans="1:5">
      <c r="A33" s="4" t="s">
        <v>194</v>
      </c>
      <c r="C33" s="5" t="n">
        <v>0</v>
      </c>
      <c r="D33" s="5" t="n">
        <v>0</v>
      </c>
      <c r="E33" s="5" t="n">
        <v>3013</v>
      </c>
    </row>
    <row r="34" spans="1:5">
      <c r="A34" s="4" t="s">
        <v>195</v>
      </c>
      <c r="C34" s="5" t="n">
        <v>-12802</v>
      </c>
      <c r="D34" s="5" t="n">
        <v>-2502</v>
      </c>
      <c r="E34" s="5" t="n">
        <v>-5298</v>
      </c>
    </row>
    <row r="35" spans="1:5">
      <c r="A35" s="4" t="s">
        <v>196</v>
      </c>
      <c r="C35" s="5" t="n">
        <v>0</v>
      </c>
      <c r="D35" s="5" t="n">
        <v>0</v>
      </c>
      <c r="E35" s="5" t="n">
        <v>-5000</v>
      </c>
    </row>
    <row r="36" spans="1:5">
      <c r="A36" s="4" t="s">
        <v>197</v>
      </c>
      <c r="C36" s="5" t="n">
        <v>812</v>
      </c>
      <c r="D36" s="5" t="n">
        <v>0</v>
      </c>
      <c r="E36" s="5" t="n">
        <v>0</v>
      </c>
    </row>
    <row r="37" spans="1:5">
      <c r="A37" s="4" t="s">
        <v>198</v>
      </c>
      <c r="C37" s="5" t="n">
        <v>0</v>
      </c>
      <c r="D37" s="5" t="n">
        <v>3593</v>
      </c>
      <c r="E37" s="5" t="n">
        <v>0</v>
      </c>
    </row>
    <row r="38" spans="1:5">
      <c r="A38" s="4" t="s">
        <v>199</v>
      </c>
      <c r="C38" s="5" t="n">
        <v>-105439</v>
      </c>
      <c r="D38" s="5" t="n">
        <v>-106400</v>
      </c>
      <c r="E38" s="5" t="n">
        <v>-176729</v>
      </c>
    </row>
    <row r="39" spans="1:5">
      <c r="A39" s="3" t="s">
        <v>200</v>
      </c>
    </row>
    <row r="40" spans="1:5">
      <c r="A40" s="4" t="s">
        <v>201</v>
      </c>
      <c r="C40" s="5" t="n">
        <v>105876</v>
      </c>
      <c r="D40" s="5" t="n">
        <v>170267</v>
      </c>
      <c r="E40" s="5" t="n">
        <v>106620</v>
      </c>
    </row>
    <row r="41" spans="1:5">
      <c r="A41" s="4" t="s">
        <v>202</v>
      </c>
      <c r="C41" s="5" t="n">
        <v>6930</v>
      </c>
      <c r="D41" s="5" t="n">
        <v>-215</v>
      </c>
      <c r="E41" s="5" t="n">
        <v>-13647</v>
      </c>
    </row>
    <row r="42" spans="1:5">
      <c r="A42" s="4" t="s">
        <v>203</v>
      </c>
      <c r="C42" s="5" t="n">
        <v>-19000</v>
      </c>
      <c r="D42" s="5" t="n">
        <v>-47000</v>
      </c>
      <c r="E42" s="5" t="n">
        <v>66000</v>
      </c>
    </row>
    <row r="43" spans="1:5">
      <c r="A43" s="4" t="s">
        <v>204</v>
      </c>
      <c r="C43" s="5" t="n">
        <v>-3286</v>
      </c>
      <c r="D43" s="5" t="n">
        <v>-4261</v>
      </c>
      <c r="E43" s="5" t="n">
        <v>-3260</v>
      </c>
    </row>
    <row r="44" spans="1:5">
      <c r="A44" s="4" t="s">
        <v>205</v>
      </c>
      <c r="C44" s="5" t="n">
        <v>0</v>
      </c>
      <c r="D44" s="5" t="n">
        <v>-541</v>
      </c>
      <c r="E44" s="5" t="n">
        <v>0</v>
      </c>
    </row>
    <row r="45" spans="1:5">
      <c r="A45" s="4" t="s">
        <v>206</v>
      </c>
      <c r="C45" s="5" t="n">
        <v>-10800</v>
      </c>
      <c r="D45" s="5" t="n">
        <v>-9952</v>
      </c>
      <c r="E45" s="5" t="n">
        <v>-7842</v>
      </c>
    </row>
    <row r="46" spans="1:5">
      <c r="A46" s="4" t="s">
        <v>207</v>
      </c>
      <c r="C46" s="5" t="n">
        <v>-394</v>
      </c>
      <c r="D46" s="5" t="n">
        <v>-225</v>
      </c>
      <c r="E46" s="5" t="n">
        <v>-189</v>
      </c>
    </row>
    <row r="47" spans="1:5">
      <c r="A47" s="4" t="s">
        <v>158</v>
      </c>
      <c r="C47" s="5" t="n">
        <v>105</v>
      </c>
      <c r="D47" s="5" t="n">
        <v>155</v>
      </c>
      <c r="E47" s="5" t="n">
        <v>116</v>
      </c>
    </row>
    <row r="48" spans="1:5">
      <c r="A48" s="4" t="s">
        <v>208</v>
      </c>
      <c r="C48" s="5" t="n">
        <v>79431</v>
      </c>
      <c r="D48" s="5" t="n">
        <v>108228</v>
      </c>
      <c r="E48" s="5" t="n">
        <v>147798</v>
      </c>
    </row>
    <row r="49" spans="1:5">
      <c r="A49" s="4" t="s">
        <v>209</v>
      </c>
      <c r="C49" s="5" t="n">
        <v>4185</v>
      </c>
      <c r="D49" s="5" t="n">
        <v>32870</v>
      </c>
      <c r="E49" s="5" t="n">
        <v>-2644</v>
      </c>
    </row>
    <row r="50" spans="1:5">
      <c r="A50" s="3" t="s">
        <v>210</v>
      </c>
    </row>
    <row r="51" spans="1:5">
      <c r="A51" s="4" t="s">
        <v>211</v>
      </c>
      <c r="C51" s="5" t="n">
        <v>72651</v>
      </c>
      <c r="D51" s="5" t="n">
        <v>39781</v>
      </c>
      <c r="E51" s="5" t="n">
        <v>42425</v>
      </c>
    </row>
    <row r="52" spans="1:5">
      <c r="A52" s="3" t="s">
        <v>212</v>
      </c>
    </row>
    <row r="53" spans="1:5">
      <c r="A53" s="4" t="s">
        <v>213</v>
      </c>
      <c r="C53" s="5" t="n">
        <v>7940</v>
      </c>
      <c r="D53" s="5" t="n">
        <v>6069</v>
      </c>
      <c r="E53" s="5" t="n">
        <v>6166</v>
      </c>
    </row>
    <row r="54" spans="1:5">
      <c r="A54" s="4" t="s">
        <v>123</v>
      </c>
      <c r="C54" s="5" t="n">
        <v>7870</v>
      </c>
      <c r="D54" s="5" t="n">
        <v>6700</v>
      </c>
      <c r="E54" s="5" t="n">
        <v>7045</v>
      </c>
    </row>
    <row r="55" spans="1:5">
      <c r="A55" s="3" t="s">
        <v>214</v>
      </c>
    </row>
    <row r="56" spans="1:5">
      <c r="A56" s="4" t="s">
        <v>215</v>
      </c>
      <c r="C56" s="5" t="n">
        <v>0</v>
      </c>
      <c r="D56" s="5" t="n">
        <v>0</v>
      </c>
      <c r="E56" s="5" t="n">
        <v>394</v>
      </c>
    </row>
    <row r="57" spans="1:5">
      <c r="A57" s="4" t="s">
        <v>216</v>
      </c>
      <c r="C57" s="5" t="n">
        <v>0</v>
      </c>
      <c r="D57" s="5" t="n">
        <v>0</v>
      </c>
      <c r="E57" s="5" t="n">
        <v>50882</v>
      </c>
    </row>
    <row r="58" spans="1:5">
      <c r="A58" s="4" t="s">
        <v>217</v>
      </c>
      <c r="C58" s="6" t="n">
        <v>0</v>
      </c>
      <c r="D58" s="6" t="n">
        <v>0</v>
      </c>
      <c r="E58" s="6" t="n">
        <v>3593</v>
      </c>
    </row>
    <row r="59" spans="1:5"/>
    <row r="60" spans="1:5">
      <c r="A60" s="4" t="s">
        <v>99</v>
      </c>
      <c r="B60" s="4" t="s">
        <v>127</v>
      </c>
    </row>
  </sheetData>
  <mergeCells count="4">
    <mergeCell ref="A1:B2"/>
    <mergeCell ref="C1:E1"/>
    <mergeCell ref="A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4</v>
      </c>
    </row>
    <row r="3" spans="1:4">
      <c r="A3" s="4" t="s">
        <v>794</v>
      </c>
    </row>
    <row r="4" spans="1:4">
      <c r="A4" s="3" t="s">
        <v>795</v>
      </c>
    </row>
    <row r="5" spans="1:4">
      <c r="A5" s="4" t="s">
        <v>796</v>
      </c>
      <c r="B5" s="6" t="n">
        <v>0</v>
      </c>
      <c r="C5" s="6" t="n">
        <v>0</v>
      </c>
      <c r="D5" s="6" t="n">
        <v>0</v>
      </c>
    </row>
    <row r="6" spans="1:4">
      <c r="A6" s="4" t="s">
        <v>797</v>
      </c>
    </row>
    <row r="7" spans="1:4">
      <c r="A7" s="3" t="s">
        <v>795</v>
      </c>
    </row>
    <row r="8" spans="1:4">
      <c r="A8" s="4" t="s">
        <v>798</v>
      </c>
      <c r="B8" s="5" t="n">
        <v>882</v>
      </c>
      <c r="C8" s="5" t="n">
        <v>-1144</v>
      </c>
      <c r="D8" s="5" t="n">
        <v>-3759</v>
      </c>
    </row>
    <row r="9" spans="1:4">
      <c r="A9" s="4" t="s">
        <v>799</v>
      </c>
    </row>
    <row r="10" spans="1:4">
      <c r="A10" s="3" t="s">
        <v>795</v>
      </c>
    </row>
    <row r="11" spans="1:4">
      <c r="A11" s="4" t="s">
        <v>800</v>
      </c>
      <c r="B11" s="6" t="n">
        <v>-573</v>
      </c>
      <c r="C11" s="6" t="n">
        <v>-160</v>
      </c>
      <c r="D11" s="6" t="n">
        <v>-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475</v>
      </c>
      <c r="J1" s="2" t="s">
        <v>1</v>
      </c>
    </row>
    <row r="2" spans="1:12">
      <c r="B2" s="2" t="s">
        <v>2</v>
      </c>
      <c r="C2" s="2" t="s">
        <v>476</v>
      </c>
      <c r="D2" s="2" t="s">
        <v>4</v>
      </c>
      <c r="E2" s="2" t="s">
        <v>477</v>
      </c>
      <c r="F2" s="2" t="s">
        <v>30</v>
      </c>
      <c r="G2" s="2" t="s">
        <v>478</v>
      </c>
      <c r="H2" s="2" t="s">
        <v>479</v>
      </c>
      <c r="I2" s="2" t="s">
        <v>480</v>
      </c>
      <c r="J2" s="2" t="s">
        <v>2</v>
      </c>
      <c r="K2" s="2" t="s">
        <v>30</v>
      </c>
      <c r="L2" s="2" t="s">
        <v>84</v>
      </c>
    </row>
    <row r="3" spans="1:12">
      <c r="A3" s="3" t="s">
        <v>259</v>
      </c>
    </row>
    <row r="4" spans="1:12">
      <c r="A4" s="4" t="s">
        <v>802</v>
      </c>
      <c r="J4" s="6" t="n">
        <v>8220</v>
      </c>
      <c r="K4" s="6" t="n">
        <v>8057</v>
      </c>
      <c r="L4" s="6" t="n">
        <v>4838</v>
      </c>
    </row>
    <row r="5" spans="1:12">
      <c r="A5" s="4" t="s">
        <v>803</v>
      </c>
      <c r="J5" s="5" t="n">
        <v>1627</v>
      </c>
      <c r="K5" s="5" t="n">
        <v>1558</v>
      </c>
      <c r="L5" s="5" t="n">
        <v>1276</v>
      </c>
    </row>
    <row r="6" spans="1:12">
      <c r="A6" s="4" t="s">
        <v>804</v>
      </c>
      <c r="J6" s="5" t="n">
        <v>115</v>
      </c>
      <c r="K6" s="5" t="n">
        <v>112</v>
      </c>
      <c r="L6" s="5" t="n">
        <v>608</v>
      </c>
    </row>
    <row r="7" spans="1:12">
      <c r="A7" s="4" t="s">
        <v>805</v>
      </c>
      <c r="J7" s="5" t="n">
        <v>-26</v>
      </c>
      <c r="K7" s="5" t="n">
        <v>-30</v>
      </c>
      <c r="L7" s="5" t="n">
        <v>-73</v>
      </c>
    </row>
    <row r="8" spans="1:12">
      <c r="A8" s="4" t="s">
        <v>806</v>
      </c>
      <c r="B8" s="6" t="n">
        <v>2687</v>
      </c>
      <c r="C8" s="6" t="n">
        <v>2634</v>
      </c>
      <c r="D8" s="6" t="n">
        <v>2381</v>
      </c>
      <c r="E8" s="6" t="n">
        <v>2234</v>
      </c>
      <c r="F8" s="6" t="n">
        <v>2596</v>
      </c>
      <c r="G8" s="6" t="n">
        <v>2466</v>
      </c>
      <c r="H8" s="6" t="n">
        <v>2361</v>
      </c>
      <c r="I8" s="6" t="n">
        <v>2274</v>
      </c>
      <c r="J8" s="6" t="n">
        <v>9936</v>
      </c>
      <c r="K8" s="6" t="n">
        <v>9697</v>
      </c>
      <c r="L8" s="6" t="n">
        <v>664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75</v>
      </c>
      <c r="J1" s="2" t="s">
        <v>1</v>
      </c>
    </row>
    <row r="2" spans="1:12">
      <c r="B2" s="2" t="s">
        <v>2</v>
      </c>
      <c r="C2" s="2" t="s">
        <v>476</v>
      </c>
      <c r="D2" s="2" t="s">
        <v>4</v>
      </c>
      <c r="E2" s="2" t="s">
        <v>477</v>
      </c>
      <c r="F2" s="2" t="s">
        <v>30</v>
      </c>
      <c r="G2" s="2" t="s">
        <v>478</v>
      </c>
      <c r="H2" s="2" t="s">
        <v>479</v>
      </c>
      <c r="I2" s="2" t="s">
        <v>480</v>
      </c>
      <c r="J2" s="2" t="s">
        <v>2</v>
      </c>
      <c r="K2" s="2" t="s">
        <v>30</v>
      </c>
      <c r="L2" s="2" t="s">
        <v>84</v>
      </c>
    </row>
    <row r="3" spans="1:12">
      <c r="A3" s="3" t="s">
        <v>259</v>
      </c>
    </row>
    <row r="4" spans="1:12">
      <c r="A4" s="4" t="s">
        <v>808</v>
      </c>
      <c r="J4" s="6" t="n">
        <v>11533</v>
      </c>
      <c r="K4" s="6" t="n">
        <v>11004</v>
      </c>
      <c r="L4" s="6" t="n">
        <v>9341</v>
      </c>
    </row>
    <row r="5" spans="1:12">
      <c r="A5" s="4" t="s">
        <v>809</v>
      </c>
      <c r="J5" s="4" t="s">
        <v>810</v>
      </c>
      <c r="K5" s="4" t="s">
        <v>810</v>
      </c>
      <c r="L5" s="4" t="s">
        <v>810</v>
      </c>
    </row>
    <row r="6" spans="1:12">
      <c r="A6" s="4" t="s">
        <v>811</v>
      </c>
      <c r="J6" s="6" t="n">
        <v>1004</v>
      </c>
      <c r="K6" s="6" t="n">
        <v>957</v>
      </c>
      <c r="L6" s="6" t="n">
        <v>596</v>
      </c>
    </row>
    <row r="7" spans="1:12">
      <c r="A7" s="4" t="s">
        <v>812</v>
      </c>
      <c r="J7" s="4" t="s">
        <v>813</v>
      </c>
      <c r="K7" s="4" t="s">
        <v>813</v>
      </c>
      <c r="L7" s="4" t="s">
        <v>814</v>
      </c>
    </row>
    <row r="8" spans="1:12">
      <c r="A8" s="4" t="s">
        <v>815</v>
      </c>
      <c r="J8" s="6" t="n">
        <v>-1823</v>
      </c>
      <c r="K8" s="6" t="n">
        <v>-1786</v>
      </c>
      <c r="L8" s="6" t="n">
        <v>-1525</v>
      </c>
    </row>
    <row r="9" spans="1:12">
      <c r="A9" s="4" t="s">
        <v>816</v>
      </c>
      <c r="J9" s="4" t="s">
        <v>817</v>
      </c>
      <c r="K9" s="4" t="s">
        <v>818</v>
      </c>
      <c r="L9" s="4" t="s">
        <v>818</v>
      </c>
    </row>
    <row r="10" spans="1:12">
      <c r="A10" s="4" t="s">
        <v>819</v>
      </c>
      <c r="J10" s="6" t="n">
        <v>58</v>
      </c>
      <c r="K10" s="6" t="n">
        <v>43</v>
      </c>
      <c r="L10" s="6" t="n">
        <v>42</v>
      </c>
    </row>
    <row r="11" spans="1:12">
      <c r="A11" s="4" t="s">
        <v>820</v>
      </c>
      <c r="J11" s="4" t="s">
        <v>821</v>
      </c>
      <c r="K11" s="4" t="s">
        <v>822</v>
      </c>
      <c r="L11" s="4" t="s">
        <v>821</v>
      </c>
    </row>
    <row r="12" spans="1:12">
      <c r="A12" s="4" t="s">
        <v>823</v>
      </c>
      <c r="J12" s="6" t="n">
        <v>-381</v>
      </c>
      <c r="K12" s="6" t="n">
        <v>-254</v>
      </c>
      <c r="L12" s="6" t="n">
        <v>-256</v>
      </c>
    </row>
    <row r="13" spans="1:12">
      <c r="A13" s="4" t="s">
        <v>824</v>
      </c>
      <c r="J13" s="4" t="s">
        <v>825</v>
      </c>
      <c r="K13" s="4" t="s">
        <v>826</v>
      </c>
      <c r="L13" s="4" t="s">
        <v>827</v>
      </c>
    </row>
    <row r="14" spans="1:12">
      <c r="A14" s="4" t="s">
        <v>828</v>
      </c>
      <c r="J14" s="6" t="n">
        <v>0</v>
      </c>
      <c r="K14" s="6" t="n">
        <v>-130</v>
      </c>
      <c r="L14" s="6" t="n">
        <v>-1318</v>
      </c>
    </row>
    <row r="15" spans="1:12">
      <c r="A15" s="4" t="s">
        <v>829</v>
      </c>
      <c r="J15" s="4" t="s">
        <v>830</v>
      </c>
      <c r="K15" s="4" t="s">
        <v>831</v>
      </c>
      <c r="L15" s="4" t="s">
        <v>832</v>
      </c>
    </row>
    <row r="16" spans="1:12">
      <c r="A16" s="4" t="s">
        <v>833</v>
      </c>
      <c r="J16" s="6" t="n">
        <v>-405</v>
      </c>
      <c r="K16" s="6" t="n">
        <v>-275</v>
      </c>
      <c r="L16" s="6" t="n">
        <v>-160</v>
      </c>
    </row>
    <row r="17" spans="1:12">
      <c r="A17" s="4" t="s">
        <v>834</v>
      </c>
      <c r="J17" s="4" t="s">
        <v>825</v>
      </c>
      <c r="K17" s="4" t="s">
        <v>835</v>
      </c>
      <c r="L17" s="4" t="s">
        <v>836</v>
      </c>
    </row>
    <row r="18" spans="1:12">
      <c r="A18" s="4" t="s">
        <v>837</v>
      </c>
      <c r="J18" s="6" t="n">
        <v>-50</v>
      </c>
      <c r="K18" s="6" t="n">
        <v>138</v>
      </c>
      <c r="L18" s="6" t="n">
        <v>-71</v>
      </c>
    </row>
    <row r="19" spans="1:12">
      <c r="A19" s="4" t="s">
        <v>838</v>
      </c>
      <c r="J19" s="4" t="s">
        <v>839</v>
      </c>
      <c r="K19" s="4" t="s">
        <v>840</v>
      </c>
      <c r="L19" s="4" t="s">
        <v>841</v>
      </c>
    </row>
    <row r="20" spans="1:12">
      <c r="A20" s="4" t="s">
        <v>806</v>
      </c>
      <c r="B20" s="6" t="n">
        <v>2687</v>
      </c>
      <c r="C20" s="6" t="n">
        <v>2634</v>
      </c>
      <c r="D20" s="6" t="n">
        <v>2381</v>
      </c>
      <c r="E20" s="6" t="n">
        <v>2234</v>
      </c>
      <c r="F20" s="6" t="n">
        <v>2596</v>
      </c>
      <c r="G20" s="6" t="n">
        <v>2466</v>
      </c>
      <c r="H20" s="6" t="n">
        <v>2361</v>
      </c>
      <c r="I20" s="6" t="n">
        <v>2274</v>
      </c>
      <c r="J20" s="6" t="n">
        <v>9936</v>
      </c>
      <c r="K20" s="6" t="n">
        <v>9697</v>
      </c>
      <c r="L20" s="6" t="n">
        <v>6649</v>
      </c>
    </row>
    <row r="21" spans="1:12">
      <c r="A21" s="4" t="s">
        <v>842</v>
      </c>
      <c r="J21" s="4" t="s">
        <v>843</v>
      </c>
      <c r="K21" s="4" t="s">
        <v>844</v>
      </c>
      <c r="L21" s="4" t="s">
        <v>84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259</v>
      </c>
    </row>
    <row r="3" spans="1:3">
      <c r="A3" s="4" t="s">
        <v>847</v>
      </c>
      <c r="B3" s="6" t="n">
        <v>6123</v>
      </c>
      <c r="C3" s="6" t="n">
        <v>5687</v>
      </c>
    </row>
    <row r="4" spans="1:3">
      <c r="A4" s="4" t="s">
        <v>848</v>
      </c>
      <c r="B4" s="5" t="n">
        <v>719</v>
      </c>
      <c r="C4" s="5" t="n">
        <v>0</v>
      </c>
    </row>
    <row r="5" spans="1:3">
      <c r="A5" s="4" t="s">
        <v>849</v>
      </c>
      <c r="B5" s="5" t="n">
        <v>0</v>
      </c>
      <c r="C5" s="5" t="n">
        <v>473</v>
      </c>
    </row>
    <row r="6" spans="1:3">
      <c r="A6" s="4" t="s">
        <v>850</v>
      </c>
      <c r="B6" s="5" t="n">
        <v>462</v>
      </c>
      <c r="C6" s="5" t="n">
        <v>771</v>
      </c>
    </row>
    <row r="7" spans="1:3">
      <c r="A7" s="4" t="s">
        <v>851</v>
      </c>
      <c r="B7" s="5" t="n">
        <v>706</v>
      </c>
      <c r="C7" s="5" t="n">
        <v>898</v>
      </c>
    </row>
    <row r="8" spans="1:3">
      <c r="A8" s="4" t="s">
        <v>852</v>
      </c>
      <c r="B8" s="5" t="n">
        <v>446</v>
      </c>
      <c r="C8" s="5" t="n">
        <v>358</v>
      </c>
    </row>
    <row r="9" spans="1:3">
      <c r="A9" s="4" t="s">
        <v>853</v>
      </c>
      <c r="B9" s="5" t="n">
        <v>1271</v>
      </c>
      <c r="C9" s="5" t="n">
        <v>1183</v>
      </c>
    </row>
    <row r="10" spans="1:3">
      <c r="A10" s="4" t="s">
        <v>854</v>
      </c>
      <c r="B10" s="5" t="n">
        <v>0</v>
      </c>
      <c r="C10" s="5" t="n">
        <v>355</v>
      </c>
    </row>
    <row r="11" spans="1:3">
      <c r="A11" s="4" t="s">
        <v>855</v>
      </c>
      <c r="B11" s="5" t="n">
        <v>190</v>
      </c>
      <c r="C11" s="5" t="n">
        <v>34</v>
      </c>
    </row>
    <row r="12" spans="1:3">
      <c r="A12" s="4" t="s">
        <v>856</v>
      </c>
      <c r="B12" s="5" t="n">
        <v>9917</v>
      </c>
      <c r="C12" s="5" t="n">
        <v>9759</v>
      </c>
    </row>
    <row r="13" spans="1:3">
      <c r="A13" s="4" t="s">
        <v>857</v>
      </c>
      <c r="B13" s="5" t="n">
        <v>321</v>
      </c>
      <c r="C13" s="5" t="n">
        <v>350</v>
      </c>
    </row>
    <row r="14" spans="1:3">
      <c r="A14" s="4" t="s">
        <v>858</v>
      </c>
      <c r="B14" s="5" t="n">
        <v>0</v>
      </c>
      <c r="C14" s="5" t="n">
        <v>210</v>
      </c>
    </row>
    <row r="15" spans="1:3">
      <c r="A15" s="4" t="s">
        <v>859</v>
      </c>
      <c r="B15" s="5" t="n">
        <v>80</v>
      </c>
      <c r="C15" s="5" t="n">
        <v>0</v>
      </c>
    </row>
    <row r="16" spans="1:3">
      <c r="A16" s="4" t="s">
        <v>860</v>
      </c>
      <c r="B16" s="5" t="n">
        <v>1027</v>
      </c>
      <c r="C16" s="5" t="n">
        <v>674</v>
      </c>
    </row>
    <row r="17" spans="1:3">
      <c r="A17" s="4" t="s">
        <v>861</v>
      </c>
      <c r="B17" s="5" t="n">
        <v>261</v>
      </c>
      <c r="C17" s="5" t="n">
        <v>317</v>
      </c>
    </row>
    <row r="18" spans="1:3">
      <c r="A18" s="4" t="s">
        <v>862</v>
      </c>
      <c r="B18" s="5" t="n">
        <v>1689</v>
      </c>
      <c r="C18" s="5" t="n">
        <v>1551</v>
      </c>
    </row>
    <row r="19" spans="1:3">
      <c r="A19" s="4" t="s">
        <v>863</v>
      </c>
      <c r="B19" s="5" t="n">
        <v>8228</v>
      </c>
      <c r="C19" s="5" t="n">
        <v>8208</v>
      </c>
    </row>
    <row r="20" spans="1:3">
      <c r="A20" s="4" t="s">
        <v>864</v>
      </c>
      <c r="B20" s="5" t="n">
        <v>-1271</v>
      </c>
      <c r="C20" s="5" t="n">
        <v>-1538</v>
      </c>
    </row>
    <row r="21" spans="1:3">
      <c r="A21" s="4" t="s">
        <v>44</v>
      </c>
      <c r="B21" s="6" t="n">
        <v>6957</v>
      </c>
      <c r="C21" s="6" t="n">
        <v>66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65</v>
      </c>
      <c r="B1" s="2" t="s">
        <v>1</v>
      </c>
    </row>
    <row r="2" spans="1:2">
      <c r="B2" s="2" t="s">
        <v>456</v>
      </c>
    </row>
    <row r="3" spans="1:2">
      <c r="A3" s="3" t="s">
        <v>866</v>
      </c>
    </row>
    <row r="4" spans="1:2">
      <c r="A4" s="4" t="s">
        <v>867</v>
      </c>
      <c r="B4" s="6" t="n">
        <v>21185</v>
      </c>
    </row>
    <row r="5" spans="1:2">
      <c r="A5" s="4" t="s">
        <v>868</v>
      </c>
    </row>
    <row r="6" spans="1:2">
      <c r="A6" s="3" t="s">
        <v>866</v>
      </c>
    </row>
    <row r="7" spans="1:2">
      <c r="A7" s="4" t="s">
        <v>869</v>
      </c>
      <c r="B7" s="4" t="s">
        <v>8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4</v>
      </c>
    </row>
    <row r="3" spans="1:4">
      <c r="A3" s="3" t="s">
        <v>259</v>
      </c>
    </row>
    <row r="4" spans="1:4">
      <c r="A4" s="4" t="s">
        <v>872</v>
      </c>
      <c r="B4" s="6" t="n">
        <v>0</v>
      </c>
      <c r="C4" s="6" t="n">
        <v>0</v>
      </c>
    </row>
    <row r="5" spans="1:4">
      <c r="A5" s="4" t="s">
        <v>873</v>
      </c>
      <c r="B5" s="6" t="n">
        <v>0</v>
      </c>
      <c r="C5" s="6" t="n">
        <v>0</v>
      </c>
      <c r="D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456</v>
      </c>
    </row>
    <row r="3" spans="1:2">
      <c r="A3" s="3" t="s">
        <v>259</v>
      </c>
    </row>
    <row r="4" spans="1:2">
      <c r="A4" s="4" t="s">
        <v>875</v>
      </c>
      <c r="B4" s="6" t="n">
        <v>267</v>
      </c>
    </row>
    <row r="5" spans="1:2">
      <c r="A5" s="4" t="s">
        <v>876</v>
      </c>
      <c r="B5" s="5" t="n">
        <v>355</v>
      </c>
    </row>
    <row r="6" spans="1:2">
      <c r="A6" s="4" t="s">
        <v>877</v>
      </c>
      <c r="B6" s="6" t="n">
        <v>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4</v>
      </c>
    </row>
    <row r="3" spans="1:4">
      <c r="A3" s="3" t="s">
        <v>879</v>
      </c>
    </row>
    <row r="4" spans="1:4">
      <c r="A4" s="4" t="s">
        <v>880</v>
      </c>
      <c r="B4" s="5" t="n">
        <v>261833</v>
      </c>
      <c r="C4" s="5" t="n">
        <v>179699</v>
      </c>
      <c r="D4" s="5" t="n">
        <v>130337</v>
      </c>
    </row>
    <row r="5" spans="1:4">
      <c r="A5" s="4" t="s">
        <v>881</v>
      </c>
      <c r="B5" s="5" t="n">
        <v>141000</v>
      </c>
      <c r="C5" s="5" t="n">
        <v>139500</v>
      </c>
      <c r="D5" s="5" t="n">
        <v>104750</v>
      </c>
    </row>
    <row r="6" spans="1:4">
      <c r="A6" s="4" t="s">
        <v>882</v>
      </c>
      <c r="B6" s="5" t="n">
        <v>-95565</v>
      </c>
      <c r="C6" s="5" t="n">
        <v>-57366</v>
      </c>
      <c r="D6" s="5" t="n">
        <v>-55388</v>
      </c>
    </row>
    <row r="7" spans="1:4">
      <c r="A7" s="4" t="s">
        <v>883</v>
      </c>
      <c r="B7" s="5" t="n">
        <v>0</v>
      </c>
      <c r="C7" s="5" t="n">
        <v>0</v>
      </c>
      <c r="D7" s="5" t="n">
        <v>0</v>
      </c>
    </row>
    <row r="8" spans="1:4">
      <c r="A8" s="4" t="s">
        <v>884</v>
      </c>
      <c r="B8" s="5" t="n">
        <v>307268</v>
      </c>
      <c r="C8" s="5" t="n">
        <v>261833</v>
      </c>
      <c r="D8" s="5" t="n">
        <v>179699</v>
      </c>
    </row>
    <row r="9" spans="1:4">
      <c r="A9" s="3" t="s">
        <v>885</v>
      </c>
    </row>
    <row r="10" spans="1:4">
      <c r="A10" s="4" t="s">
        <v>886</v>
      </c>
      <c r="B10" s="7" t="n">
        <v>16.67</v>
      </c>
      <c r="C10" s="7" t="n">
        <v>13.39</v>
      </c>
      <c r="D10" s="7" t="n">
        <v>10.5</v>
      </c>
    </row>
    <row r="11" spans="1:4">
      <c r="A11" s="4" t="s">
        <v>887</v>
      </c>
      <c r="B11" s="8" t="n">
        <v>18.44</v>
      </c>
      <c r="C11" s="8" t="n">
        <v>19.59</v>
      </c>
      <c r="D11" s="8" t="n">
        <v>15.3</v>
      </c>
    </row>
    <row r="12" spans="1:4">
      <c r="A12" s="4" t="s">
        <v>888</v>
      </c>
      <c r="B12" s="8" t="n">
        <v>16.74</v>
      </c>
      <c r="C12" s="8" t="n">
        <v>13.23</v>
      </c>
      <c r="D12" s="8" t="n">
        <v>10.2</v>
      </c>
    </row>
    <row r="13" spans="1:4">
      <c r="A13" s="4" t="s">
        <v>889</v>
      </c>
      <c r="B13" s="5" t="n">
        <v>0</v>
      </c>
      <c r="C13" s="5" t="n">
        <v>0</v>
      </c>
      <c r="D13" s="5" t="n">
        <v>0</v>
      </c>
    </row>
    <row r="14" spans="1:4">
      <c r="A14" s="4" t="s">
        <v>890</v>
      </c>
      <c r="B14" s="7" t="n">
        <v>17.46</v>
      </c>
      <c r="C14" s="7" t="n">
        <v>16.67</v>
      </c>
      <c r="D14" s="7" t="n">
        <v>13.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84</v>
      </c>
    </row>
    <row r="3" spans="1:4">
      <c r="A3" s="3" t="s">
        <v>892</v>
      </c>
    </row>
    <row r="4" spans="1:4">
      <c r="A4" s="4" t="s">
        <v>893</v>
      </c>
      <c r="B4" s="5" t="n">
        <v>800000</v>
      </c>
    </row>
    <row r="5" spans="1:4">
      <c r="A5" s="4" t="s">
        <v>894</v>
      </c>
      <c r="B5" s="5" t="n">
        <v>318023</v>
      </c>
      <c r="C5" s="5" t="n">
        <v>437022</v>
      </c>
    </row>
    <row r="6" spans="1:4">
      <c r="A6" s="4" t="s">
        <v>895</v>
      </c>
    </row>
    <row r="7" spans="1:4">
      <c r="A7" s="3" t="s">
        <v>892</v>
      </c>
    </row>
    <row r="8" spans="1:4">
      <c r="A8" s="4" t="s">
        <v>896</v>
      </c>
      <c r="B8" s="4" t="s">
        <v>897</v>
      </c>
    </row>
    <row r="9" spans="1:4">
      <c r="A9" s="4" t="s">
        <v>898</v>
      </c>
      <c r="B9" s="5" t="n">
        <v>0</v>
      </c>
    </row>
    <row r="10" spans="1:4">
      <c r="A10" s="4" t="s">
        <v>899</v>
      </c>
      <c r="B10" s="5" t="n">
        <v>0</v>
      </c>
    </row>
    <row r="11" spans="1:4">
      <c r="A11" s="4" t="s">
        <v>900</v>
      </c>
      <c r="B11" s="6" t="n">
        <v>0</v>
      </c>
    </row>
    <row r="12" spans="1:4">
      <c r="A12" s="4" t="s">
        <v>901</v>
      </c>
      <c r="B12" s="5" t="n">
        <v>1</v>
      </c>
    </row>
    <row r="13" spans="1:4">
      <c r="A13" s="4" t="s">
        <v>902</v>
      </c>
      <c r="B13" s="6" t="n">
        <v>1730</v>
      </c>
      <c r="C13" s="6" t="n">
        <v>1118</v>
      </c>
      <c r="D13" s="6" t="n">
        <v>818</v>
      </c>
    </row>
    <row r="14" spans="1:4">
      <c r="A14" s="4" t="s">
        <v>903</v>
      </c>
      <c r="B14" s="5" t="n">
        <v>1684</v>
      </c>
      <c r="C14" s="6" t="n">
        <v>1166</v>
      </c>
      <c r="D14" s="6" t="n">
        <v>633</v>
      </c>
    </row>
    <row r="15" spans="1:4">
      <c r="A15" s="4" t="s">
        <v>904</v>
      </c>
      <c r="B15" s="6" t="n">
        <v>36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5</v>
      </c>
      <c r="B1" s="2" t="s">
        <v>1</v>
      </c>
    </row>
    <row r="2" spans="1:4">
      <c r="B2" s="2" t="s">
        <v>2</v>
      </c>
      <c r="C2" s="2" t="s">
        <v>30</v>
      </c>
      <c r="D2" s="2" t="s">
        <v>84</v>
      </c>
    </row>
    <row r="3" spans="1:4">
      <c r="A3" s="3" t="s">
        <v>906</v>
      </c>
    </row>
    <row r="4" spans="1:4">
      <c r="A4" s="4" t="s">
        <v>907</v>
      </c>
      <c r="B4" s="6" t="n">
        <v>1023</v>
      </c>
      <c r="C4" s="6" t="n">
        <v>960</v>
      </c>
      <c r="D4" s="6" t="n">
        <v>964</v>
      </c>
    </row>
    <row r="5" spans="1:4">
      <c r="A5" s="4" t="s">
        <v>908</v>
      </c>
      <c r="B5" s="4" t="s">
        <v>461</v>
      </c>
      <c r="C5" s="4" t="s">
        <v>461</v>
      </c>
      <c r="D5" s="4" t="s">
        <v>461</v>
      </c>
    </row>
    <row r="6" spans="1:4">
      <c r="A6" s="4" t="s">
        <v>909</v>
      </c>
      <c r="B6" s="5" t="n">
        <v>327307</v>
      </c>
      <c r="C6" s="5" t="n">
        <v>328206</v>
      </c>
    </row>
    <row r="7" spans="1:4">
      <c r="A7" s="4" t="s">
        <v>910</v>
      </c>
    </row>
    <row r="8" spans="1:4">
      <c r="A8" s="3" t="s">
        <v>906</v>
      </c>
    </row>
    <row r="9" spans="1:4">
      <c r="A9" s="4" t="s">
        <v>911</v>
      </c>
      <c r="B9" s="4" t="s">
        <v>912</v>
      </c>
      <c r="C9" s="4" t="s">
        <v>912</v>
      </c>
      <c r="D9" s="4" t="s">
        <v>9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913</v>
      </c>
      <c r="B1" s="2" t="s">
        <v>914</v>
      </c>
    </row>
    <row r="2" spans="1:2">
      <c r="B2" s="2" t="s">
        <v>915</v>
      </c>
    </row>
    <row r="3" spans="1:2">
      <c r="A3" s="3" t="s">
        <v>916</v>
      </c>
    </row>
    <row r="4" spans="1:2">
      <c r="A4" s="4" t="s">
        <v>917</v>
      </c>
      <c r="B4" s="6" t="n">
        <v>2000</v>
      </c>
    </row>
    <row r="5" spans="1:2">
      <c r="A5" s="4" t="s">
        <v>918</v>
      </c>
      <c r="B5"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4</v>
      </c>
    </row>
    <row r="3" spans="1:4">
      <c r="A3" s="3" t="s">
        <v>920</v>
      </c>
    </row>
    <row r="4" spans="1:4">
      <c r="A4" s="4" t="s">
        <v>921</v>
      </c>
      <c r="B4" s="6" t="n">
        <v>-430</v>
      </c>
    </row>
    <row r="5" spans="1:4">
      <c r="A5" s="4" t="s">
        <v>129</v>
      </c>
      <c r="B5" s="5" t="n">
        <v>-612</v>
      </c>
      <c r="C5" s="6" t="n">
        <v>-684</v>
      </c>
      <c r="D5" s="6" t="n">
        <v>3792</v>
      </c>
    </row>
    <row r="6" spans="1:4">
      <c r="A6" s="4" t="s">
        <v>922</v>
      </c>
      <c r="B6" s="5" t="n">
        <v>-1042</v>
      </c>
      <c r="C6" s="5" t="n">
        <v>-430</v>
      </c>
    </row>
    <row r="7" spans="1:4">
      <c r="A7" s="4" t="s">
        <v>149</v>
      </c>
    </row>
    <row r="8" spans="1:4">
      <c r="A8" s="3" t="s">
        <v>920</v>
      </c>
    </row>
    <row r="9" spans="1:4">
      <c r="A9" s="4" t="s">
        <v>921</v>
      </c>
      <c r="B9" s="5" t="n">
        <v>-430</v>
      </c>
      <c r="C9" s="5" t="n">
        <v>254</v>
      </c>
      <c r="D9" s="5" t="n">
        <v>-3538</v>
      </c>
    </row>
    <row r="10" spans="1:4">
      <c r="A10" s="4" t="s">
        <v>923</v>
      </c>
      <c r="B10" s="5" t="n">
        <v>-847</v>
      </c>
      <c r="C10" s="5" t="n">
        <v>-730</v>
      </c>
      <c r="D10" s="5" t="n">
        <v>3887</v>
      </c>
    </row>
    <row r="11" spans="1:4">
      <c r="A11" s="4" t="s">
        <v>924</v>
      </c>
      <c r="B11" s="5" t="n">
        <v>235</v>
      </c>
      <c r="C11" s="5" t="n">
        <v>46</v>
      </c>
      <c r="D11" s="5" t="n">
        <v>-95</v>
      </c>
    </row>
    <row r="12" spans="1:4">
      <c r="A12" s="4" t="s">
        <v>129</v>
      </c>
      <c r="B12" s="5" t="n">
        <v>-612</v>
      </c>
      <c r="C12" s="5" t="n">
        <v>-684</v>
      </c>
      <c r="D12" s="5" t="n">
        <v>3792</v>
      </c>
    </row>
    <row r="13" spans="1:4">
      <c r="A13" s="4" t="s">
        <v>922</v>
      </c>
      <c r="B13" s="5" t="n">
        <v>-1042</v>
      </c>
      <c r="C13" s="5" t="n">
        <v>-430</v>
      </c>
      <c r="D13" s="5" t="n">
        <v>254</v>
      </c>
    </row>
    <row r="14" spans="1:4">
      <c r="A14" s="4" t="s">
        <v>925</v>
      </c>
    </row>
    <row r="15" spans="1:4">
      <c r="A15" s="3" t="s">
        <v>920</v>
      </c>
    </row>
    <row r="16" spans="1:4">
      <c r="A16" s="4" t="s">
        <v>921</v>
      </c>
      <c r="B16" s="5" t="n">
        <v>0</v>
      </c>
      <c r="C16" s="5" t="n">
        <v>0</v>
      </c>
      <c r="D16" s="5" t="n">
        <v>-1439</v>
      </c>
    </row>
    <row r="17" spans="1:4">
      <c r="A17" s="4" t="s">
        <v>923</v>
      </c>
      <c r="B17" s="5" t="n">
        <v>0</v>
      </c>
      <c r="C17" s="5" t="n">
        <v>0</v>
      </c>
      <c r="D17" s="5" t="n">
        <v>1133</v>
      </c>
    </row>
    <row r="18" spans="1:4">
      <c r="A18" s="4" t="s">
        <v>924</v>
      </c>
      <c r="B18" s="5" t="n">
        <v>0</v>
      </c>
      <c r="C18" s="5" t="n">
        <v>0</v>
      </c>
      <c r="D18" s="5" t="n">
        <v>306</v>
      </c>
    </row>
    <row r="19" spans="1:4">
      <c r="A19" s="4" t="s">
        <v>129</v>
      </c>
      <c r="B19" s="5" t="n">
        <v>0</v>
      </c>
      <c r="C19" s="5" t="n">
        <v>0</v>
      </c>
      <c r="D19" s="5" t="n">
        <v>1439</v>
      </c>
    </row>
    <row r="20" spans="1:4">
      <c r="A20" s="4" t="s">
        <v>922</v>
      </c>
      <c r="B20" s="5" t="n">
        <v>0</v>
      </c>
      <c r="C20" s="5" t="n">
        <v>0</v>
      </c>
      <c r="D20" s="5" t="n">
        <v>0</v>
      </c>
    </row>
    <row r="21" spans="1:4">
      <c r="A21" s="4" t="s">
        <v>926</v>
      </c>
    </row>
    <row r="22" spans="1:4">
      <c r="A22" s="3" t="s">
        <v>920</v>
      </c>
    </row>
    <row r="23" spans="1:4">
      <c r="A23" s="4" t="s">
        <v>921</v>
      </c>
      <c r="B23" s="5" t="n">
        <v>342</v>
      </c>
      <c r="C23" s="5" t="n">
        <v>416</v>
      </c>
      <c r="D23" s="5" t="n">
        <v>-4217</v>
      </c>
    </row>
    <row r="24" spans="1:4">
      <c r="A24" s="4" t="s">
        <v>923</v>
      </c>
      <c r="B24" s="5" t="n">
        <v>-1394</v>
      </c>
      <c r="C24" s="5" t="n">
        <v>-21</v>
      </c>
      <c r="D24" s="5" t="n">
        <v>5085</v>
      </c>
    </row>
    <row r="25" spans="1:4">
      <c r="A25" s="4" t="s">
        <v>924</v>
      </c>
      <c r="B25" s="5" t="n">
        <v>-120</v>
      </c>
      <c r="C25" s="5" t="n">
        <v>-53</v>
      </c>
      <c r="D25" s="5" t="n">
        <v>-452</v>
      </c>
    </row>
    <row r="26" spans="1:4">
      <c r="A26" s="4" t="s">
        <v>129</v>
      </c>
      <c r="B26" s="5" t="n">
        <v>-1514</v>
      </c>
      <c r="C26" s="5" t="n">
        <v>-74</v>
      </c>
      <c r="D26" s="5" t="n">
        <v>4633</v>
      </c>
    </row>
    <row r="27" spans="1:4">
      <c r="A27" s="4" t="s">
        <v>922</v>
      </c>
      <c r="B27" s="5" t="n">
        <v>-1172</v>
      </c>
      <c r="C27" s="5" t="n">
        <v>342</v>
      </c>
      <c r="D27" s="5" t="n">
        <v>416</v>
      </c>
    </row>
    <row r="28" spans="1:4">
      <c r="A28" s="4" t="s">
        <v>927</v>
      </c>
    </row>
    <row r="29" spans="1:4">
      <c r="A29" s="3" t="s">
        <v>920</v>
      </c>
    </row>
    <row r="30" spans="1:4">
      <c r="A30" s="4" t="s">
        <v>921</v>
      </c>
      <c r="B30" s="5" t="n">
        <v>-772</v>
      </c>
      <c r="C30" s="5" t="n">
        <v>-162</v>
      </c>
      <c r="D30" s="5" t="n">
        <v>2118</v>
      </c>
    </row>
    <row r="31" spans="1:4">
      <c r="A31" s="4" t="s">
        <v>923</v>
      </c>
      <c r="B31" s="5" t="n">
        <v>547</v>
      </c>
      <c r="C31" s="5" t="n">
        <v>-709</v>
      </c>
      <c r="D31" s="5" t="n">
        <v>-2331</v>
      </c>
    </row>
    <row r="32" spans="1:4">
      <c r="A32" s="4" t="s">
        <v>924</v>
      </c>
      <c r="B32" s="5" t="n">
        <v>355</v>
      </c>
      <c r="C32" s="5" t="n">
        <v>99</v>
      </c>
      <c r="D32" s="5" t="n">
        <v>51</v>
      </c>
    </row>
    <row r="33" spans="1:4">
      <c r="A33" s="4" t="s">
        <v>129</v>
      </c>
      <c r="B33" s="5" t="n">
        <v>902</v>
      </c>
      <c r="C33" s="5" t="n">
        <v>-610</v>
      </c>
      <c r="D33" s="5" t="n">
        <v>-2280</v>
      </c>
    </row>
    <row r="34" spans="1:4">
      <c r="A34" s="4" t="s">
        <v>922</v>
      </c>
      <c r="B34" s="6" t="n">
        <v>130</v>
      </c>
      <c r="C34" s="6" t="n">
        <v>-772</v>
      </c>
      <c r="D34" s="6" t="n">
        <v>-1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929</v>
      </c>
    </row>
    <row r="3" spans="1:3">
      <c r="A3" s="4" t="s">
        <v>930</v>
      </c>
      <c r="B3" s="6" t="n">
        <v>202530</v>
      </c>
      <c r="C3" s="6" t="n">
        <v>187790</v>
      </c>
    </row>
    <row r="4" spans="1:3">
      <c r="A4" s="4" t="s">
        <v>931</v>
      </c>
      <c r="B4" s="4" t="s">
        <v>932</v>
      </c>
      <c r="C4" s="4" t="s">
        <v>933</v>
      </c>
    </row>
    <row r="5" spans="1:3">
      <c r="A5" s="4" t="s">
        <v>934</v>
      </c>
      <c r="B5" s="6" t="n">
        <v>147108</v>
      </c>
      <c r="C5" s="6" t="n">
        <v>123979</v>
      </c>
    </row>
    <row r="6" spans="1:3">
      <c r="A6" s="4" t="s">
        <v>935</v>
      </c>
      <c r="B6" s="4" t="s">
        <v>936</v>
      </c>
      <c r="C6" s="4" t="s">
        <v>937</v>
      </c>
    </row>
    <row r="7" spans="1:3">
      <c r="A7" s="4" t="s">
        <v>938</v>
      </c>
      <c r="B7" s="6" t="n">
        <v>186418</v>
      </c>
      <c r="C7" s="6" t="n">
        <v>172807</v>
      </c>
    </row>
    <row r="8" spans="1:3">
      <c r="A8" s="4" t="s">
        <v>939</v>
      </c>
      <c r="B8" s="4" t="s">
        <v>940</v>
      </c>
      <c r="C8" s="4" t="s">
        <v>941</v>
      </c>
    </row>
    <row r="9" spans="1:3">
      <c r="A9" s="4" t="s">
        <v>942</v>
      </c>
      <c r="B9" s="6" t="n">
        <v>112996</v>
      </c>
      <c r="C9" s="6" t="n">
        <v>92984</v>
      </c>
    </row>
    <row r="10" spans="1:3">
      <c r="A10" s="4" t="s">
        <v>943</v>
      </c>
      <c r="B10" s="4" t="s">
        <v>944</v>
      </c>
      <c r="C10" s="4" t="s">
        <v>912</v>
      </c>
    </row>
    <row r="11" spans="1:3">
      <c r="A11" s="4" t="s">
        <v>945</v>
      </c>
      <c r="B11" s="6" t="n">
        <v>166418</v>
      </c>
      <c r="C11" s="6" t="n">
        <v>152807</v>
      </c>
    </row>
    <row r="12" spans="1:3">
      <c r="A12" s="4" t="s">
        <v>946</v>
      </c>
      <c r="B12" s="4" t="s">
        <v>947</v>
      </c>
      <c r="C12" s="4" t="s">
        <v>948</v>
      </c>
    </row>
    <row r="13" spans="1:3">
      <c r="A13" s="4" t="s">
        <v>949</v>
      </c>
      <c r="B13" s="6" t="n">
        <v>87412</v>
      </c>
      <c r="C13" s="6" t="n">
        <v>69738</v>
      </c>
    </row>
    <row r="14" spans="1:3">
      <c r="A14" s="4" t="s">
        <v>950</v>
      </c>
      <c r="B14" s="4" t="s">
        <v>951</v>
      </c>
      <c r="C14" s="4" t="s">
        <v>952</v>
      </c>
    </row>
    <row r="15" spans="1:3">
      <c r="A15" s="4" t="s">
        <v>953</v>
      </c>
      <c r="B15" s="6" t="n">
        <v>186418</v>
      </c>
      <c r="C15" s="6" t="n">
        <v>172807</v>
      </c>
    </row>
    <row r="16" spans="1:3">
      <c r="A16" s="4" t="s">
        <v>954</v>
      </c>
      <c r="B16" s="4" t="s">
        <v>955</v>
      </c>
      <c r="C16" s="4" t="s">
        <v>956</v>
      </c>
    </row>
    <row r="17" spans="1:3">
      <c r="A17" s="4" t="s">
        <v>957</v>
      </c>
      <c r="B17" s="6" t="n">
        <v>73530</v>
      </c>
      <c r="C17" s="6" t="n">
        <v>69764</v>
      </c>
    </row>
    <row r="18" spans="1:3">
      <c r="A18" s="4" t="s">
        <v>958</v>
      </c>
      <c r="B18" s="4" t="s">
        <v>461</v>
      </c>
      <c r="C18" s="4" t="s">
        <v>461</v>
      </c>
    </row>
    <row r="19" spans="1:3">
      <c r="A19" s="4" t="s">
        <v>959</v>
      </c>
      <c r="B19" s="4" t="s">
        <v>960</v>
      </c>
      <c r="C19" s="4" t="s">
        <v>961</v>
      </c>
    </row>
    <row r="20" spans="1:3">
      <c r="A20" s="4" t="s">
        <v>962</v>
      </c>
      <c r="B20" s="6" t="n">
        <v>0</v>
      </c>
      <c r="C20" s="6" t="n">
        <v>0</v>
      </c>
    </row>
    <row r="21" spans="1:3">
      <c r="A21" s="4" t="s">
        <v>963</v>
      </c>
    </row>
    <row r="22" spans="1:3">
      <c r="A22" s="3" t="s">
        <v>929</v>
      </c>
    </row>
    <row r="23" spans="1:3">
      <c r="A23" s="4" t="s">
        <v>930</v>
      </c>
      <c r="B23" s="6" t="n">
        <v>186118</v>
      </c>
      <c r="C23" s="6" t="n">
        <v>174450</v>
      </c>
    </row>
    <row r="24" spans="1:3">
      <c r="A24" s="4" t="s">
        <v>931</v>
      </c>
      <c r="B24" s="4" t="s">
        <v>964</v>
      </c>
      <c r="C24" s="4" t="s">
        <v>965</v>
      </c>
    </row>
    <row r="25" spans="1:3">
      <c r="A25" s="4" t="s">
        <v>934</v>
      </c>
      <c r="B25" s="6" t="n">
        <v>145414</v>
      </c>
      <c r="C25" s="6" t="n">
        <v>123279</v>
      </c>
    </row>
    <row r="26" spans="1:3">
      <c r="A26" s="4" t="s">
        <v>935</v>
      </c>
      <c r="B26" s="4" t="s">
        <v>936</v>
      </c>
      <c r="C26" s="4" t="s">
        <v>937</v>
      </c>
    </row>
    <row r="27" spans="1:3">
      <c r="A27" s="4" t="s">
        <v>966</v>
      </c>
      <c r="B27" s="6" t="n">
        <v>168597</v>
      </c>
      <c r="C27" s="6" t="n">
        <v>154099</v>
      </c>
    </row>
    <row r="28" spans="1:3">
      <c r="A28" s="4" t="s">
        <v>967</v>
      </c>
      <c r="B28" s="4" t="s">
        <v>968</v>
      </c>
      <c r="C28" s="4" t="s">
        <v>968</v>
      </c>
    </row>
    <row r="29" spans="1:3">
      <c r="A29" s="4" t="s">
        <v>938</v>
      </c>
      <c r="B29" s="6" t="n">
        <v>170006</v>
      </c>
      <c r="C29" s="6" t="n">
        <v>159467</v>
      </c>
    </row>
    <row r="30" spans="1:3">
      <c r="A30" s="4" t="s">
        <v>939</v>
      </c>
      <c r="B30" s="4" t="s">
        <v>969</v>
      </c>
      <c r="C30" s="4" t="s">
        <v>970</v>
      </c>
    </row>
    <row r="31" spans="1:3">
      <c r="A31" s="4" t="s">
        <v>942</v>
      </c>
      <c r="B31" s="6" t="n">
        <v>111695</v>
      </c>
      <c r="C31" s="6" t="n">
        <v>92460</v>
      </c>
    </row>
    <row r="32" spans="1:3">
      <c r="A32" s="4" t="s">
        <v>943</v>
      </c>
      <c r="B32" s="4" t="s">
        <v>944</v>
      </c>
      <c r="C32" s="4" t="s">
        <v>912</v>
      </c>
    </row>
    <row r="33" spans="1:3">
      <c r="A33" s="4" t="s">
        <v>971</v>
      </c>
      <c r="B33" s="6" t="n">
        <v>134877</v>
      </c>
      <c r="C33" s="6" t="n">
        <v>123279</v>
      </c>
    </row>
    <row r="34" spans="1:3">
      <c r="A34" s="4" t="s">
        <v>972</v>
      </c>
      <c r="B34" s="4" t="s">
        <v>937</v>
      </c>
      <c r="C34" s="4" t="s">
        <v>937</v>
      </c>
    </row>
    <row r="35" spans="1:3">
      <c r="A35" s="4" t="s">
        <v>945</v>
      </c>
      <c r="B35" s="6" t="n">
        <v>170006</v>
      </c>
      <c r="C35" s="6" t="n">
        <v>159467</v>
      </c>
    </row>
    <row r="36" spans="1:3">
      <c r="A36" s="4" t="s">
        <v>946</v>
      </c>
      <c r="B36" s="4" t="s">
        <v>969</v>
      </c>
      <c r="C36" s="4" t="s">
        <v>970</v>
      </c>
    </row>
    <row r="37" spans="1:3">
      <c r="A37" s="4" t="s">
        <v>949</v>
      </c>
      <c r="B37" s="6" t="n">
        <v>86406</v>
      </c>
      <c r="C37" s="6" t="n">
        <v>69345</v>
      </c>
    </row>
    <row r="38" spans="1:3">
      <c r="A38" s="4" t="s">
        <v>950</v>
      </c>
      <c r="B38" s="4" t="s">
        <v>951</v>
      </c>
      <c r="C38" s="4" t="s">
        <v>952</v>
      </c>
    </row>
    <row r="39" spans="1:3">
      <c r="A39" s="4" t="s">
        <v>973</v>
      </c>
      <c r="B39" s="6" t="n">
        <v>109588</v>
      </c>
      <c r="C39" s="6" t="n">
        <v>100164</v>
      </c>
    </row>
    <row r="40" spans="1:3">
      <c r="A40" s="4" t="s">
        <v>974</v>
      </c>
      <c r="B40" s="4" t="s">
        <v>975</v>
      </c>
      <c r="C40" s="4" t="s">
        <v>975</v>
      </c>
    </row>
    <row r="41" spans="1:3">
      <c r="A41" s="4" t="s">
        <v>953</v>
      </c>
      <c r="B41" s="6" t="n">
        <v>170006</v>
      </c>
      <c r="C41" s="6" t="n">
        <v>159467</v>
      </c>
    </row>
    <row r="42" spans="1:3">
      <c r="A42" s="4" t="s">
        <v>954</v>
      </c>
      <c r="B42" s="4" t="s">
        <v>976</v>
      </c>
      <c r="C42" s="4" t="s">
        <v>977</v>
      </c>
    </row>
    <row r="43" spans="1:3">
      <c r="A43" s="4" t="s">
        <v>957</v>
      </c>
      <c r="B43" s="6" t="n">
        <v>72807</v>
      </c>
      <c r="C43" s="6" t="n">
        <v>69352</v>
      </c>
    </row>
    <row r="44" spans="1:3">
      <c r="A44" s="4" t="s">
        <v>958</v>
      </c>
      <c r="B44" s="4" t="s">
        <v>461</v>
      </c>
      <c r="C44" s="4" t="s">
        <v>461</v>
      </c>
    </row>
    <row r="45" spans="1:3">
      <c r="A45" s="4" t="s">
        <v>978</v>
      </c>
      <c r="B45" s="6" t="n">
        <v>91009</v>
      </c>
      <c r="C45" s="6" t="n">
        <v>86690</v>
      </c>
    </row>
    <row r="46" spans="1:3">
      <c r="A46" s="4" t="s">
        <v>979</v>
      </c>
      <c r="B46" s="4" t="s">
        <v>755</v>
      </c>
      <c r="C46" s="4" t="s">
        <v>7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0</v>
      </c>
      <c r="B1" s="2" t="s">
        <v>1</v>
      </c>
    </row>
    <row r="2" spans="1:4">
      <c r="B2" s="2" t="s">
        <v>2</v>
      </c>
      <c r="C2" s="2" t="s">
        <v>30</v>
      </c>
      <c r="D2" s="2" t="s">
        <v>84</v>
      </c>
    </row>
    <row r="3" spans="1:4">
      <c r="A3" s="3" t="s">
        <v>981</v>
      </c>
    </row>
    <row r="4" spans="1:4">
      <c r="A4" s="4" t="s">
        <v>982</v>
      </c>
      <c r="B4" s="6" t="n">
        <v>1293</v>
      </c>
      <c r="C4" s="6" t="n">
        <v>1741</v>
      </c>
      <c r="D4" s="6" t="n">
        <v>18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56</v>
      </c>
    </row>
    <row r="2" spans="1:2">
      <c r="A2" s="3" t="s">
        <v>984</v>
      </c>
    </row>
    <row r="3" spans="1:2">
      <c r="A3" s="4" t="s">
        <v>985</v>
      </c>
      <c r="B3" s="6" t="n">
        <v>1392</v>
      </c>
    </row>
    <row r="4" spans="1:2">
      <c r="A4" s="4" t="s">
        <v>986</v>
      </c>
      <c r="B4" s="5" t="n">
        <v>1400</v>
      </c>
    </row>
    <row r="5" spans="1:2">
      <c r="A5" s="4" t="s">
        <v>987</v>
      </c>
      <c r="B5" s="5" t="n">
        <v>1402</v>
      </c>
    </row>
    <row r="6" spans="1:2">
      <c r="A6" s="4" t="s">
        <v>988</v>
      </c>
      <c r="B6" s="5" t="n">
        <v>1402</v>
      </c>
    </row>
    <row r="7" spans="1:2">
      <c r="A7" s="4" t="s">
        <v>989</v>
      </c>
      <c r="B7" s="5" t="n">
        <v>1347</v>
      </c>
    </row>
    <row r="8" spans="1:2">
      <c r="A8" s="4" t="s">
        <v>990</v>
      </c>
      <c r="B8" s="5" t="n">
        <v>6461</v>
      </c>
    </row>
    <row r="9" spans="1:2">
      <c r="A9" s="4" t="s">
        <v>991</v>
      </c>
      <c r="B9" s="6" t="n">
        <v>134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4" t="s">
        <v>993</v>
      </c>
    </row>
    <row r="3" spans="1:3">
      <c r="A3" s="3" t="s">
        <v>994</v>
      </c>
    </row>
    <row r="4" spans="1:3">
      <c r="A4" s="4" t="s">
        <v>995</v>
      </c>
      <c r="B4" s="6" t="n">
        <v>6393</v>
      </c>
      <c r="C4" s="6" t="n">
        <v>45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3" t="s">
        <v>997</v>
      </c>
    </row>
    <row r="3" spans="1:3">
      <c r="A3" s="4" t="s">
        <v>998</v>
      </c>
      <c r="B3" s="6" t="n">
        <v>620168</v>
      </c>
      <c r="C3" s="6" t="n">
        <v>567353</v>
      </c>
    </row>
    <row r="4" spans="1:3">
      <c r="A4" s="4" t="s">
        <v>999</v>
      </c>
    </row>
    <row r="5" spans="1:3">
      <c r="A5" s="3" t="s">
        <v>997</v>
      </c>
    </row>
    <row r="6" spans="1:3">
      <c r="A6" s="4" t="s">
        <v>998</v>
      </c>
      <c r="B6" s="5" t="n">
        <v>614681</v>
      </c>
      <c r="C6" s="5" t="n">
        <v>558633</v>
      </c>
    </row>
    <row r="7" spans="1:3">
      <c r="A7" s="4" t="s">
        <v>1000</v>
      </c>
    </row>
    <row r="8" spans="1:3">
      <c r="A8" s="3" t="s">
        <v>997</v>
      </c>
    </row>
    <row r="9" spans="1:3">
      <c r="A9" s="4" t="s">
        <v>998</v>
      </c>
      <c r="B9" s="5" t="n">
        <v>5487</v>
      </c>
      <c r="C9" s="6" t="n">
        <v>8720</v>
      </c>
    </row>
    <row r="10" spans="1:3">
      <c r="A10" s="4" t="s">
        <v>1001</v>
      </c>
    </row>
    <row r="11" spans="1:3">
      <c r="A11" s="3" t="s">
        <v>997</v>
      </c>
    </row>
    <row r="12" spans="1:3">
      <c r="A12" s="4" t="s">
        <v>998</v>
      </c>
      <c r="B12" s="6" t="n">
        <v>121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02</v>
      </c>
      <c r="B1" s="2" t="s">
        <v>1003</v>
      </c>
      <c r="C1" s="2" t="s">
        <v>530</v>
      </c>
    </row>
    <row r="2" spans="1:3">
      <c r="A2" s="3" t="s">
        <v>1004</v>
      </c>
    </row>
    <row r="3" spans="1:3">
      <c r="A3" s="4" t="s">
        <v>1005</v>
      </c>
      <c r="B3" s="6" t="n">
        <v>218</v>
      </c>
    </row>
    <row r="4" spans="1:3">
      <c r="A4" s="4" t="s">
        <v>1006</v>
      </c>
      <c r="B4" s="5" t="n">
        <v>112084</v>
      </c>
      <c r="C4" s="6" t="n">
        <v>139152</v>
      </c>
    </row>
    <row r="5" spans="1:3">
      <c r="A5" s="4" t="s">
        <v>1000</v>
      </c>
    </row>
    <row r="6" spans="1:3">
      <c r="A6" s="3" t="s">
        <v>1004</v>
      </c>
    </row>
    <row r="7" spans="1:3">
      <c r="A7" s="4" t="s">
        <v>1007</v>
      </c>
      <c r="B7" s="6" t="n">
        <v>0</v>
      </c>
      <c r="C7" s="6" t="n">
        <v>0</v>
      </c>
    </row>
    <row r="8" spans="1:3">
      <c r="A8" s="4" t="s">
        <v>1008</v>
      </c>
    </row>
    <row r="9" spans="1:3">
      <c r="A9" s="3" t="s">
        <v>1004</v>
      </c>
    </row>
    <row r="10" spans="1:3">
      <c r="A10" s="4" t="s">
        <v>1009</v>
      </c>
      <c r="B10" s="5" t="n">
        <v>17</v>
      </c>
    </row>
    <row r="11" spans="1:3">
      <c r="A11" s="4" t="s">
        <v>1010</v>
      </c>
    </row>
    <row r="12" spans="1:3">
      <c r="A12" s="3" t="s">
        <v>1004</v>
      </c>
    </row>
    <row r="13" spans="1:3">
      <c r="A13" s="4" t="s">
        <v>1011</v>
      </c>
      <c r="B13" s="4" t="s">
        <v>10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4" t="s">
        <v>1014</v>
      </c>
    </row>
    <row r="3" spans="1:3">
      <c r="A3" s="3" t="s">
        <v>1015</v>
      </c>
    </row>
    <row r="4" spans="1:3">
      <c r="A4" s="4" t="s">
        <v>1016</v>
      </c>
      <c r="B4" s="6" t="n">
        <v>5768</v>
      </c>
      <c r="C4" s="6" t="n">
        <v>42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7</v>
      </c>
      <c r="C1" s="2" t="s">
        <v>2</v>
      </c>
      <c r="D1" s="2" t="s">
        <v>30</v>
      </c>
    </row>
    <row r="2" spans="1:4">
      <c r="A2" s="3" t="s">
        <v>1018</v>
      </c>
    </row>
    <row r="3" spans="1:4">
      <c r="A3" s="4" t="s">
        <v>490</v>
      </c>
      <c r="C3" s="6" t="n">
        <v>260637</v>
      </c>
      <c r="D3" s="6" t="n">
        <v>320714</v>
      </c>
    </row>
    <row r="4" spans="1:4">
      <c r="A4" s="4" t="s">
        <v>1019</v>
      </c>
    </row>
    <row r="5" spans="1:4">
      <c r="A5" s="3" t="s">
        <v>1018</v>
      </c>
    </row>
    <row r="6" spans="1:4">
      <c r="A6" s="4" t="s">
        <v>1020</v>
      </c>
      <c r="C6" s="5" t="n">
        <v>1068</v>
      </c>
      <c r="D6" s="5" t="n">
        <v>0</v>
      </c>
    </row>
    <row r="7" spans="1:4">
      <c r="A7" s="4" t="s">
        <v>1021</v>
      </c>
      <c r="C7" s="5" t="n">
        <v>496</v>
      </c>
      <c r="D7" s="5" t="n">
        <v>774</v>
      </c>
    </row>
    <row r="8" spans="1:4">
      <c r="A8" s="4" t="s">
        <v>1022</v>
      </c>
    </row>
    <row r="9" spans="1:4">
      <c r="A9" s="3" t="s">
        <v>1018</v>
      </c>
    </row>
    <row r="10" spans="1:4">
      <c r="A10" s="4" t="s">
        <v>1020</v>
      </c>
      <c r="C10" s="5" t="n">
        <v>1068</v>
      </c>
    </row>
    <row r="11" spans="1:4">
      <c r="A11" s="4" t="s">
        <v>1021</v>
      </c>
      <c r="C11" s="5" t="n">
        <v>496</v>
      </c>
      <c r="D11" s="5" t="n">
        <v>774</v>
      </c>
    </row>
    <row r="12" spans="1:4">
      <c r="A12" s="4" t="s">
        <v>1023</v>
      </c>
    </row>
    <row r="13" spans="1:4">
      <c r="A13" s="3" t="s">
        <v>1018</v>
      </c>
    </row>
    <row r="14" spans="1:4">
      <c r="A14" s="4" t="s">
        <v>1020</v>
      </c>
      <c r="C14" s="5" t="n">
        <v>0</v>
      </c>
    </row>
    <row r="15" spans="1:4">
      <c r="A15" s="4" t="s">
        <v>1021</v>
      </c>
      <c r="C15" s="5" t="n">
        <v>0</v>
      </c>
      <c r="D15" s="5" t="n">
        <v>0</v>
      </c>
    </row>
    <row r="16" spans="1:4">
      <c r="A16" s="4" t="s">
        <v>1024</v>
      </c>
    </row>
    <row r="17" spans="1:4">
      <c r="A17" s="3" t="s">
        <v>1018</v>
      </c>
    </row>
    <row r="18" spans="1:4">
      <c r="A18" s="4" t="s">
        <v>1020</v>
      </c>
      <c r="C18" s="5" t="n">
        <v>1068</v>
      </c>
    </row>
    <row r="19" spans="1:4">
      <c r="A19" s="4" t="s">
        <v>1021</v>
      </c>
      <c r="C19" s="5" t="n">
        <v>496</v>
      </c>
      <c r="D19" s="5" t="n">
        <v>774</v>
      </c>
    </row>
    <row r="20" spans="1:4">
      <c r="A20" s="4" t="s">
        <v>1025</v>
      </c>
    </row>
    <row r="21" spans="1:4">
      <c r="A21" s="3" t="s">
        <v>1018</v>
      </c>
    </row>
    <row r="22" spans="1:4">
      <c r="A22" s="4" t="s">
        <v>1020</v>
      </c>
      <c r="C22" s="5" t="n">
        <v>0</v>
      </c>
    </row>
    <row r="23" spans="1:4">
      <c r="A23" s="4" t="s">
        <v>1021</v>
      </c>
      <c r="C23" s="5" t="n">
        <v>0</v>
      </c>
      <c r="D23" s="5" t="n">
        <v>0</v>
      </c>
    </row>
    <row r="24" spans="1:4">
      <c r="A24" s="4" t="s">
        <v>491</v>
      </c>
    </row>
    <row r="25" spans="1:4">
      <c r="A25" s="3" t="s">
        <v>1018</v>
      </c>
    </row>
    <row r="26" spans="1:4">
      <c r="A26" s="4" t="s">
        <v>490</v>
      </c>
      <c r="C26" s="5" t="n">
        <v>2593</v>
      </c>
      <c r="D26" s="5" t="n">
        <v>2692</v>
      </c>
    </row>
    <row r="27" spans="1:4">
      <c r="A27" s="4" t="s">
        <v>1026</v>
      </c>
    </row>
    <row r="28" spans="1:4">
      <c r="A28" s="3" t="s">
        <v>1018</v>
      </c>
    </row>
    <row r="29" spans="1:4">
      <c r="A29" s="4" t="s">
        <v>490</v>
      </c>
      <c r="C29" s="5" t="n">
        <v>2593</v>
      </c>
      <c r="D29" s="5" t="n">
        <v>2692</v>
      </c>
    </row>
    <row r="30" spans="1:4">
      <c r="A30" s="4" t="s">
        <v>1027</v>
      </c>
    </row>
    <row r="31" spans="1:4">
      <c r="A31" s="3" t="s">
        <v>1018</v>
      </c>
    </row>
    <row r="32" spans="1:4">
      <c r="A32" s="4" t="s">
        <v>490</v>
      </c>
      <c r="C32" s="5" t="n">
        <v>0</v>
      </c>
      <c r="D32" s="5" t="n">
        <v>0</v>
      </c>
    </row>
    <row r="33" spans="1:4">
      <c r="A33" s="4" t="s">
        <v>1028</v>
      </c>
    </row>
    <row r="34" spans="1:4">
      <c r="A34" s="3" t="s">
        <v>1018</v>
      </c>
    </row>
    <row r="35" spans="1:4">
      <c r="A35" s="4" t="s">
        <v>490</v>
      </c>
      <c r="C35" s="5" t="n">
        <v>2593</v>
      </c>
      <c r="D35" s="5" t="n">
        <v>2692</v>
      </c>
    </row>
    <row r="36" spans="1:4">
      <c r="A36" s="4" t="s">
        <v>1029</v>
      </c>
    </row>
    <row r="37" spans="1:4">
      <c r="A37" s="3" t="s">
        <v>1018</v>
      </c>
    </row>
    <row r="38" spans="1:4">
      <c r="A38" s="4" t="s">
        <v>490</v>
      </c>
      <c r="C38" s="5" t="n">
        <v>0</v>
      </c>
      <c r="D38" s="5" t="n">
        <v>0</v>
      </c>
    </row>
    <row r="39" spans="1:4">
      <c r="A39" s="4" t="s">
        <v>492</v>
      </c>
    </row>
    <row r="40" spans="1:4">
      <c r="A40" s="3" t="s">
        <v>1018</v>
      </c>
    </row>
    <row r="41" spans="1:4">
      <c r="A41" s="4" t="s">
        <v>490</v>
      </c>
      <c r="C41" s="5" t="n">
        <v>64336</v>
      </c>
      <c r="D41" s="5" t="n">
        <v>73079</v>
      </c>
    </row>
    <row r="42" spans="1:4">
      <c r="A42" s="4" t="s">
        <v>1030</v>
      </c>
    </row>
    <row r="43" spans="1:4">
      <c r="A43" s="3" t="s">
        <v>1018</v>
      </c>
    </row>
    <row r="44" spans="1:4">
      <c r="A44" s="4" t="s">
        <v>490</v>
      </c>
      <c r="C44" s="5" t="n">
        <v>64336</v>
      </c>
      <c r="D44" s="5" t="n">
        <v>73079</v>
      </c>
    </row>
    <row r="45" spans="1:4">
      <c r="A45" s="4" t="s">
        <v>1031</v>
      </c>
    </row>
    <row r="46" spans="1:4">
      <c r="A46" s="3" t="s">
        <v>1018</v>
      </c>
    </row>
    <row r="47" spans="1:4">
      <c r="A47" s="4" t="s">
        <v>490</v>
      </c>
      <c r="C47" s="5" t="n">
        <v>0</v>
      </c>
      <c r="D47" s="5" t="n">
        <v>0</v>
      </c>
    </row>
    <row r="48" spans="1:4">
      <c r="A48" s="4" t="s">
        <v>1032</v>
      </c>
    </row>
    <row r="49" spans="1:4">
      <c r="A49" s="3" t="s">
        <v>1018</v>
      </c>
    </row>
    <row r="50" spans="1:4">
      <c r="A50" s="4" t="s">
        <v>490</v>
      </c>
      <c r="C50" s="5" t="n">
        <v>64336</v>
      </c>
      <c r="D50" s="5" t="n">
        <v>73079</v>
      </c>
    </row>
    <row r="51" spans="1:4">
      <c r="A51" s="4" t="s">
        <v>1033</v>
      </c>
    </row>
    <row r="52" spans="1:4">
      <c r="A52" s="3" t="s">
        <v>1018</v>
      </c>
    </row>
    <row r="53" spans="1:4">
      <c r="A53" s="4" t="s">
        <v>490</v>
      </c>
      <c r="C53" s="5" t="n">
        <v>0</v>
      </c>
      <c r="D53" s="5" t="n">
        <v>0</v>
      </c>
    </row>
    <row r="54" spans="1:4">
      <c r="A54" s="4" t="s">
        <v>493</v>
      </c>
    </row>
    <row r="55" spans="1:4">
      <c r="A55" s="3" t="s">
        <v>1018</v>
      </c>
    </row>
    <row r="56" spans="1:4">
      <c r="A56" s="4" t="s">
        <v>490</v>
      </c>
      <c r="B56" s="4" t="s">
        <v>99</v>
      </c>
      <c r="C56" s="5" t="n">
        <v>101950</v>
      </c>
      <c r="D56" s="5" t="n">
        <v>132615</v>
      </c>
    </row>
    <row r="57" spans="1:4">
      <c r="A57" s="4" t="s">
        <v>1034</v>
      </c>
    </row>
    <row r="58" spans="1:4">
      <c r="A58" s="3" t="s">
        <v>1018</v>
      </c>
    </row>
    <row r="59" spans="1:4">
      <c r="A59" s="4" t="s">
        <v>490</v>
      </c>
      <c r="C59" s="5" t="n">
        <v>101950</v>
      </c>
      <c r="D59" s="5" t="n">
        <v>132615</v>
      </c>
    </row>
    <row r="60" spans="1:4">
      <c r="A60" s="4" t="s">
        <v>1035</v>
      </c>
    </row>
    <row r="61" spans="1:4">
      <c r="A61" s="3" t="s">
        <v>1018</v>
      </c>
    </row>
    <row r="62" spans="1:4">
      <c r="A62" s="4" t="s">
        <v>490</v>
      </c>
      <c r="C62" s="5" t="n">
        <v>0</v>
      </c>
      <c r="D62" s="5" t="n">
        <v>0</v>
      </c>
    </row>
    <row r="63" spans="1:4">
      <c r="A63" s="4" t="s">
        <v>1036</v>
      </c>
    </row>
    <row r="64" spans="1:4">
      <c r="A64" s="3" t="s">
        <v>1018</v>
      </c>
    </row>
    <row r="65" spans="1:4">
      <c r="A65" s="4" t="s">
        <v>490</v>
      </c>
      <c r="C65" s="5" t="n">
        <v>101950</v>
      </c>
      <c r="D65" s="5" t="n">
        <v>132615</v>
      </c>
    </row>
    <row r="66" spans="1:4">
      <c r="A66" s="4" t="s">
        <v>1037</v>
      </c>
    </row>
    <row r="67" spans="1:4">
      <c r="A67" s="3" t="s">
        <v>1018</v>
      </c>
    </row>
    <row r="68" spans="1:4">
      <c r="A68" s="4" t="s">
        <v>490</v>
      </c>
      <c r="C68" s="5" t="n">
        <v>0</v>
      </c>
      <c r="D68" s="5" t="n">
        <v>0</v>
      </c>
    </row>
    <row r="69" spans="1:4">
      <c r="A69" s="4" t="s">
        <v>494</v>
      </c>
    </row>
    <row r="70" spans="1:4">
      <c r="A70" s="3" t="s">
        <v>1018</v>
      </c>
    </row>
    <row r="71" spans="1:4">
      <c r="A71" s="4" t="s">
        <v>490</v>
      </c>
      <c r="B71" s="4" t="s">
        <v>99</v>
      </c>
      <c r="C71" s="5" t="n">
        <v>80158</v>
      </c>
      <c r="D71" s="5" t="n">
        <v>101088</v>
      </c>
    </row>
    <row r="72" spans="1:4">
      <c r="A72" s="4" t="s">
        <v>1038</v>
      </c>
    </row>
    <row r="73" spans="1:4">
      <c r="A73" s="3" t="s">
        <v>1018</v>
      </c>
    </row>
    <row r="74" spans="1:4">
      <c r="A74" s="4" t="s">
        <v>490</v>
      </c>
      <c r="C74" s="5" t="n">
        <v>80158</v>
      </c>
      <c r="D74" s="5" t="n">
        <v>101088</v>
      </c>
    </row>
    <row r="75" spans="1:4">
      <c r="A75" s="4" t="s">
        <v>1039</v>
      </c>
    </row>
    <row r="76" spans="1:4">
      <c r="A76" s="3" t="s">
        <v>1018</v>
      </c>
    </row>
    <row r="77" spans="1:4">
      <c r="A77" s="4" t="s">
        <v>490</v>
      </c>
      <c r="C77" s="5" t="n">
        <v>0</v>
      </c>
      <c r="D77" s="5" t="n">
        <v>0</v>
      </c>
    </row>
    <row r="78" spans="1:4">
      <c r="A78" s="4" t="s">
        <v>1040</v>
      </c>
    </row>
    <row r="79" spans="1:4">
      <c r="A79" s="3" t="s">
        <v>1018</v>
      </c>
    </row>
    <row r="80" spans="1:4">
      <c r="A80" s="4" t="s">
        <v>490</v>
      </c>
      <c r="C80" s="5" t="n">
        <v>80158</v>
      </c>
      <c r="D80" s="5" t="n">
        <v>101088</v>
      </c>
    </row>
    <row r="81" spans="1:4">
      <c r="A81" s="4" t="s">
        <v>1041</v>
      </c>
    </row>
    <row r="82" spans="1:4">
      <c r="A82" s="3" t="s">
        <v>1018</v>
      </c>
    </row>
    <row r="83" spans="1:4">
      <c r="A83" s="4" t="s">
        <v>490</v>
      </c>
      <c r="C83" s="5" t="n">
        <v>0</v>
      </c>
      <c r="D83" s="5" t="n">
        <v>0</v>
      </c>
    </row>
    <row r="84" spans="1:4">
      <c r="A84" s="4" t="s">
        <v>495</v>
      </c>
    </row>
    <row r="85" spans="1:4">
      <c r="A85" s="3" t="s">
        <v>1018</v>
      </c>
    </row>
    <row r="86" spans="1:4">
      <c r="A86" s="4" t="s">
        <v>490</v>
      </c>
      <c r="C86" s="5" t="n">
        <v>1250</v>
      </c>
      <c r="D86" s="5" t="n">
        <v>1105</v>
      </c>
    </row>
    <row r="87" spans="1:4">
      <c r="A87" s="4" t="s">
        <v>1042</v>
      </c>
    </row>
    <row r="88" spans="1:4">
      <c r="A88" s="3" t="s">
        <v>1018</v>
      </c>
    </row>
    <row r="89" spans="1:4">
      <c r="A89" s="4" t="s">
        <v>490</v>
      </c>
      <c r="C89" s="5" t="n">
        <v>1250</v>
      </c>
      <c r="D89" s="5" t="n">
        <v>1105</v>
      </c>
    </row>
    <row r="90" spans="1:4">
      <c r="A90" s="4" t="s">
        <v>1043</v>
      </c>
    </row>
    <row r="91" spans="1:4">
      <c r="A91" s="3" t="s">
        <v>1018</v>
      </c>
    </row>
    <row r="92" spans="1:4">
      <c r="A92" s="4" t="s">
        <v>490</v>
      </c>
      <c r="C92" s="5" t="n">
        <v>0</v>
      </c>
      <c r="D92" s="5" t="n">
        <v>0</v>
      </c>
    </row>
    <row r="93" spans="1:4">
      <c r="A93" s="4" t="s">
        <v>1044</v>
      </c>
    </row>
    <row r="94" spans="1:4">
      <c r="A94" s="3" t="s">
        <v>1018</v>
      </c>
    </row>
    <row r="95" spans="1:4">
      <c r="A95" s="4" t="s">
        <v>490</v>
      </c>
      <c r="C95" s="5" t="n">
        <v>1250</v>
      </c>
      <c r="D95" s="5" t="n">
        <v>1105</v>
      </c>
    </row>
    <row r="96" spans="1:4">
      <c r="A96" s="4" t="s">
        <v>1045</v>
      </c>
    </row>
    <row r="97" spans="1:4">
      <c r="A97" s="3" t="s">
        <v>1018</v>
      </c>
    </row>
    <row r="98" spans="1:4">
      <c r="A98" s="4" t="s">
        <v>490</v>
      </c>
      <c r="C98" s="5" t="n">
        <v>0</v>
      </c>
      <c r="D98" s="5" t="n">
        <v>0</v>
      </c>
    </row>
    <row r="99" spans="1:4">
      <c r="A99" s="4" t="s">
        <v>496</v>
      </c>
    </row>
    <row r="100" spans="1:4">
      <c r="A100" s="3" t="s">
        <v>1018</v>
      </c>
    </row>
    <row r="101" spans="1:4">
      <c r="A101" s="4" t="s">
        <v>490</v>
      </c>
      <c r="C101" s="5" t="n">
        <v>10350</v>
      </c>
    </row>
    <row r="102" spans="1:4">
      <c r="A102" s="4" t="s">
        <v>1046</v>
      </c>
    </row>
    <row r="103" spans="1:4">
      <c r="A103" s="3" t="s">
        <v>1018</v>
      </c>
    </row>
    <row r="104" spans="1:4">
      <c r="A104" s="4" t="s">
        <v>490</v>
      </c>
      <c r="C104" s="5" t="n">
        <v>10350</v>
      </c>
    </row>
    <row r="105" spans="1:4">
      <c r="A105" s="4" t="s">
        <v>1047</v>
      </c>
    </row>
    <row r="106" spans="1:4">
      <c r="A106" s="3" t="s">
        <v>1018</v>
      </c>
    </row>
    <row r="107" spans="1:4">
      <c r="A107" s="4" t="s">
        <v>490</v>
      </c>
      <c r="C107" s="5" t="n">
        <v>10050</v>
      </c>
    </row>
    <row r="108" spans="1:4">
      <c r="A108" s="4" t="s">
        <v>1048</v>
      </c>
    </row>
    <row r="109" spans="1:4">
      <c r="A109" s="3" t="s">
        <v>1018</v>
      </c>
    </row>
    <row r="110" spans="1:4">
      <c r="A110" s="4" t="s">
        <v>490</v>
      </c>
      <c r="C110" s="5" t="n">
        <v>300</v>
      </c>
    </row>
    <row r="111" spans="1:4">
      <c r="A111" s="4" t="s">
        <v>1049</v>
      </c>
    </row>
    <row r="112" spans="1:4">
      <c r="A112" s="3" t="s">
        <v>1018</v>
      </c>
    </row>
    <row r="113" spans="1:4">
      <c r="A113" s="4" t="s">
        <v>490</v>
      </c>
      <c r="C113" s="6" t="n">
        <v>0</v>
      </c>
    </row>
    <row r="114" spans="1:4">
      <c r="A114" s="4" t="s">
        <v>497</v>
      </c>
    </row>
    <row r="115" spans="1:4">
      <c r="A115" s="3" t="s">
        <v>1018</v>
      </c>
    </row>
    <row r="116" spans="1:4">
      <c r="A116" s="4" t="s">
        <v>490</v>
      </c>
      <c r="D116" s="5" t="n">
        <v>10135</v>
      </c>
    </row>
    <row r="117" spans="1:4">
      <c r="A117" s="4" t="s">
        <v>1050</v>
      </c>
    </row>
    <row r="118" spans="1:4">
      <c r="A118" s="3" t="s">
        <v>1018</v>
      </c>
    </row>
    <row r="119" spans="1:4">
      <c r="A119" s="4" t="s">
        <v>490</v>
      </c>
      <c r="D119" s="5" t="n">
        <v>10135</v>
      </c>
    </row>
    <row r="120" spans="1:4">
      <c r="A120" s="4" t="s">
        <v>1051</v>
      </c>
    </row>
    <row r="121" spans="1:4">
      <c r="A121" s="3" t="s">
        <v>1018</v>
      </c>
    </row>
    <row r="122" spans="1:4">
      <c r="A122" s="4" t="s">
        <v>490</v>
      </c>
      <c r="D122" s="5" t="n">
        <v>9835</v>
      </c>
    </row>
    <row r="123" spans="1:4">
      <c r="A123" s="4" t="s">
        <v>1052</v>
      </c>
    </row>
    <row r="124" spans="1:4">
      <c r="A124" s="3" t="s">
        <v>1018</v>
      </c>
    </row>
    <row r="125" spans="1:4">
      <c r="A125" s="4" t="s">
        <v>490</v>
      </c>
      <c r="D125" s="5" t="n">
        <v>300</v>
      </c>
    </row>
    <row r="126" spans="1:4">
      <c r="A126" s="4" t="s">
        <v>1053</v>
      </c>
    </row>
    <row r="127" spans="1:4">
      <c r="A127" s="3" t="s">
        <v>1018</v>
      </c>
    </row>
    <row r="128" spans="1:4">
      <c r="A128" s="4" t="s">
        <v>490</v>
      </c>
      <c r="D128" s="6" t="n">
        <v>0</v>
      </c>
    </row>
    <row r="129" spans="1:4"/>
    <row r="130" spans="1:4">
      <c r="A130" s="4" t="s">
        <v>99</v>
      </c>
      <c r="B130" s="4" t="s">
        <v>498</v>
      </c>
    </row>
  </sheetData>
  <mergeCells count="3">
    <mergeCell ref="A1:B1"/>
    <mergeCell ref="A129:C129"/>
    <mergeCell ref="B130:C1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27:49Z</dcterms:created>
  <dcterms:modified xmlns:dcterms="http://purl.org/dc/terms/" xmlns:xsi="http://www.w3.org/2001/XMLSchema-instance" xsi:type="dcterms:W3CDTF">2017-03-01T08:27:49Z</dcterms:modified>
</cp:coreProperties>
</file>